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Stock" sheetId="6" r:id="rId6"/>
    <s:sheet name="Consolidated Statement of Stoc7" sheetId="7" r:id="rId7"/>
    <s:sheet name="Consolidated Statements of Cash" sheetId="8" r:id="rId8"/>
    <s:sheet name="Note 1 - Financial Statement Pr" sheetId="9" r:id="rId9"/>
    <s:sheet name="Note 2 - Stock Split" sheetId="10" r:id="rId10"/>
    <s:sheet name="Note 3 - Earnings Per Share" sheetId="11" r:id="rId11"/>
    <s:sheet name="Note 4 - Accumulated Other Comp" sheetId="12" r:id="rId12"/>
    <s:sheet name="Note 5 - Investment in Interest" sheetId="13" r:id="rId13"/>
    <s:sheet name="Note 6 - Investment Securities " sheetId="14" r:id="rId14"/>
    <s:sheet name="Note 7 - Loans Receivable, Net " sheetId="15" r:id="rId15"/>
    <s:sheet name="Note 8 - Deposits" sheetId="16" r:id="rId16"/>
    <s:sheet name="Note 9 - Borrowings" sheetId="17" r:id="rId17"/>
    <s:sheet name="Note 10 - Stock Compensation Pl" sheetId="18" r:id="rId18"/>
    <s:sheet name="Note 11 - Fair Value Measuremen" sheetId="19" r:id="rId19"/>
    <s:sheet name="Accounting Policies, by Policy " sheetId="20" r:id="rId20"/>
    <s:sheet name="Note 3 - Earnings Per Share (Ta" sheetId="21" r:id="rId21"/>
    <s:sheet name="Note 4 - Accumulated Other Co22" sheetId="22" r:id="rId22"/>
    <s:sheet name="Note 5 - Investment in Intere23" sheetId="23" r:id="rId23"/>
    <s:sheet name="Note 6 - Investment Securitie24" sheetId="24" r:id="rId24"/>
    <s:sheet name="Note 7 - Loans Receivable, Ne25" sheetId="25" r:id="rId25"/>
    <s:sheet name="Note 8 - Deposits (Tables)" sheetId="26" r:id="rId26"/>
    <s:sheet name="Note 9 - Borrowings (Tables)" sheetId="27" r:id="rId27"/>
    <s:sheet name="Note 10 - Stock Compensation 28" sheetId="28" r:id="rId28"/>
    <s:sheet name="Note 11 - Fair Value Measurem29" sheetId="29" r:id="rId29"/>
    <s:sheet name="Note 1 - Financial Statement 30" sheetId="30" r:id="rId30"/>
    <s:sheet name="Note 2 - Stock Split (Details)" sheetId="31" r:id="rId31"/>
    <s:sheet name="Note 3 - Earnings Per Share (De" sheetId="32" r:id="rId32"/>
    <s:sheet name="Note 4 - Accumulated Other Co33" sheetId="33" r:id="rId33"/>
    <s:sheet name="Note 4 - Accumulated Other Co34" sheetId="34" r:id="rId34"/>
    <s:sheet name="Note 5 - Investment in Intere35" sheetId="35" r:id="rId35"/>
    <s:sheet name="Note 6 - Investment Securitie36" sheetId="36" r:id="rId36"/>
    <s:sheet name="Note 6 - Investment Securitie37" sheetId="37" r:id="rId37"/>
    <s:sheet name="Note 6 - Investment Securitie38" sheetId="38" r:id="rId38"/>
    <s:sheet name="Note 7 - Loans Receivable, Ne39" sheetId="39" r:id="rId39"/>
    <s:sheet name="Note 7 - Loans Receivable, Ne40" sheetId="40" r:id="rId40"/>
    <s:sheet name="Note 7 - Loans Receivable, Ne41" sheetId="41" r:id="rId41"/>
    <s:sheet name="Note 7 - Loans Receivable, Ne42" sheetId="42" r:id="rId42"/>
    <s:sheet name="Note 7 - Loans Receivable, Ne43" sheetId="43" r:id="rId43"/>
    <s:sheet name="Note 7 - Loans Receivable, Ne44" sheetId="44" r:id="rId44"/>
    <s:sheet name="Note 7 - Loans Receivable, Ne45" sheetId="45" r:id="rId45"/>
    <s:sheet name="Note 7 - Loans Receivable, Ne46" sheetId="46" r:id="rId46"/>
    <s:sheet name="Note 7 - Loans Receivable, Ne47" sheetId="47" r:id="rId47"/>
    <s:sheet name="Note 8 - Deposits (Details) - S" sheetId="48" r:id="rId48"/>
    <s:sheet name="Note 9 - Borrowings (Details) -" sheetId="49" r:id="rId49"/>
    <s:sheet name="Note 10 - Stock Compensation 50" sheetId="50" r:id="rId50"/>
    <s:sheet name="Note 10 - Stock Compensation 51" sheetId="51" r:id="rId51"/>
    <s:sheet name="Note 10 - Stock Compensation 52" sheetId="52" r:id="rId52"/>
    <s:sheet name="Note 11 - Fair Value Measurem53" sheetId="53" r:id="rId53"/>
    <s:sheet name="Note 11 - Fair Value Measurem54" sheetId="54" r:id="rId54"/>
    <s:sheet name="Note 11 - Fair Value Measurem55" sheetId="55" r:id="rId55"/>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5</t>
  </si>
  <si>
    <t>Nov. 10, 2015</t>
  </si>
  <si>
    <t>Document and Entity Information [Abstract]</t>
  </si>
  <si>
    <t>Entity Registrant Name</t>
  </si>
  <si>
    <t>QUAINT OAK BANCORP INC</t>
  </si>
  <si>
    <t>Trading Symbol</t>
  </si>
  <si>
    <t>qnt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Unaudited) - USD ($) $ in Thousands</t>
  </si>
  <si>
    <t>Dec. 31, 2014</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5 $1,290; 2014 $1,148)</t>
  </si>
  <si>
    <t>Accrued interest receivable</t>
  </si>
  <si>
    <t>Investment in Federal Home Loan Bank stock, at cost</t>
  </si>
  <si>
    <t>Bank-owned life insurance</t>
  </si>
  <si>
    <t>Premises and equipment, net</t>
  </si>
  <si>
    <t>Other real estate owned, net</t>
  </si>
  <si>
    <t>Prepaid expenses and other assets</t>
  </si>
  <si>
    <t>Total Assets</t>
  </si>
  <si>
    <t>Deposit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 xml:space="preserve"> </t>
  </si>
  <si>
    <t>Common stock – $0.01 par value; 9,000,000 shares authorized; 2,777,250 issued; 1,831,949 and 1,818,570 outstanding at September 30, 2015 and December 31, 2014, respectively</t>
  </si>
  <si>
    <t>Additional paid-in capital</t>
  </si>
  <si>
    <t>Treasury stock, at cost: 2015 945,301 shares; 2014 958,680 shares</t>
  </si>
  <si>
    <t>Unallocated common stock held by:</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Unaudited) (Parentheticals) - USD ($) $ in Thousand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Sep. 30, 2014</t>
  </si>
  <si>
    <t>Interest Income</t>
  </si>
  <si>
    <t>Interest on loans</t>
  </si>
  <si>
    <t>Interest and dividends on short-term investments and investment securitie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come from bank-owned life insurance</t>
  </si>
  <si>
    <t>Net gain on sales of loans</t>
  </si>
  <si>
    <t>Gain on sale of SBA loan</t>
  </si>
  <si>
    <t>Loss on sale of investment securities available for sale</t>
  </si>
  <si>
    <t>Loss on sale of other real estate owned</t>
  </si>
  <si>
    <t>Other</t>
  </si>
  <si>
    <t>Total Non-Interest Income</t>
  </si>
  <si>
    <t>Non-Interest Expense</t>
  </si>
  <si>
    <t>Salaries and employee benefits</t>
  </si>
  <si>
    <t>Directors' fees and expenses</t>
  </si>
  <si>
    <t>Occupancy and equipment</t>
  </si>
  <si>
    <t>Professional fees</t>
  </si>
  <si>
    <t>FDIC deposit insurance assessment</t>
  </si>
  <si>
    <t>Other real estate owned expense</t>
  </si>
  <si>
    <t>Advertising</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Unaudited) - USD ($)</t>
  </si>
  <si>
    <t>Other Comprehensive Income (Loss):</t>
  </si>
  <si>
    <t>Unrealized losses on investment securities available-for-sale</t>
  </si>
  <si>
    <t>Income tax effect</t>
  </si>
  <si>
    <t>Reclassification adjustment for losses on sale of investment securities included in net income</t>
  </si>
  <si>
    <t>Other comprehensive income (loss)</t>
  </si>
  <si>
    <t>Total Comprehensive Income</t>
  </si>
  <si>
    <t>Consolidated Statement of Stockholders' Equity (Unaudited) - 9 months ended Sep. 30, 2015 - USD ($)</t>
  </si>
  <si>
    <t>Common Stock [Member]The 401(k) Plan [Member]</t>
  </si>
  <si>
    <t>Common Stock [Member]The 2013 Stock Incentive Plan [Member]</t>
  </si>
  <si>
    <t>Common Stock [Member]The 2008 Stock Option Plan [Member]</t>
  </si>
  <si>
    <t>Common Stock [Member]</t>
  </si>
  <si>
    <t>Additional Paid-in Capital [Member]The 401(k) Plan [Member]</t>
  </si>
  <si>
    <t>Additional Paid-in Capital [Member]The 2013 Stock Incentive Plan [Member]</t>
  </si>
  <si>
    <t>Additional Paid-in Capital [Member]The 2008 Stock Option Plan [Member]</t>
  </si>
  <si>
    <t>Additional Paid-in Capital [Member]</t>
  </si>
  <si>
    <t>Treasury Stock [Member]The 401(k) Plan [Member]</t>
  </si>
  <si>
    <t>Treasury Stock [Member]The 2013 Stock Incentive Plan [Member]</t>
  </si>
  <si>
    <t>Treasury Stock [Member]The 2008 Stock Option Plan [Member]</t>
  </si>
  <si>
    <t>Treasury Stock [Member]</t>
  </si>
  <si>
    <t>Unallocated Common Stock Held by Benefit Plans[Member]</t>
  </si>
  <si>
    <t>AOCI Attributable to Parent [Member]</t>
  </si>
  <si>
    <t>Retained Earnings [Member]</t>
  </si>
  <si>
    <t>The 401(k) Plan [Member]</t>
  </si>
  <si>
    <t>The 2008 Stock Option Plan [Member]</t>
  </si>
  <si>
    <t>Total</t>
  </si>
  <si>
    <t>BALANCE – DECEMBER 31, 2014 at Dec. 31, 2014</t>
  </si>
  <si>
    <t>BALANCE – DECEMBER 31, 2014 (in Shares) at Dec. 31, 2014</t>
  </si>
  <si>
    <t>Common stock allocated by ESOP</t>
  </si>
  <si>
    <t>Treasury stock purchased</t>
  </si>
  <si>
    <t>Treasury stock purchased (in Shares)</t>
  </si>
  <si>
    <t>Reissuance of treasury stock, value</t>
  </si>
  <si>
    <t>Reissuance of treasury stock, shares (in Shares)</t>
  </si>
  <si>
    <t>Stock based compensation expense</t>
  </si>
  <si>
    <t>Release of 5,108 vested RRP shares</t>
  </si>
  <si>
    <t>Cash dividends declared ($0.10 per share)</t>
  </si>
  <si>
    <t>Net income</t>
  </si>
  <si>
    <t>Other comprehensive loss, net</t>
  </si>
  <si>
    <t>BALANCE – September 30, 2015 at Sep. 30, 2015</t>
  </si>
  <si>
    <t>BALANCE – September 30, 2015 (in Shares) at Sep. 30, 2015</t>
  </si>
  <si>
    <t>Consolidated Statement of Stockholders' Equity (Unaudited) (Parentheticals) - Common Stock [Member]</t>
  </si>
  <si>
    <t>Sep. 30, 2015$ / sharesshares</t>
  </si>
  <si>
    <t>Release of vested RRP shares</t>
  </si>
  <si>
    <t>Cash dividends declared per share | $ / shares</t>
  </si>
  <si>
    <t>Consolidated Statements of Cash Flows (Unaudited) - USD ($)</t>
  </si>
  <si>
    <t>Cash Flows from Operating Activities</t>
  </si>
  <si>
    <t>Adjustments to reconcile net income to net cash provided by (used in) operating activities:</t>
  </si>
  <si>
    <t>Provision for loan losses</t>
  </si>
  <si>
    <t>Depreciation expense</t>
  </si>
  <si>
    <t>Accretion of deferred loan fees and costs, net</t>
  </si>
  <si>
    <t>Stock-based compensation expense</t>
  </si>
  <si>
    <t>Realized loss on sale of investment securities available for sale</t>
  </si>
  <si>
    <t>Net gain on the sale of loans</t>
  </si>
  <si>
    <t>Gain on the sale of SBA loans</t>
  </si>
  <si>
    <t>Net loss on sale of other real estate owned</t>
  </si>
  <si>
    <t>Increase in the cash surrender value of bank-owned life insurance</t>
  </si>
  <si>
    <t>Changes in assets and liabilities which provided (used) cash:</t>
  </si>
  <si>
    <t>Loans held for sale-originations</t>
  </si>
  <si>
    <t>Loans held for sale-proceeds</t>
  </si>
  <si>
    <t>Net Cash Provided by (Used in) Operating Activities</t>
  </si>
  <si>
    <t>Cash Flows from Investing Activities</t>
  </si>
  <si>
    <t>Net decrease in investment in interest-earning time deposits</t>
  </si>
  <si>
    <t>Purchase of investment securities available for sale</t>
  </si>
  <si>
    <t>Proceeds from sale of investment securities available for sale</t>
  </si>
  <si>
    <t>Net increase in loans receivable</t>
  </si>
  <si>
    <t>Increase in investment in Federal Home Loan Bank stock</t>
  </si>
  <si>
    <t>Purchase of bank-owned life insurance</t>
  </si>
  <si>
    <t>Proceeds from the sale of other real estate owned</t>
  </si>
  <si>
    <t>Capitalized expenditures on other real estate owned</t>
  </si>
  <si>
    <t>Purchase of premises and equipment</t>
  </si>
  <si>
    <t>Net Cash Used in Investing Activities</t>
  </si>
  <si>
    <t>Cash Flows from Financing Activities</t>
  </si>
  <si>
    <t>Net increase in demand deposits and savings accounts</t>
  </si>
  <si>
    <t>Net increase in certificate accounts</t>
  </si>
  <si>
    <t>Proceeds from Federal Home Loan Bank short-term borrowings</t>
  </si>
  <si>
    <t>Repayment of Federal Home Loan Bank short-term borrowings</t>
  </si>
  <si>
    <t>Proceeds from Federal Home Loan Bank long-term borrowings</t>
  </si>
  <si>
    <t>Dividends paid</t>
  </si>
  <si>
    <t>Purchase of treasury stock</t>
  </si>
  <si>
    <t>Proceeds from the reissuance of treasury stock</t>
  </si>
  <si>
    <t>Proceeds from the exercise of stock options</t>
  </si>
  <si>
    <t>Decrease in advances from borrowers for taxes and insurance</t>
  </si>
  <si>
    <t>Net Cash Provided by Financing Activities</t>
  </si>
  <si>
    <t>Net Increase in Cash and Cash Equivalents</t>
  </si>
  <si>
    <t>Cash and Cash Equivalents – Beginning of Year</t>
  </si>
  <si>
    <t>Cash and Cash Equivalents – End of Year</t>
  </si>
  <si>
    <t>Cash payments for interest</t>
  </si>
  <si>
    <t>Cash payments for income taxes</t>
  </si>
  <si>
    <t>Transfer of loans to other real estate owned</t>
  </si>
  <si>
    <t>Note 1 - Financial Statement Presentation and Significant Accounting Policies</t>
  </si>
  <si>
    <t>Accounting Policies [Abstract]</t>
  </si>
  <si>
    <t>Organization, Consolidation, Basis of Presentation, Business Description and Accounting Policies [Text Block]</t>
  </si>
  <si>
    <t xml:space="preserve">Note 1 – Financial Statement Presentation and Significant Accounting Policies Basis of Financial Presentation. The Bank is subject to regulation by the Pennsylvania Department of Banking and Securities and the Federal Deposit Insurance Corporation. Pursuant to the Bank’s election under Section 10(l) of the Home Owners’ Loan Act, the Company is a savings and loan holding company regulated by the Board of Governors of the Federal Reserve System. The market area served by the Bank’s two branch offices includes Bucks, Montgomery, Lehigh and Northampton Counties, Pennsylvania, and northeast Philadelphia and the surrounding area. The principal deposit products offered by the Bank are certificates of deposit, passbook savings accounts, savings accounts and money market accounts. Loan products offered are fixed and adjustable rate residential and commercial mortgages, construction loans, home equity loans, auto loans, and lines of credit. The accompanying consolidated financial statements have been prepared in conformity with accounting principles generally accepted in the United States of America (US GAAP) for interim information and with the instructions to Form 10-Q, as applicable to a smaller reporting company. Accordingly, they do not include all the information and footnotes required by US GAAP for complete financial statements. The foregoing consolidated financial statements are unaudited; but in the opinion of management include all adjustments (consisting only of normal recurring adjustments) necessary for a fair presentation thereof. The balances as of December 31, 2014 have been derived from the audited financial statements. These financial statements should be read in conjunction with the financial statements and notes thereto included in Quaint Oak Bancorp’s 2014 Annual Report on Form 10-K. The results of operations for the nine months ended September 30, 2015 are not necessarily indicative of the results that may be expected for the year ending December 31, 2015. Use of Estimates in the Preparation of Financial Statements. Loans Receivable. The loans receivable portfolio is segmented into residential loans, commercial real estate loans, construction loans and consumer loans. The residential loan segment has two classes: one-to-four family residential owner occupied loans and one-to-four residential family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 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 loan is restored to accrual status when the obligation is brought current, it has performed in accordance with the contractual terms for a reasonable period of time and the ultimate collectability of the total contractual principal and interest is no longer in doubt.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owner occupied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Loans Held for Sale .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and fees are deferred at origination of the loan and are recognized in noninterest income upon sale of the loan. Federal Home Loan Bank Stock .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or nine months ended September 30, 2015 and 2014. Bank Owned Life Insurance (BOLl). Other Real Estate Owned. Share -Based Compensation. At September 30, 2015, the Company has three share-based plans: the 2008 Recognition and Retention Plan (“RRP”), the 2008 Stock Option Plan, and the 2013 Stock Incentive Plan. Awards under these plans were made in May 2008 and 2013. These plans are more fully described in Note 10. The Company also has an employee stock ownership plan (“ESOP”). This plan is more fully described in Note 10. As ESOP shares are committed to be released and allocated among participants, the Company recognizes compensation expense equal to the average market price of the shares over the period earned. Comprehensive Income (Loss) . Earnings per Share. Recent Accounting Pronouncements . ASU 2014-04, Receivables – Troubled Debt Restructurings by Creditors (Subtopic 310-40): Reclassification of Residential Real Estate Collateralized Consumer Mortgage Loans upon Foreclosure In May 2014, the FASB issued ASU 2014-09, Revenue from Contracts with Customers (a new revenue recognition standard) In August 2014, the FASB issued ASU 2014-14, Receivables – Troubled Debt Restructurings by Creditors (Subtopic 310-40) In January 2015, the FASB issued ASU 2015-01, Income Statement –Extraordinary and Unusual Items In June 2015, the FASB issued ASU 2015-10, Technical Corrections and Improvements In August 2015, the FASB issued ASU 2015-14, Revenue from Contracts with Customers Reclassifications. </t>
  </si>
  <si>
    <t>Note 2 - Stock Split</t>
  </si>
  <si>
    <t>Stockholders' Equity Note [Abstract]</t>
  </si>
  <si>
    <t>Stockholders' Equity Note Disclosure [Text Block]</t>
  </si>
  <si>
    <t>Note 2 – Stock Split On August 13, 2015, the Company’s Board of Directors declared a two for one stock split in the form of a 100% stock dividend effective for shareholders of record on August 24, 2015 that was distributed on September 8, 2015. All per share amounts in this report have been restated to reflect this stock split. An amount equal to the par value of the additional common shares issued pursuant to the stock split was reflected as a transfer from additional paid-in capital to common stock on the consolidated financial statements as of and for the nine months ended September 30, 2015 and year ended December 31, 2014.</t>
  </si>
  <si>
    <t>Note 3 - Earnings Per Share</t>
  </si>
  <si>
    <t>Earnings Per Share [Abstract]</t>
  </si>
  <si>
    <t>Earnings Per Share [Text Block]</t>
  </si>
  <si>
    <t xml:space="preserve">Note 3 – Earnings Per Share 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restricted stock (RRP) shares. Common stock equivalents which are considered antidilutive are not included for the purposes of this calculation. For the three months and nine months ended September 30, 2015 and 2014, all unvested restricted stock program awards and outstanding stock options representing shares were dilutive. The following table sets forth the composition of the weighted average shares (denominator) used in the basic and dilutive earnings per share computations.
For the Three Months Ended September 30, For the Nine Months Ended September 30,
201 5 201 4 201 5 201 4
Net Income $ 310,000 $ 356,000 $ 893,000 $ 881,000
Weighted average shares outstanding – basic 1,706,946 1,683,716 1,714,689 1,704,050
Effect of dilutive common stock equivalents 181,167 104,702 162,019 101,856
Adjusted weighted average shares outstanding – diluted 1,888,113 1,788,418 1,876,708 1,805,906
Basic earnings per share $ 0.18 $ 0.21 $ 0.52 $ 0.52
Diluted earnings per share $ 0.16 $ 0.20 $ 0.48 $ 0.49 </t>
  </si>
  <si>
    <t>Note 4 - Accumulated Other Comprehensive Loss</t>
  </si>
  <si>
    <t>Disclosure Text Block [Abstract]</t>
  </si>
  <si>
    <t>Comprehensive Income (Loss) Note [Text Block]</t>
  </si>
  <si>
    <t>Note 4 – Accumulated Other Comprehensive Loss The following table presents the changes in accumulated other comprehensive loss by component, net of tax, for the three months and the nine months ended September 30, 2015 and 2014 (in thousands):
Unrealized Gains (Losses) on Investment Securities Available for Sale (1)
For the Three Months Ended September 30, For the Nine Months Ended September 30,
201 5 201 4 201 5 201 4
Balance at the beginning of the period $ (40 ) $ (15 ) $ (36 ) $ (18 )
Other comprehensive loss before classifications (10 ) (11 ) (14 ) (8 )
Amount reclassified from accumulated other comprehensive loss 50 - 50 -
Total other comprehensive income (loss) 40 (11 ) 36 (8 )
Balance at the end of the period $ - $ (26 ) $ - $ (26 ) (1) All amounts are net of tax. Amounts in parentheses indicate debits. The following table presents significant amounts reclassified out of each component of accumulated other comprehensive loss for the three months and the nine months ended September 30, 2015 and 2014 (in thousands):
Details About Other Comprehensive Loss Amount Reclassified from Accumulated Other Comprehensive Loss (1) Affected Line Item in the Statement of Income
For the Three Months Ended September 30, For the Nine Months Ended September 30,
2015 2014 2015 2014
Unrealized losses on investment securities available for sale $ (75 ) $ - $ (75 ) $ - Loss on sales of investment securities
25 - 25 - Income taxes
$ (50 ) $ - $ (50 ) $ - Net of tax
(1) Amounts in parentheses indicate debits.</t>
  </si>
  <si>
    <t>Note 5 - Investment in Interest-Earning Time Deposits</t>
  </si>
  <si>
    <t>Disclosure Text Block Supplement [Abstract]</t>
  </si>
  <si>
    <t>Investments and Other Noncurrent Assets [Text Block]</t>
  </si>
  <si>
    <t xml:space="preserve">No te 5 – Investment in Interest-Earning Time Deposits The investment in interest-earning time deposits as of September 30, 2015 and December 31, 2014, by contractual maturity, are shown below:
September 30, 201 5 December 31, 201 4
(In Thousands)
Due in one year or less $ 3,327 $ 2,337
Due after one year through five years 2,809 4,323
$ 6,136 $ 6,660 </t>
  </si>
  <si>
    <t>Note 6 - Investment Securities Available for Sale</t>
  </si>
  <si>
    <t>Investments, Debt and Equity Securities [Abstract]</t>
  </si>
  <si>
    <t>Investments in Debt and Marketable Equity Securities (and Certain Trading Assets) Disclosure [Text Block]</t>
  </si>
  <si>
    <t>Note 6 – Investment Securities Available for Sale In September 2015 the Company sold its investment securities available for sale portfolio consisting of two bond funds totaling $1.7 million and realized gross losses of $75,000 on the transaction. There were no realized gross gains on the transaction. The amortized cost, gross unrealized gains and losses, and fair value of investment securities available for sale at December 31, 2014 are summarized below (in thousands):
December 31, 201 4
Amortized Cost Gross Unrealized Gains Gross Unrealized Losses Fair Value
Available for Sale:
Short-term bond fund $ 1,214 $ - $ (34 ) $ 1,180
Limited-term bond fund 546 - (20 ) 526
$ 1,760 $ - $ (54 ) $ 1,706 The following table shows the Company’s gross unrealized losses and fair value, aggregated by investment category and length of time that the individual securities have been in a continuous unrealized loss position at December 31, 2014 (in thousands):
December 31, 2014
Less than Twelve Months Twelve Months or Greater Total
Number of Fair Value Gross Fair Value Gross Fair Value Gross
Short-term bond fund 1 $ - $ - $ 1,180 $ (34 ) $ 1,180 $ (34 )
Limited-term bond fund 1 - - 526 (20 ) 526 (20 )
Total 2 $ - $ - $ 1,706 $ (54 ) $ 1,706 $ (54 ) There were no impairment charges recognized during the three and nine months ended September 30, 2015 or 2014.</t>
  </si>
  <si>
    <t>Note 7 - Loans Receivable, Net and Allowance for Loan Losses</t>
  </si>
  <si>
    <t>Receivables [Abstract]</t>
  </si>
  <si>
    <t>Financing Receivables [Text Block]</t>
  </si>
  <si>
    <t xml:space="preserve">Note 7 - Loans Receivable, Net and Allowance for Loan Losses The composition of net loans receivable is as follows:
September 30, 201 5 December 31, 2014
(In Thousands)
Real estate loans:
One-to-four family residential:
Owner occupied $ 6,745 $ 7,085
Non-owner occupied 51,436 48,554
Total one-to-four family residential 58,181 55,639
Multi-family (five or more) residential 11,040 10,132
Commercial real estate 44,392 35,523
Commercial lines of credit 2,224 1,623
Construction 18,644 14,303
Home equity loans 6,712 6,961
Total real estate loans 141,193 124,181
Commercial business 2,561 749
Other consumer 44 41
Total Loans 143,798 124,971
Deferred loan fees and costs (522 ) (492 )
Allowance for loan losses (1,290 ) (1,148 )
Net Loans $ 141,986 $ 123,331 The following tables present the classes of the loan portfolio summarized by the aggregate pass rating and the classified ratings of special mention, substandard and doubtful within the Company’s internal risk rating system as of September 30, 2015 and December 31, 2014 (in thousands):
September 30, 2015
Pass Special Mention Substandard Doubtful Total
One-to-four family residential owner occupied $ 5,913 $ - $ 832 $ - $ 6,745
One-to-four family residential non-owner occupied 49,803 633 796 204 51,436
Multi-family residential 11,040 - - - 11,040
Commercial real estate and lines of credit 45,573 500 410 133 46,616
Construction 18,644 - - - 18,644
Home equity 6,626 - 86 - 6,712
Commercial business and other consumer 2,605 - - - 2,605
$ 140,204 $ 1,133 $ 2,124 $ 337 $ 143,798
December 31, 201 4
Pass Special Mention Substandard Doubtful Total
One-to-four family residential owner occupied $ 6,132 $ 116 $ 837 $ - $ 7,085
One-to-four family residential non-owner occupied 46,971 38 1,317 228 48,554
Multi-family residential 10,065 - 67 - 10,132
Commercial real estate and lines of credit 35,984 293 537 332 37,146
Construction 14,303 - - - 14,303
Home equity 6,654 172 90 45 6,961
Commercial business and other consumer 790 - - - 790
$ 120,899 $ 619 $ 2,848 $ 605 $ 124,971 The following tables summarize information in regards to impaired loans by loan portfolio class as of September 30, 2015 and December 31, 2014 (in thousands):
September 30, 2015
Recorded Investment Unpaid Principal Balance Related Allowance Average Recorded Investment Interest Income Recognized
With no related allowance recorded:
One-to-four family residential owner occupied $ 832 $ 832 $ - $ 834 $ 11
One-to-four family residential non-owner occupied 796 802 - 796 30
Multi-family residential - - - - -
Commercial real estate and lines of credit 410 427 - 433 8
Construction - - - - -
Home equity 86 86 - 88 5
Commercial business and other consumer - - - - -
With an allowance recorded:
One-to-four family residential owner occupied $ - $ - $ - $ - $ -
One-to-four family residential non-owner occupied 204 204 21 203 5
Multi-family residential - - - - -
Commercial real estate and lines of credit 133 133 7 133 7
Construction - - - - -
Home equity - - - - -
Commercial business and other consumer - - - - -
Total:
One-to-four family residential owner occupied $ 832 $ 832 $ - $ 834 $ 11
One-to-four family residential non-owner occupied 1,000 1,006 21 999 35
Multi-family residential - - - - -
Commercial real estate and lines of credit 543 560 7 566 15
Construction - - - - -
Home equity 86 86 - 88 5
Commercial business and other consumer - - - - -
Total $ 2,461 $ 2,484 $ 28 $ 2,487 $ 66
December 31, 2014
Recorded Investment Unpaid Principal Balance Related Allowance Average Recorded Investment Interest Income Recognized
With no related allowance recorded:
One-to-four family residential owner occupied $ 837 $ 837 $ - $ 839 $ 15
One-to-four family residential non-owner occupied 1,317 1,333 - 1,341 39
Multi-family residential 67 72 - 74 -
Commercial real estate and lines of credit 537 537 - 542 17
Construction - - - - -
Home equity 90 90 - 93 7
Commercial business and other consumer - - - - -
With an allowance recorded:
One-to-four family residential owner occupied $ - $ - $ - $ - $ -
One-to-four family residential non-owner occupied 228 231 29 231 -
Multi-family residential - - - - -
Commercial real estate and lines of credit 332 332 29 331 10
Construction - - - - -
Home equity 45 45 8 46 -
Commercial business and other consumer - - - - -
Total:
One-to-four family residential owner occupied $ 837 $ 837 $ - $ 839 $ 15
One-to-four family residential non-owner occupied 1,545 1,564 29 1,572 39
Multi-family residential 67 72 - 74 -
Commercial real estate and lines of credit 869 869 29 873 27
Construction - - - - -
Home equity 135 135 8 139 7
Commercial business and other consumer - - - - -
Total $ 3,453 $ 3,477 $ 66 $ 3,497 $ 88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September 30, 2015, the Company had nine loans totaling $785,000 that were identified as troubled debt restructurings. All nine of these loans were performing in accordance with their modified terms. At December 31, 2014, the Company had eleven loans totaling $951,000 that were identified as troubled debt restructurings. Two of these loans totaling $155,000 were on non-accrual, three loans totaling $215,000 were 30-89 days delinquent, and six loans totaling $581,000 were performing in accordance with their modified terms. If a TDR is placed on non-accrual it is not reverted back to accruing status until the borrower makes timely payments as contracted for at least six months and future collection under the revised terms is probable. The following tables present the Company’s TDR loans as of September 30, 2015 and December 31, 2014 (dollar amounts in thousands):
September 30 , 20 15
Number of Contracts Recorded Investment Non-Accrual Accruing Related Allowance
One-to-four family residential owner occupied - $ - $ - $ - $ -
One-to-four family residential non-owner occupied 5 566 - 566 -
Multi-family residential - - - - -
Commercial real estate and lines of credit 1 133 - 133 7
Construction - - - - -
Home equity 3 86 - 86 -
Commercial business and other consumer - - - - -
Total 9 $ 785 $ - $ 785 $ 7
December 31, 201 4
Number of Contracts Recorded Investment Non-Accrual Accruing Related Allowance
One-to-four family residential owner occupied - $ - $ - $ - $ -
One-to-four family residential non-owner occupied 7 728 155 573 10
Multi-family residential - - - - -
Commercial real estate and lines of credit 1 133 - 133 7
Construction - - - - -
Home equity 3 90 - 90 -
Commercial business and other consumer - - - - -
Total 11 $ 951 $ 155 $ 796 $ 17 The contractual aging of the TDRs in the table above as of September 30, 2015 and December 31, 2014 is as follows (in thousands):
September 30, 2015
Current &amp; Past Due Less than 30 Days Past Due 30-89 Days Greater than 90 Days Non-Accrual Total
One-to-four family residential owner occupied $ - $ - $ - $ - $ -
One-to-four family residential non-owner occupied 566 - - - 566
Multi-family residential - - - - -
Commercial real estate and lines of credit 133 - - - 133
Construction - - - - -
Home equity 86 - - - 86
Commercial business and other consumer - - - - -
Total $ 785 $ - $ - $ - $ 785
December 31, 2014
Current &amp; Past Due Less than 30 Days Past Due 30-89 Days Greater than 90 Days Non-Accrual Total
One-to-four family residential owner occupied $ - $ - $ - $ - $ -
One-to-four family residential non-owner occupied 358 215 - 155 728
Multi-family residential - - - - -
Commercial real estate and lines of credit 133 - - - 133
Construction - - - - -
Home equity 90 - - - 90
Commercial business and other consumer - - - - -
Total $ 581 $ 215 $ - $ 155 $ 951 During the three months ended September 30, 2015 there were no new TDRs identified and a property securing one loan previously identified as a TDR in the amount of $39,000 was transferred to OREO. During the nine months ended September 30, 2015, no new loans were identified as TDRs and two properties securing two loans previously identified as TDRs totaling $139,000 were transferred to OREO. Any reserve for an impaired TDR loan is based upon the present value of the future expected cash flows discounted at the loan’s original effective rate or upon the fair value of the collateral less costs to sell, if the loan is deemed collateral dependent. At September 30, 2015 there were no commitments to lend additional funds to debtors whose loan terms have been modified as TDRs.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and nine months ended September 30, 2015 and recorded investment in loans receivable as of September 30, 2015 (in thousands):
September 30 , 201 5
1-4 Family Residential Owner Occupied 1-4 Family Residential Non-Owner Occupied Multi-Family Residential Commercial Real Estate and Lines of Credit Construction Home Equity Commercial Business and Other Consumer Unallocated Total
For the Three Months Ended September 30, 2015
Allowance for loan losses:
Beginning balance $ 60 $ 369 $ 65 $ 412 $ 203 $ 73 $ 23 $ 71 $ 1,276
Charge-offs - (12 ) - (21 ) - (45 ) - - (78 )
Recoveries - - - 21 - - - - 21
Provision (1 ) 140 1 (53 ) (35 ) 15 (5 ) 9 71
Ending balance $ 59 $ 497 $ 66 $ 359 $ 168 $ 43 $ 18 $ 80 $ 1,290
For the Nine Months Ended September 30, 201 5
Allowance for loan losses:
Beginning balance $ 75 $ 418 $ 60 $ 324 $ 122 $ 46 $ 7 $ 96 1,148
Charge-offs - (93 ) - (21 ) - (45 ) - - (159 )
Recoveries - - - 21 - - - - 21
Provision (16 ) 172 6 35 46 42 11 (16 ) 280
Ending balance $ 59 $ 497 $ 66 $ 359 $ 168 $ 43 $ 18 $ 80 $ 1,290
Ending balance evaluated
Individually $ - $ 21 $ - $ 7 $ - $ - $ - $ - $ 28
Collectively $ 59 $ 476 $ 66 $ 352 $ 168 $ 43 $ 18 $ 80 $ 1,262
Loans receivable:
Ending balance $ 6,745 $ 51,436 $ 11,040 $ 46,616 $ 18,644 $ 6,712 $ 2,605 $ - $ 143,798
Ending balance evaluated
Individually $ 832 $ 1,000 $ - $ 543 $ - $ 86 $ - $ - $ 2,461
Collectively $ 5,913 $ 50,436 $ 11,040 $ 46,073 $ 18,644 $ 6,626 $ 2,605 $ - $ 141,337 The Bank allocated increased allowance for loan loss provisions to the one-to-four family residential non-owner occupied portfolio class for the three months and nine months ended September 30, 2015 due to increased balances and specific reserves needed on impaired loans. The Bank allocated increased allowance for loan loss provisions to the commercial real estate and lines of credit and construction portfolio classes for the nine months ended September 30, 2015, due to increased balances in these portfolio classes. Following is a summary, by loan portfolio class, of changes in the allowance for loan losses for the three and nine months ended September 30, 2014 (in thousands):
September 30 , 201 4
1-4 Family Residential Owner Occupied 1-4 Family Residential Non-Owner Occupied Multi-Family Residential Commercial Real Estate and Lines of Credit Construction Home Equity Non-Real Estate Unallocated Total
For the Three Months Ended September 30, 2014
Allowance for loan losses:
Beginning balance $ 56 $ 491 $ 49 $ 340 $ 97 $ 55 $ 3 $ 75 $ 1,166
Charge-offs - - - (131 ) - - - - (131 )
Recoveries - - - 2 - - - - 2
Provision 62 (10 ) 7 70 (11 ) - 1 (8 ) 111
Ending balance $ 118 $ 481 $ 56 $ 281 $ 86 $ 55 $ 4 $ 67 $ 1,148
For the Nine Months Ended September 30, 2014
Allowance for loan losses:
Beginning balance $ 59 $ 424 $ 36 $ 199 $ 96 $ 50 $ 2 $ 75 $ 941
Charge-offs - - - (132 ) - - - - (132 )
Recoveries - - - 2 - - - - 2
Provision 59 57 20 212 (10 ) 5 2 (8 ) 337
Ending balance $ 118 $ 481 $ 56 $ 281 $ 86 $ 55 $ 4 $ 67 $ 1,148
Ending balance evaluated
Individually $ 59 $ 30 $ - $ 28 $ - $ - $ - $ - $ 117
Collectively $ 59 $ 451 $ 56 $ 253 $ 86 $ 55 $ 4 $ 67 $ 1,031 Following is a summary, by loan portfolio class, of changes in the allowance for loan losses for the year ended December 31, 2014 and recorded investment in loans receivable as of December 31, 2014 (in thousands):
December 31, 2014
1-4 Family Residential Owner Occupied 1-4 Family Residential Non-Owner Occupied Multi-Family Residential Commercial Real Estate and Lines of Credit Construction Home Equity Commercial Business and Other Consumer Unallocated Total
Allowance for loan losses:
Beginning balance $ 59 $ 424 $ 36 $ 199 $ 96 $ 50 $ 2 $ 75 $ 941
Charge-offs (57 ) - - (133 ) - - - - (190 )
Recoveries - - - 3 - - - - 3
Provision 73 (6 ) 24 255 26 (4 ) 5 21 394
Ending balance $ 75 $ 418 $ 60 $ 324 $ 122 $ 46 $ 7 $ 96 $ 1,148
Ending balance evaluated
Individually $ - $ 29 $ - $ 29 $ - $ 8 $ - $ - $ 66
Collectively $ 75 $ 389 $ 60 $ 295 $ 122 $ 38 $ 7 $ 96 $ 1,082
Loans receivable:
Ending balance $ 7,085 $ 48,554 $ 10,132 $ 37,146 $ 14,303 $ 6,961 $ 790 $ - $ 124,971
Ending balance evaluated
Individually $ 837 $ 1,545 $ 67 $ 869 $ - $ 135 $ - $ - $ 3,453
Collectively $ 6,248 $ 47,009 $ 10,065 $ 36,277 $ 14,303 $ 6,826 $ 790 $ - $ 121,518 The following table presents nonaccrual loans by classes of the loan portfolio as of September 30, 2015 and December 31, 2014 (in thousands):
September 30, 2015 December 31, 201 4
One-to-four family residential owner occupied $ 588 $ 588
One-to-four family residential non-owner occupied 165 836
Multi-family residential - 67
Commercial real estate and lines of credit 174 489
Construction - -
Home equity - 45
Commercial business and other consumer - -
$ 927 $ 2,025 Non-performing loans, which consist of non-accruing loans plus accruing loans 90 days or more past due, amounted to $1.4 million and $2.8 million at September 30, 2015 and December 31, 2014, respectively.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 For the three and nine months ended September 30, 2015 and 2014 there was no interest income recognized on non-accrual loans on a cash basis. Interest income that would have been recorded on non-accrual loans had they been current in accordance with their original terms, was approximately $16,000 and $60,000 for the three months ended September 30, 2015 and 2014, respectively. Interest income foregone on non-accrual loans was approximately $48,000 and $88,000 for the nine months ended September 30, 2015 and 2014, respectively.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15 and December 31, 2014 (in thousands):
September 30, 2015
30-90 Days Past Due Greater than 90 Days Total Past Due Current Total Loans Receivable Loans Receivable &gt; 90 Days and Accruing
One-to-four family residential owner occupied $ 256 $ 720 $ 976 $ 5,769 $ 6,745 $ 132
One-to-four family residential non-owner occupied 1,708 551 2,259 49,177 51,436 386
Multi-family residential - - - 11,040 11,040 -
Commercial real estate and lines of credit 410 174 584 46,032 46,616 -
Construction 617 - 617 18,027 18,644 -
Home equity 276 - 276 6,436 6,712 -
Commercial business and other consumer - - - 2,605 2,605 -
$ 3,267 $ 1,445 $ 4,712 $ 139,086 $ 143,798 $ 518
December 31, 2014
30-90 Days Past Due Greater than 90 Days Total Past Due Current Total Loans Receivable Loans Receivable &gt; 90 Days and Accruing
One-to-four family residential owner occupied $ 589 $ 837 $ 1,426 $ 5,659 $ 7,085 $ 249
One-to-four family residential non-owner occupied 735 972 1,707 46,847 48,554 136
Multi-family residential - 67 67 10,065 10,132 -
Commercial real estate and lines of credit 1,051 910 1,961 35,185 37,146 421
Construction 107 - 107 14,196 14,303 -
Home equity 99 45 144 6,817 6,961 -
Commercial business and other consumer - - - 790 790 -
$ 2,581 $ 2,831 $ 5,412 $ 119,559 $ 124,971 $ 806 </t>
  </si>
  <si>
    <t>Note 8 - Deposits</t>
  </si>
  <si>
    <t>Deposit Liabilities Disclosures [Text Block]</t>
  </si>
  <si>
    <t xml:space="preserve">Note 8 – Deposits Deposits consist of the following classifications (in thousands):
September 30 , 201 5 December 31, 201 4
Non-interest bearing checking accounts $ 1,518 $ 640
Passbook accounts 1,267 2,573
Savings accounts 3,464 5,655
Money market accounts 24,697 19,203
Certificates of deposit 109,860 96,334
Total deposits $ 140,806 $ 124,405 </t>
  </si>
  <si>
    <t>Note 9 - Borrowings</t>
  </si>
  <si>
    <t>Debt Disclosure [Abstract]</t>
  </si>
  <si>
    <t>Debt Disclosure [Text Block]</t>
  </si>
  <si>
    <t>Note 9 – Borrowings Federal Home Loan Bank advances consist of the following at September 30, 2015 and December 31, 2014 (in thousands):
September 30 , 201 5 December 31, 2014
Amount Weighted Interest Amount Weighted Interest
Short-term borrowings $ 6,000 0.37 % $ 7,000 0.27 %
Fixed rate borrowings maturing:
2016 $ 1,000 0.88 % $ 1,000 0.88 %
2017 2,500 1.15 1,500 1.30
2018 3,000 1.46 1,000 1.71
2019 1,000 2.02 1,000 2.02
Total FHLB long-term debt $ 7,500 1.35 % $ 4,500 1.46 %</t>
  </si>
  <si>
    <t>Note 10 - Stock Compensation Plans</t>
  </si>
  <si>
    <t>Disclosure of Compensation Related Costs, Share-based Payments [Abstract]</t>
  </si>
  <si>
    <t>Disclosure of Compensation Related Costs, Share-based Payments [Text Block]</t>
  </si>
  <si>
    <t>Note 10 – Stock Compensation Plans Employee Stock Ownership Plan The Company adopted an Employee Stock Ownership Plan (ESOP) during fiscal 2007 for the benefit of employees who meet the eligibility requirements of the plan. Using proceeds from a loan from the Company, the ESOP purchased 8%, or 222,180 shares of the Company’s outstanding common stock in the open market for a total purchase price of $1.0 million. The Bank makes cash contributions to the ESOP on a quarterly basis sufficient to enable the ESOP to make the required loan payments to the Company. The loan bears an interest rate of 7.75% per annum, with principal and interest to be paid quarterly in equal installments over 15 years. The loan is secured by the unallocated shares of common stock held by the ESOP.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and nine months ended September 30, 2015, the Company recognized $42,000 and $115,000 of ESOP expense, respectively. During the three and nine months ended September 30, 2014, the Company recognized $37,000 and $103,000 of ESOP expense, respectively. Recognition &amp; Retention Plan In May 2008, the shareholders of Quaint Oak Bancorp approved the adoption of the 2008 Recognition and Retention Plan (the “RRP”) and Trust Agreement. In order to fund the RRP, the 2008 Recognition and Retention Plan Trust acquired 111,090 shares of the Company’s stock in the open market at a price totaling $520,000. In May 2013, the shareholders of Quaint Oak Bancorp approved the adoption of the 2013 Stock Incentive Plan (the “Stock Incentive Plan”). The Stock Incentive Plan provides that no more than 48,750, or 25%, of the shares may be granted as restricted stock awards. As of September 30, 2015, a total of 30,584 awards of restricted stock were unvested under the RRP and Stock Incentive Plan and 22,168 restricted stock awards were available for future grant under the Stock Incentive Plan and none under the RRP. The RRP and Stock Incentive Plan share awards have a vesting period of five years. A summary of the status of the shares under the RRP and Stock Incentive Plan as of September 30, 2015 and 2014 and changes during the nine months ended September 30, 2015 and 2014 is as follows:
September 30, 2015 September 30, 2014
Number of Shares Weighted Average Grant Date Fair Value Number of Shares Weighted Average Grant Date Fair Value
Unvested at the beginning of the period 41,966 $ 8.09 53,000 $ 8.06
Granted - - - -
Vested (10,582 ) 7.73 (11,034 ) 7.92
Forfeited (800 ) 8.10 - -
Unvested at the end of the period 30,584 $ 8.21 41,966 $ 8.09 Compensation expense on the restricted stock awards is recognized ratably over the five to seven year vesting period in an amount which is equal to the fair value of the common stock at the date of grant. During the three and nine months ended September 30, 2015 and 2014, approximately $19,000 and $62,000 in compensation expense was recognized, respectively. A tax benefit of approximately $6,000 and $21,000, respectively, was recognized during each of these periods. During the three and nine months ended September 30, 2014, approximately $22,000 and $65,000 in compensation expense was recognized, respectively. A tax benefit of approximately $7,000 and $22,000, respectively, was recognized during each of these periods. As of September 30, 2015, approximately $218,000 in additional compensation expense will be recognized over the remaining service period of approximately 2.6 years. Stock Option Plan In May 2008, the shareholders of Quaint Oak Bancorp approved the adoption of the 2008 Stock Option Plan (the “Option Plan”). The Option Plan authorizes the grant of stock options to officers, employees and directors of the Company to acquire 277,726 shares of common stock with an exercise price no less than the fair market value on the date of the grant. The Stock Incentive Plan approved by shareholders in May 2013 covered a total of 195,000 shares, of which 48,750 may be restricted stock awards, for a balance of 146,250 stock options assuming all the restricted shares are awarded. For grants in May 2008, the Compensation Committee of the Board of Directors determined to grant the stock options at an exercise price equal to $5.00 per share (split-adjusted) which is higher than the fair market value of the common stock on the grant date. All incentive stock options issued under the Option Plan and the Stock Incentive Plan are intended to comply with the requirements of Section 422 of the Internal Revenue Code. As of September 30, 2015, a total of 362,260 grants of stock options were outstanding under the Option Plan and Stock Incentive Plan and 56,756 stock options were available for future grant under the Stock Incentive Plan and none under the Option Plan. Options will become vested and exercisable over a five year period and are generally exercisable for a period of ten years after the grant date. A summary of option activity under the Company’s Option Plan and Stock Incentive Plan of September 30 , 2015 and 2014 and changes during the nine months ended September 30 , 2015 and 2014 is as follows:
201 5 201 4
Number of Shares Weighted Average Exercise Price Weighted Average Remaining Contractual Life (in years) Number of Shares Weighted Average Exercise Price Weighted Average Remaining Contractual Life (in years)
Outstanding at the beginning of the year 369,140 $ 6.30 5.7 369,140 $ 6.30 6.5
Granted - - - - - -
Exercised (4,960 ) 5.00 - - - -
Forfeited (1,920 ) 8.10 - - - -
Outstanding at the end of the period 362,260 $ 6.30 4.8 369,140 $ 6.30 5.7
Exercisable at the end of the period 271,780 $ 5.70 2.6 245,940 $ 5.39 3.6 During the three and nine months ended September 30, 2015, approximately $12,000 and $34,000 in compensation expense was recognized, respectively. A tax benefit of approximately $1,000 and $3,000, respectively, was recognized during each of these periods. During the three and nine months ended September 30, 2014, approximately $11,000 and $34,000 in compensation expense was recognized, respectively. A tax benefit of approximately $1,000 and $3,000, respectively, was recognized during each of these periods. As of September 30, 2015, approximately $118,000 in additional compensation expense will be recognized over the remaining service period of approximately 2.6 years.</t>
  </si>
  <si>
    <t>Note 11 - Fair Value Measurements and Fair Values of Financial Instruments</t>
  </si>
  <si>
    <t>Fair Value Disclosures [Abstract]</t>
  </si>
  <si>
    <t>Fair Value Disclosures [Text Block]</t>
  </si>
  <si>
    <t>N ote 11 – Fair Value Measurements and Fair V 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is a discussion of assets and liabilities measured at fair value on a recurring basis and valuation techniques applied: Investment Securities Available-For-Sale: We may be required from time to time to measure certain assets at fair value on a nonrecurring basis in accordance with US GAAP. These adjustments to fair value usually result from application of lower-of-cost-or-market accounting or write-downs of individual assets. Impaired Loans: Other Real Estate Owned: The table below sets forth the financial assets and liabilities that were accounted for on a recurring and nonrecurring basis by level within the fair value hierarchy as of September 30, 2015 (in thousands):
September 30 , 201 5
Fair Value Measurements Using:
Total Fair Value Quoted Prices in Active Markets for Identical Assets (Level 1) Significant Other Observable Inputs (Level 2) Unobservable Inputs (Level 3)
Nonrecurring fair value measurements
Impaired loans $ 2,433 $ - $ - $ 2,433
Other real estate owned 726 - - 726
Total nonrecurring fair value measurements $ 3,159 $ - $ - $ 3,159 The table below sets forth the financial assets and liabilities that were accounted for on a recurring and nonrecurring basis by level within the fair value hierarchy as of December 31, 2014 (in thousands):
December 31, 2014
Fair Value Measurements Using:
Total Fair Value Quoted Prices in Active Markets for Identical Assets (Level 1) Significant Other Observable Inputs (Level 2) Unobservable Inputs (Level 3)
Recurring fair value measurements
Investment securities available for sale
Short-term bond fund $ 1,180 $ 1,180 $ - $ -
Limited-term bond fund 526 526 - -
Total investment securities available for sale $ 1,706 $ 1,706 $ - $ -
Total recurring fair value measurements $ $ 1,706 $ - $ -
Nonrecurring fair value measurements
Impaired loans $ 3,387 $ - $ - $ 3,387
Other real estate owned 111 - - 111
Total nonrecurring fair value measurements $ 3,498 $ - $ - $ 3,498 The following table presents additional quantitative information about assets measured at fair value on a nonrecurring basis and for which the Company has used level 3 inputs to determine fair value as of September 30, 2015 and December 31, 2014 (in thousands):
September 30 , 201 5
Quantitative Information About Level 3 Fair Value Measurements
Total Fair Value Valuation Techniques Unobservable Input Range (Weighted Average)
Impaired loans $ 2,433 Appraisal of collateral (1) Appraisal adjustments (2) 0% - 17% (1%)
Other real estate owned $ 726 Appraisal of collateral (1) Appraisal adjustments ( 2) 1% - 29% (9%)
December 31, 2014
Quantitative Information About Level 3 Fair Value Measurements
Total Fair Value Valuation Techniques Unobservable Input Range (Weighted Average)
Impaired loans $ 3,387 Appraisal of collateral (1) Appraisal adjustments (2) 0% - 33% (2%)
Other real estate owned $ 111 Appraisal of collateral (1) Appraisal adjustments ( 2) 1% (1%)
(1) Fair value is generally determined through independent appraisals of the underlying collateral, which generally include various Level 3 inputs which are identifiable.
(2) Appraisals may be adjusted by management for qualitative factors such as economic conditions and estimated liquidation expenses. The range and weighted average of liquidation expenses and other appraisal adjustments are presented as a percentage of the appraisal. The estimated fair values of the Company’s financial instruments were as follows at September 30, 2015 and December 31, 2014 (in thousands):
Fair Value Measurements at
September 30 , 201 5
Carrying Amount Fair Value Estimate Quoted Prices in Active Markets for Identical Assets (Level 1) Significant Other Observable Inputs (Level 2) Unobservable Inputs (Level 3)
Financial Assets
Cash and cash equivalents $ 15,547 $ 15,547 $ 15,547 $ - $ -
Investment in interest-earning time deposits 6,136 6,208 - - 6,208
Loans held for sale 2,287 2,395 - 2,395 -
Loans receivable, net 141,986 144,048 - - 144,048
Accrued interest receivable 929 929 929 - -
Investment in FHLB stock 618 618 618 - -
Bank-owned life insurance 3,615 3,615 3,615 - -
Financial Liabilities
Deposits 140,806 142,169 30,946 - 111,223
FHLB short-term borrowings 6,000 6,000 6,000 - -
FHLB long-term borrowings 7,500 7,547 - - 7,547
Accrued interest payable 112 112 112 - -
Fair Value Measurements at
December 31, 2014
Carrying Amount Fair Value Estimate Quoted Prices in Active Markets for Identical Assets (Level 1) Significant Other Observable Inputs (Level 2) Unobservable Inputs (Level 3)
Financial Assets
Cash and cash equivalents $ 13,937 $ 13,937 $ 13,937 $ - $ -
Investment in interest-earning time deposits 6,660 6,723 - - 6,723
Investment securities available for sale 1,706 1,706 1,706 - -
Loans held for sale 2,556 2,664 - 2,664 -
Loans receivable, net 123,331 123,419 - - 123,419
Accrued interest receivable 788 788 788 - -
Investment in FHLB stock 527 527 527 - -
Bank-owned life insurance 3,549 3,549 3,549 - -
Financial Liabilities
Deposits 124,405 125,724 28,071 - 97,653
FHLB short-term borrowings 7,000 7,000 7,000 - -
FHLB long-term borrowings 4,500 4,492 - - 4,492
Accrued interest payable 108 108 108 - - The following methods and assumptions were used to measure the fair value of financial instruments recorded at cost on the Company’s consolidated balance sheets: Cash and Cash Equivalents. The carrying amounts reported in the consolidated balance sheets for cash and short-term instruments approximate those assets’ fair values. Interest-Earning Time Deposits. Loans Held for Sale Loans Receivable, Net. 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of the fair value hierarchy. Accrued Interest Receivable. The carrying amount of accrued interest receivable approximates its fair value. Investment in Federal Home Loan Bank Stock. The carrying amount of restricted investment in Federal Home Loan Bank stock approximates fair value, and considers the limited marketability of such securities. Bank-Owned Life Insurance. Deposits. Federal Home Loan Bank Borrowings. Fair values of FHLB borrowings are estimated based on rates currently available to the Company for similar terms and remaining maturities. Accrued Interest Payable. The carrying amount of accrued interest payable approximates its fair value. Off-Balance Sheet Financial Instruments. 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si>
  <si>
    <t>Accounting Policies, by Policy (Policies)</t>
  </si>
  <si>
    <t>Use of Estimates, Policy [Policy Text Block]</t>
  </si>
  <si>
    <t xml:space="preserve">Use of Estimates in the Preparation of Financial Statements. </t>
  </si>
  <si>
    <t>Finance, Loans and Leases Receivable, Policy [Policy Text Block]</t>
  </si>
  <si>
    <t>Loans Receivable. The loans receivable portfolio is segmented into residential loans, commercial real estate loans, construction loans and consumer loans. The residential loan segment has two classes: one-to-four family residential owner occupied loans and one-to-four residential family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 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 loan is restored to accrual status when the obligation is brought current, it has performed in accordance with the contractual terms for a reasonable period of time and the ultimate collectability of the total contractual principal and interest is no longer in doubt.</t>
  </si>
  <si>
    <t>Loans and Leases Receivable, Allowance for Loan Losses Policy [Policy Text Block]</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owner occupied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Finance, Loan and Lease Receivables, Held-for-sale, Policy [Policy Text Block]</t>
  </si>
  <si>
    <t>Loans Held for Sale .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and fees are deferred at origination of the loan and are recognized in noninterest income upon sale of the loan.</t>
  </si>
  <si>
    <t>Federal Home Loan Bank Stock [Policy Text Block]</t>
  </si>
  <si>
    <t>Federal Home Loan Bank Stock .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or nine months ended September 30, 2015 and 2014.</t>
  </si>
  <si>
    <t>Bank Owned Life Insurance [Policy Text Block]</t>
  </si>
  <si>
    <t xml:space="preserve">Bank Owned Life Insurance (BOLl). </t>
  </si>
  <si>
    <t>Loans and Leases Receivable, Real Estate Acquired Through Foreclosure, Policy [Policy Text Block]</t>
  </si>
  <si>
    <t xml:space="preserve">Other Real Estate Owned. </t>
  </si>
  <si>
    <t>Share-based Compensation, Option and Incentive Plans Policy [Policy Text Block]</t>
  </si>
  <si>
    <t>Share -Based Compensation. At September 30, 2015, the Company has three share-based plans: the 2008 Recognition and Retention Plan (“RRP”), the 2008 Stock Option Plan, and the 2013 Stock Incentive Plan. Awards under these plans were made in May 2008 and 2013. These plans are more fully described in Note 10. The Company also has an employee stock ownership plan (“ESOP”). This plan is more fully described in Note 10. As ESOP shares are committed to be released and allocated among participants, the Company recognizes compensation expense equal to the average market price of the shares over the period earned.</t>
  </si>
  <si>
    <t>Comprehensive Income, Policy [Policy Text Block]</t>
  </si>
  <si>
    <t xml:space="preserve">Comprehensive Income (Loss) . </t>
  </si>
  <si>
    <t>Earnings Per Share, Policy [Policy Text Block]</t>
  </si>
  <si>
    <t xml:space="preserve">Earnings per Share. </t>
  </si>
  <si>
    <t>New Accounting Pronouncements, Policy [Policy Text Block]</t>
  </si>
  <si>
    <t>Recent Accounting Pronouncements . ASU 2014-04, Receivables – Troubled Debt Restructurings by Creditors (Subtopic 310-40): Reclassification of Residential Real Estate Collateralized Consumer Mortgage Loans upon Foreclosure In May 2014, the FASB issued ASU 2014-09, Revenue from Contracts with Customers (a new revenue recognition standard) In August 2014, the FASB issued ASU 2014-14, Receivables – Troubled Debt Restructurings by Creditors (Subtopic 310-40) In January 2015, the FASB issued ASU 2015-01, Income Statement –Extraordinary and Unusual Items In June 2015, the FASB issued ASU 2015-10, Technical Corrections and Improvements In August 2015, the FASB issued ASU 2015-14, Revenue from Contracts with Customers</t>
  </si>
  <si>
    <t>Reclassification, Policy [Policy Text Block]</t>
  </si>
  <si>
    <t xml:space="preserve">Reclassifications. </t>
  </si>
  <si>
    <t>Note 3 - Earnings Per Share (Tables)</t>
  </si>
  <si>
    <t>Schedule of Earnings Per Share, Basic and Diluted [Table Text Block]</t>
  </si>
  <si>
    <t xml:space="preserve">For the Three Months Ended September 30, For the Nine Months Ended September 30,
201 5 201 4 201 5 201 4
Net Income $ 310,000 $ 356,000 $ 893,000 $ 881,000
Weighted average shares outstanding – basic 1,706,946 1,683,716 1,714,689 1,704,050
Effect of dilutive common stock equivalents 181,167 104,702 162,019 101,856
Adjusted weighted average shares outstanding – diluted 1,888,113 1,788,418 1,876,708 1,805,906
Basic earnings per share $ 0.18 $ 0.21 $ 0.52 $ 0.52
Diluted earnings per share $ 0.16 $ 0.20 $ 0.48 $ 0.49 </t>
  </si>
  <si>
    <t>Note 4 - Accumulated Other Comprehensive Loss (Tables)</t>
  </si>
  <si>
    <t>Schedule of Accumulated Other Comprehensive Income (Loss) [Table Text Block]</t>
  </si>
  <si>
    <t>Unrealized Gains (Losses) on Investment Securities Available for Sale (1)
For the Three Months Ended September 30, For the Nine Months Ended September 30,
201 5 201 4 201 5 201 4
Balance at the beginning of the period $ (40 ) $ (15 ) $ (36 ) $ (18 )
Other comprehensive loss before classifications (10 ) (11 ) (14 ) (8 )
Amount reclassified from accumulated other comprehensive loss 50 - 50 -
Total other comprehensive income (loss) 40 (11 ) 36 (8 )
Balance at the end of the period $ - $ (26 ) $ - $ (26 )</t>
  </si>
  <si>
    <t>Reclassification out of Accumulated Other Comprehensive Income [Table Text Block]</t>
  </si>
  <si>
    <t>Details About Other Comprehensive Loss Amount Reclassified from Accumulated Other Comprehensive Loss (1) Affected Line Item in the Statement of Income
For the Three Months Ended September 30, For the Nine Months Ended September 30,
2015 2014 2015 2014
Unrealized losses on investment securities available for sale $ (75 ) $ - $ (75 ) $ - Loss on sales of investment securities
25 - 25 - Income taxes
$ (50 ) $ - $ (50 ) $ - Net of tax</t>
  </si>
  <si>
    <t>Note 5 - Investment in Interest-Earning Time Deposits (Tables)</t>
  </si>
  <si>
    <t>Investments in Interest-Earning Time Deposits by Contractual Maturity [Table Text Block]</t>
  </si>
  <si>
    <t xml:space="preserve">September 30, 201 5 December 31, 201 4
(In Thousands)
Due in one year or less $ 3,327 $ 2,337
Due after one year through five years 2,809 4,323
$ 6,136 $ 6,660 </t>
  </si>
  <si>
    <t>Note 6 - Investment Securities Available for Sale (Tables)</t>
  </si>
  <si>
    <t>Available-for-sale Securities [Table Text Block]</t>
  </si>
  <si>
    <t xml:space="preserve">December 31, 201 4
Amortized Cost Gross Unrealized Gains Gross Unrealized Losses Fair Value
Available for Sale:
Short-term bond fund $ 1,214 $ - $ (34 ) $ 1,180
Limited-term bond fund 546 - (20 ) 526
$ 1,760 $ - $ (54 ) $ 1,706 </t>
  </si>
  <si>
    <t>Schedule of Unrealized Loss on Investments [Table Text Block]</t>
  </si>
  <si>
    <t>December 31, 2014
Less than Twelve Months Twelve Months or Greater Total
Number of Fair Value Gross Fair Value Gross Fair Value Gross
Short-term bond fund 1 $ - $ - $ 1,180 $ (34 ) $ 1,180 $ (34 )
Limited-term bond fund 1 - - 526 (20 ) 526 (20 )
Total 2 $ - $ - $ 1,706 $ (54 ) $ 1,706 $ (54 )</t>
  </si>
  <si>
    <t>Note 7 - Loans Receivable, Net and Allowance for Loan Losses (Tables)</t>
  </si>
  <si>
    <t>Schedule of Accounts, Notes, Loans and Financing Receivable [Table Text Block]</t>
  </si>
  <si>
    <t xml:space="preserve">September 30, 201 5 December 31, 2014
(In Thousands)
Real estate loans:
One-to-four family residential:
Owner occupied $ 6,745 $ 7,085
Non-owner occupied 51,436 48,554
Total one-to-four family residential 58,181 55,639
Multi-family (five or more) residential 11,040 10,132
Commercial real estate 44,392 35,523
Commercial lines of credit 2,224 1,623
Construction 18,644 14,303
Home equity loans 6,712 6,961
Total real estate loans 141,193 124,181
Commercial business 2,561 749
Other consumer 44 41
Total Loans 143,798 124,971
Deferred loan fees and costs (522 ) (492 )
Allowance for loan losses (1,290 ) (1,148 )
Net Loans $ 141,986 $ 123,331 </t>
  </si>
  <si>
    <t>Financing Receivable Credit Quality Indicators [Table Text Block]</t>
  </si>
  <si>
    <t xml:space="preserve">September 30, 2015
Pass Special Mention Substandard Doubtful Total
One-to-four family residential owner occupied $ 5,913 $ - $ 832 $ - $ 6,745
One-to-four family residential non-owner occupied 49,803 633 796 204 51,436
Multi-family residential 11,040 - - - 11,040
Commercial real estate and lines of credit 45,573 500 410 133 46,616
Construction 18,644 - - - 18,644
Home equity 6,626 - 86 - 6,712
Commercial business and other consumer 2,605 - - - 2,605
$ 140,204 $ 1,133 $ 2,124 $ 337 $ 143,798
December 31, 201 4
Pass Special Mention Substandard Doubtful Total
One-to-four family residential owner occupied $ 6,132 $ 116 $ 837 $ - $ 7,085
One-to-four family residential non-owner occupied 46,971 38 1,317 228 48,554
Multi-family residential 10,065 - 67 - 10,132
Commercial real estate and lines of credit 35,984 293 537 332 37,146
Construction 14,303 - - - 14,303
Home equity 6,654 172 90 45 6,961
Commercial business and other consumer 790 - - - 790
$ 120,899 $ 619 $ 2,848 $ 605 $ 124,971 </t>
  </si>
  <si>
    <t>Impaired Financing Receivables [Table Text Block]</t>
  </si>
  <si>
    <t xml:space="preserve">September 30, 2015
Recorded Investment Unpaid Principal Balance Related Allowance Average Recorded Investment Interest Income Recognized
With no related allowance recorded:
One-to-four family residential owner occupied $ 832 $ 832 $ - $ 834 $ 11
One-to-four family residential non-owner occupied 796 802 - 796 30
Multi-family residential - - - - -
Commercial real estate and lines of credit 410 427 - 433 8
Construction - - - - -
Home equity 86 86 - 88 5
Commercial business and other consumer - - - - -
With an allowance recorded:
One-to-four family residential owner occupied $ - $ - $ - $ - $ -
One-to-four family residential non-owner occupied 204 204 21 203 5
Multi-family residential - - - - -
Commercial real estate and lines of credit 133 133 7 133 7
Construction - - - - -
Home equity - - - - -
Commercial business and other consumer - - - - -
Total:
One-to-four family residential owner occupied $ 832 $ 832 $ - $ 834 $ 11
One-to-four family residential non-owner occupied 1,000 1,006 21 999 35
Multi-family residential - - - - -
Commercial real estate and lines of credit 543 560 7 566 15
Construction - - - - -
Home equity 86 86 - 88 5
Commercial business and other consumer - - - - -
Total $ 2,461 $ 2,484 $ 28 $ 2,487 $ 66
December 31, 2014
Recorded Investment Unpaid Principal Balance Related Allowance Average Recorded Investment Interest Income Recognized
With no related allowance recorded:
One-to-four family residential owner occupied $ 837 $ 837 $ - $ 839 $ 15
One-to-four family residential non-owner occupied 1,317 1,333 - 1,341 39
Multi-family residential 67 72 - 74 -
Commercial real estate and lines of credit 537 537 - 542 17
Construction - - - - -
Home equity 90 90 - 93 7
Commercial business and other consumer - - - - -
With an allowance recorded:
One-to-four family residential owner occupied $ - $ - $ - $ - $ -
One-to-four family residential non-owner occupied 228 231 29 231 -
Multi-family residential - - - - -
Commercial real estate and lines of credit 332 332 29 331 10
Construction - - - - -
Home equity 45 45 8 46 -
Commercial business and other consumer - - - - -
Total:
One-to-four family residential owner occupied $ 837 $ 837 $ - $ 839 $ 15
One-to-four family residential non-owner occupied 1,545 1,564 29 1,572 39
Multi-family residential 67 72 - 74 -
Commercial real estate and lines of credit 869 869 29 873 27
Construction - - - - -
Home equity 135 135 8 139 7
Commercial business and other consumer - - - - -
Total $ 3,453 $ 3,477 $ 66 $ 3,497 $ 88 </t>
  </si>
  <si>
    <t>Troubled Debt Restructurings on Financing Receivables [Table Text Block]</t>
  </si>
  <si>
    <t xml:space="preserve">September 30 , 20 15
Number of Contracts Recorded Investment Non-Accrual Accruing Related Allowance
One-to-four family residential owner occupied - $ - $ - $ - $ -
One-to-four family residential non-owner occupied 5 566 - 566 -
Multi-family residential - - - - -
Commercial real estate and lines of credit 1 133 - 133 7
Construction - - - - -
Home equity 3 86 - 86 -
Commercial business and other consumer - - - - -
Total 9 $ 785 $ - $ 785 $ 7
December 31, 201 4
Number of Contracts Recorded Investment Non-Accrual Accruing Related Allowance
One-to-four family residential owner occupied - $ - $ - $ - $ -
One-to-four family residential non-owner occupied 7 728 155 573 10
Multi-family residential - - - - -
Commercial real estate and lines of credit 1 133 - 133 7
Construction - - - - -
Home equity 3 90 - 90 -
Commercial business and other consumer - - - - -
Total 11 $ 951 $ 155 $ 796 $ 17 </t>
  </si>
  <si>
    <t>Contractual Aging of Troubled Debt Restructurings [Table Text Block]</t>
  </si>
  <si>
    <t xml:space="preserve">September 30, 2015
Current &amp; Past Due Less than 30 Days Past Due 30-89 Days Greater than 90 Days Non-Accrual Total
One-to-four family residential owner occupied $ - $ - $ - $ - $ -
One-to-four family residential non-owner occupied 566 - - - 566
Multi-family residential - - - - -
Commercial real estate and lines of credit 133 - - - 133
Construction - - - - -
Home equity 86 - - - 86
Commercial business and other consumer - - - - -
Total $ 785 $ - $ - $ - $ 785
December 31, 2014
Current &amp; Past Due Less than 30 Days Past Due 30-89 Days Greater than 90 Days Non-Accrual Total
One-to-four family residential owner occupied $ - $ - $ - $ - $ -
One-to-four family residential non-owner occupied 358 215 - 155 728
Multi-family residential - - - - -
Commercial real estate and lines of credit 133 - - - 133
Construction - - - - -
Home equity 90 - - - 90
Commercial business and other consumer - - - - -
Total $ 581 $ 215 $ - $ 155 $ 951 </t>
  </si>
  <si>
    <t>Schedule of Credit Losses for Financing Receivables, Current [Table Text Block]</t>
  </si>
  <si>
    <t xml:space="preserve">September 30 , 201 5
1-4 Family Residential Owner Occupied 1-4 Family Residential Non-Owner Occupied Multi-Family Residential Commercial Real Estate and Lines of Credit Construction Home Equity Commercial Business and Other Consumer Unallocated Total
For the Three Months Ended September 30, 2015
Allowance for loan losses:
Beginning balance $ 60 $ 369 $ 65 $ 412 $ 203 $ 73 $ 23 $ 71 $ 1,276
Charge-offs - (12 ) - (21 ) - (45 ) - - (78 )
Recoveries - - - 21 - - - - 21
Provision (1 ) 140 1 (53 ) (35 ) 15 (5 ) 9 71
Ending balance $ 59 $ 497 $ 66 $ 359 $ 168 $ 43 $ 18 $ 80 $ 1,290
For the Nine Months Ended September 30, 201 5
Allowance for loan losses:
Beginning balance $ 75 $ 418 $ 60 $ 324 $ 122 $ 46 $ 7 $ 96 1,148
Charge-offs - (93 ) - (21 ) - (45 ) - - (159 )
Recoveries - - - 21 - - - - 21
Provision (16 ) 172 6 35 46 42 11 (16 ) 280
Ending balance $ 59 $ 497 $ 66 $ 359 $ 168 $ 43 $ 18 $ 80 $ 1,290
Ending balance evaluated
Individually $ - $ 21 $ - $ 7 $ - $ - $ - $ - $ 28
Collectively $ 59 $ 476 $ 66 $ 352 $ 168 $ 43 $ 18 $ 80 $ 1,262
Loans receivable:
Ending balance $ 6,745 $ 51,436 $ 11,040 $ 46,616 $ 18,644 $ 6,712 $ 2,605 $ - $ 143,798
Ending balance evaluated
Individually $ 832 $ 1,000 $ - $ 543 $ - $ 86 $ - $ - $ 2,461
Collectively $ 5,913 $ 50,436 $ 11,040 $ 46,073 $ 18,644 $ 6,626 $ 2,605 $ - $ 141,337
September 30 , 201 4
1-4 Family Residential Owner Occupied 1-4 Family Residential Non-Owner Occupied Multi-Family Residential Commercial Real Estate and Lines of Credit Construction Home Equity Non-Real Estate Unallocated Total
For the Three Months Ended September 30, 2014
Allowance for loan losses:
Beginning balance $ 56 $ 491 $ 49 $ 340 $ 97 $ 55 $ 3 $ 75 $ 1,166
Charge-offs - - - (131 ) - - - - (131 )
Recoveries - - - 2 - - - - 2
Provision 62 (10 ) 7 70 (11 ) - 1 (8 ) 111
Ending balance $ 118 $ 481 $ 56 $ 281 $ 86 $ 55 $ 4 $ 67 $ 1,148
For the Nine Months Ended September 30, 2014
Allowance for loan losses:
Beginning balance $ 59 $ 424 $ 36 $ 199 $ 96 $ 50 $ 2 $ 75 $ 941
Charge-offs - - - (132 ) - - - - (132 )
Recoveries - - - 2 - - - - 2
Provision 59 57 20 212 (10 ) 5 2 (8 ) 337
Ending balance $ 118 $ 481 $ 56 $ 281 $ 86 $ 55 $ 4 $ 67 $ 1,148
Ending balance evaluated
Individually $ 59 $ 30 $ - $ 28 $ - $ - $ - $ - $ 117
Collectively $ 59 $ 451 $ 56 $ 253 $ 86 $ 55 $ 4 $ 67 $ 1,031
December 31, 2014
1-4 Family Residential Owner Occupied 1-4 Family Residential Non-Owner Occupied Multi-Family Residential Commercial Real Estate and Lines of Credit Construction Home Equity Commercial Business and Other Consumer Unallocated Total
Allowance for loan losses:
Beginning balance $ 59 $ 424 $ 36 $ 199 $ 96 $ 50 $ 2 $ 75 $ 941
Charge-offs (57 ) - - (133 ) - - - - (190 )
Recoveries - - - 3 - - - - 3
Provision 73 (6 ) 24 255 26 (4 ) 5 21 394
Ending balance $ 75 $ 418 $ 60 $ 324 $ 122 $ 46 $ 7 $ 96 $ 1,148
Ending balance evaluated
Individually $ - $ 29 $ - $ 29 $ - $ 8 $ - $ - $ 66
Collectively $ 75 $ 389 $ 60 $ 295 $ 122 $ 38 $ 7 $ 96 $ 1,082
Loans receivable:
Ending balance $ 7,085 $ 48,554 $ 10,132 $ 37,146 $ 14,303 $ 6,961 $ 790 $ - $ 124,971
Ending balance evaluated
Individually $ 837 $ 1,545 $ 67 $ 869 $ - $ 135 $ - $ - $ 3,453
Collectively $ 6,248 $ 47,009 $ 10,065 $ 36,277 $ 14,303 $ 6,826 $ 790 $ - $ 121,518 </t>
  </si>
  <si>
    <t>Schedule of Financing Receivables, Non Accrual Status [Table Text Block]</t>
  </si>
  <si>
    <t xml:space="preserve">September 30, 2015 December 31, 201 4
One-to-four family residential owner occupied $ 588 $ 588
One-to-four family residential non-owner occupied 165 836
Multi-family residential - 67
Commercial real estate and lines of credit 174 489
Construction - -
Home equity - 45
Commercial business and other consumer - -
$ 927 $ 2,025 </t>
  </si>
  <si>
    <t>Past Due Financing Receivables [Table Text Block]</t>
  </si>
  <si>
    <t xml:space="preserve">September 30, 2015
30-90 Days Past Due Greater than 90 Days Total Past Due Current Total Loans Receivable Loans Receivable &gt; 90 Days and Accruing
One-to-four family residential owner occupied $ 256 $ 720 $ 976 $ 5,769 $ 6,745 $ 132
One-to-four family residential non-owner occupied 1,708 551 2,259 49,177 51,436 386
Multi-family residential - - - 11,040 11,040 -
Commercial real estate and lines of credit 410 174 584 46,032 46,616 -
Construction 617 - 617 18,027 18,644 -
Home equity 276 - 276 6,436 6,712 -
Commercial business and other consumer - - - 2,605 2,605 -
$ 3,267 $ 1,445 $ 4,712 $ 139,086 $ 143,798 $ 518
December 31, 2014
30-90 Days Past Due Greater than 90 Days Total Past Due Current Total Loans Receivable Loans Receivable &gt; 90 Days and Accruing
One-to-four family residential owner occupied $ 589 $ 837 $ 1,426 $ 5,659 $ 7,085 $ 249
One-to-four family residential non-owner occupied 735 972 1,707 46,847 48,554 136
Multi-family residential - 67 67 10,065 10,132 -
Commercial real estate and lines of credit 1,051 910 1,961 35,185 37,146 421
Construction 107 - 107 14,196 14,303 -
Home equity 99 45 144 6,817 6,961 -
Commercial business and other consumer - - - 790 790 -
$ 2,581 $ 2,831 $ 5,412 $ 119,559 $ 124,971 $ 806 </t>
  </si>
  <si>
    <t>Note 8 - Deposits (Tables)</t>
  </si>
  <si>
    <t>Summary of Deposits [Table Text Block]</t>
  </si>
  <si>
    <t xml:space="preserve">September 30 , 201 5 December 31, 201 4
Non-interest bearing checking accounts $ 1,518 $ 640
Passbook accounts 1,267 2,573
Savings accounts 3,464 5,655
Money market accounts 24,697 19,203
Certificates of deposit 109,860 96,334
Total deposits $ 140,806 $ 124,405 </t>
  </si>
  <si>
    <t>Note 9 - Borrowings (Tables)</t>
  </si>
  <si>
    <t>Federal Home Loan Bank Advances [Member]</t>
  </si>
  <si>
    <t>Note 9 - Borrowings (Tables) [Line Items]</t>
  </si>
  <si>
    <t>Schedule of Long-term Debt Instruments [Table Text Block]</t>
  </si>
  <si>
    <t>September 30 , 201 5 December 31, 2014
Amount Weighted Interest Amount Weighted Interest
Short-term borrowings $ 6,000 0.37 % $ 7,000 0.27 %
Fixed rate borrowings maturing:
2016 $ 1,000 0.88 % $ 1,000 0.88 %
2017 2,500 1.15 1,500 1.30
2018 3,000 1.46 1,000 1.71
2019 1,000 2.02 1,000 2.02
Total FHLB long-term debt $ 7,500 1.35 % $ 4,500 1.46 %</t>
  </si>
  <si>
    <t>Note 10 - Stock Compensation Plans (Tables)</t>
  </si>
  <si>
    <t>Schedule of Share-based Compensation, Activity [Table Text Block]</t>
  </si>
  <si>
    <t xml:space="preserve">September 30, 2015 September 30, 2014
Number of Shares Weighted Average Grant Date Fair Value Number of Shares Weighted Average Grant Date Fair Value
Unvested at the beginning of the period 41,966 $ 8.09 53,000 $ 8.06
Granted - - - -
Vested (10,582 ) 7.73 (11,034 ) 7.92
Forfeited (800 ) 8.10 - -
Unvested at the end of the period 30,584 $ 8.21 41,966 $ 8.09 </t>
  </si>
  <si>
    <t>Schedule of Share-based Compensation, Stock Options, Activity [Table Text Block]</t>
  </si>
  <si>
    <t xml:space="preserve">201 5 201 4
Number of Shares Weighted Average Exercise Price Weighted Average Remaining Contractual Life (in years) Number of Shares Weighted Average Exercise Price Weighted Average Remaining Contractual Life (in years)
Outstanding at the beginning of the year 369,140 $ 6.30 5.7 369,140 $ 6.30 6.5
Granted - - - - - -
Exercised (4,960 ) 5.00 - - - -
Forfeited (1,920 ) 8.10 - - - -
Outstanding at the end of the period 362,260 $ 6.30 4.8 369,140 $ 6.30 5.7
Exercisable at the end of the period 271,780 $ 5.70 2.6 245,940 $ 5.39 3.6 </t>
  </si>
  <si>
    <t>Note 11 - Fair Value Measurements and Fair Values of Financial Instruments (Tables)</t>
  </si>
  <si>
    <t>Fair Value Measurements, Recurring and Nonrecurring [Table Text Block]</t>
  </si>
  <si>
    <t xml:space="preserve">September 30 , 201 5
Fair Value Measurements Using:
Total Fair Value Quoted Prices in Active Markets for Identical Assets (Level 1) Significant Other Observable Inputs (Level 2) Unobservable Inputs (Level 3)
Nonrecurring fair value measurements
Impaired loans $ 2,433 $ - $ - $ 2,433
Other real estate owned 726 - - 726
Total nonrecurring fair value measurements $ 3,159 $ - $ - $ 3,159
December 31, 2014
Fair Value Measurements Using:
Total Fair Value Quoted Prices in Active Markets for Identical Assets (Level 1) Significant Other Observable Inputs (Level 2) Unobservable Inputs (Level 3)
Recurring fair value measurements
Investment securities available for sale
Short-term bond fund $ 1,180 $ 1,180 $ - $ -
Limited-term bond fund 526 526 - -
Total investment securities available for sale $ 1,706 $ 1,706 $ - $ -
Total recurring fair value measurements $ $ 1,706 $ - $ -
Nonrecurring fair value measurements
Impaired loans $ 3,387 $ - $ - $ 3,387
Other real estate owned 111 - - 111
Total nonrecurring fair value measurements $ 3,498 $ - $ - $ 3,498 </t>
  </si>
  <si>
    <t>Fair Value Inputs, Assets, Quantitative Information [Table Text Block]</t>
  </si>
  <si>
    <t>September 30 , 201 5
Quantitative Information About Level 3 Fair Value Measurements
Total Fair Value Valuation Techniques Unobservable Input Range (Weighted Average)
Impaired loans $ 2,433 Appraisal of collateral (1) Appraisal adjustments (2) 0% - 17% (1%)
Other real estate owned $ 726 Appraisal of collateral (1) Appraisal adjustments ( 2) 1% - 29% (9%)
December 31, 2014
Quantitative Information About Level 3 Fair Value Measurements
Total Fair Value Valuation Techniques Unobservable Input Range (Weighted Average)
Impaired loans $ 3,387 Appraisal of collateral (1) Appraisal adjustments (2) 0% - 33% (2%)
Other real estate owned $ 111 Appraisal of collateral (1) Appraisal adjustments ( 2) 1% (1%)</t>
  </si>
  <si>
    <t>Fair Value, by Balance Sheet Grouping [Table Text Block]</t>
  </si>
  <si>
    <t xml:space="preserve">Fair Value Measurements at
September 30 , 201 5
Carrying Amount Fair Value Estimate Quoted Prices in Active Markets for Identical Assets (Level 1) Significant Other Observable Inputs (Level 2) Unobservable Inputs (Level 3)
Financial Assets
Cash and cash equivalents $ 15,547 $ 15,547 $ 15,547 $ - $ -
Investment in interest-earning time deposits 6,136 6,208 - - 6,208
Loans held for sale 2,287 2,395 - 2,395 -
Loans receivable, net 141,986 144,048 - - 144,048
Accrued interest receivable 929 929 929 - -
Investment in FHLB stock 618 618 618 - -
Bank-owned life insurance 3,615 3,615 3,615 - -
Financial Liabilities
Deposits 140,806 142,169 30,946 - 111,223
FHLB short-term borrowings 6,000 6,000 6,000 - -
FHLB long-term borrowings 7,500 7,547 - - 7,547
Accrued interest payable 112 112 112 - -
Fair Value Measurements at
December 31, 2014
Carrying Amount Fair Value Estimate Quoted Prices in Active Markets for Identical Assets (Level 1) Significant Other Observable Inputs (Level 2) Unobservable Inputs (Level 3)
Financial Assets
Cash and cash equivalents $ 13,937 $ 13,937 $ 13,937 $ - $ -
Investment in interest-earning time deposits 6,660 6,723 - - 6,723
Investment securities available for sale 1,706 1,706 1,706 - -
Loans held for sale 2,556 2,664 - 2,664 -
Loans receivable, net 123,331 123,419 - - 123,419
Accrued interest receivable 788 788 788 - -
Investment in FHLB stock 527 527 527 - -
Bank-owned life insurance 3,549 3,549 3,549 - -
Financial Liabilities
Deposits 124,405 125,724 28,071 - 97,653
FHLB short-term borrowings 7,000 7,000 7,000 - -
FHLB long-term borrowings 4,500 4,492 - - 4,492
Accrued interest payable 108 108 108 - - </t>
  </si>
  <si>
    <t>Note 1 - Financial Statement Presentation and Significant Accounting Policies (Details)</t>
  </si>
  <si>
    <t>Sep. 30, 2015USD ($)</t>
  </si>
  <si>
    <t>Sep. 30, 2014USD ($)</t>
  </si>
  <si>
    <t>Number of Wholly-Owned Subsidiaries</t>
  </si>
  <si>
    <t>Number of Subsidiary Branch Offices</t>
  </si>
  <si>
    <t>Past Due Period of Principal or Interest Payment</t>
  </si>
  <si>
    <t>90 days</t>
  </si>
  <si>
    <t>Threshold for Loans to be Evaluated Annually, Minimum</t>
  </si>
  <si>
    <t>Asset Impairment Charges</t>
  </si>
  <si>
    <t>Mortgage Loans in Process of Foreclosure, Amount</t>
  </si>
  <si>
    <t>Number of Share-Based Plans</t>
  </si>
  <si>
    <t>Note 2 - Stock Split (Details)</t>
  </si>
  <si>
    <t>Aug. 13, 2015</t>
  </si>
  <si>
    <t>Stockholders' Equity Note, Stock Split, Conversion Ratio</t>
  </si>
  <si>
    <t>Common Stock, Dividend Rate, Percentage</t>
  </si>
  <si>
    <t>100.00%</t>
  </si>
  <si>
    <t>Note 3 - Earnings Per Share (Details) - Weighted Average Shares Used in Basic and Dilutive Earnings Per Share Computations - USD ($)</t>
  </si>
  <si>
    <t>Weighted Average Shares Used in Basic and Dilutive Earnings Per Share Computations [Abstract]</t>
  </si>
  <si>
    <t>Net Income (in Dollars)</t>
  </si>
  <si>
    <t>Weighted average shares outstanding – basic</t>
  </si>
  <si>
    <t>Effect of dilutive common stock equivalents</t>
  </si>
  <si>
    <t>Adjusted weighted average shares outstanding – diluted</t>
  </si>
  <si>
    <t>Basic earnings per share (in Dollars per share)</t>
  </si>
  <si>
    <t>Diluted earnings per share (in Dollars per share)</t>
  </si>
  <si>
    <t>Note 4 - Accumulated Other Comprehensive Loss (Details) - Changes in Accumulated Other Comprehensive Loss - USD ($) $ in Thousands</t>
  </si>
  <si>
    <t>Accumulated Other Comprehensive Income (Loss) [Line Items]</t>
  </si>
  <si>
    <t>Balance at the beginning of the period</t>
  </si>
  <si>
    <t>Accumulated Net Investment Gain (Loss) Attributable to Parent [Member]</t>
  </si>
  <si>
    <t>[1]</t>
  </si>
  <si>
    <t>Other comprehensive loss before classifications</t>
  </si>
  <si>
    <t>Amount reclassified from accumulated other comprehensive loss</t>
  </si>
  <si>
    <t>Total other comprehensive income (loss)</t>
  </si>
  <si>
    <t>Balance at the end of the period</t>
  </si>
  <si>
    <t>All amounts are net of tax.  Amounts in parentheses indicate debits.</t>
  </si>
  <si>
    <t>Note 4 - Accumulated Other Comprehensive Loss (Details) - Amounts Reclassified Out of Each Component of Accumulated Other Comprehensive Loss - USD ($)</t>
  </si>
  <si>
    <t>Reclassification Adjustment out of Accumulated Other Comprehensive Income on Derivatives [Line Items]</t>
  </si>
  <si>
    <t>Unrealized losses on investment securities available for sale</t>
  </si>
  <si>
    <t>Reclassification out of Accumulated Other Comprehensive Income [Member] | Accumulated Net Investment Gain (Loss) Attributable to Parent [Member]</t>
  </si>
  <si>
    <t>Amounts in parentheses indicate debits.</t>
  </si>
  <si>
    <t>Note 5 - Investment in Interest-Earning Time Deposits (Details) - Investment in Interest-Earning Time Deposits - USD ($) $ in Thousands</t>
  </si>
  <si>
    <t>Investment in Interest-Earning Time Deposits [Abstract]</t>
  </si>
  <si>
    <t>Due in one year or less</t>
  </si>
  <si>
    <t>Due after one year through five years</t>
  </si>
  <si>
    <t>Note 6 - Investment Securities Available for Sale (Details)</t>
  </si>
  <si>
    <t>1 Months Ended</t>
  </si>
  <si>
    <t>Note 6 - Investment Securities Available for Sale (Details) [Line Items]</t>
  </si>
  <si>
    <t>Bond Funds [Member]</t>
  </si>
  <si>
    <t>Available-for-sale, Securties Sold</t>
  </si>
  <si>
    <t>Available-for-sale Securities, Cost</t>
  </si>
  <si>
    <t>Available-for-sale Securities, Gross Realized Losses</t>
  </si>
  <si>
    <t>Available-for-sale Securities, Gross Realized Gains</t>
  </si>
  <si>
    <t>Note 6 - Investment Securities Available for Sale (Details) - Amortized Cost and Fair Value of Investment Securities Available for Sale $ in Thousands</t>
  </si>
  <si>
    <t>Dec. 31, 2014USD ($)</t>
  </si>
  <si>
    <t>Available for Sale:</t>
  </si>
  <si>
    <t>Amortized Cost</t>
  </si>
  <si>
    <t>Gross Unrealized Gains</t>
  </si>
  <si>
    <t>Gross Unrealized Losses</t>
  </si>
  <si>
    <t>Fair Value</t>
  </si>
  <si>
    <t>Short-Term Bond Fund [Member]</t>
  </si>
  <si>
    <t>Limited-Term Bond Fund [Member]</t>
  </si>
  <si>
    <t>Note 6 - Investment Securities Available for Sale (Details) - Gross Unrealized Losses and Fair Value $ in Thousands</t>
  </si>
  <si>
    <t>Note 6 - Investment Securities Available for Sale (Details) - Gross Unrealized Losses and Fair Value [Line Items]</t>
  </si>
  <si>
    <t>Number of securities</t>
  </si>
  <si>
    <t>Fair value, twelve months or greater</t>
  </si>
  <si>
    <t>Gross unrealized losses, twelve months or greater</t>
  </si>
  <si>
    <t>Fair value</t>
  </si>
  <si>
    <t>Gross unrealized losses</t>
  </si>
  <si>
    <t>Note 7 - Loans Receivable, Net and Allowance for Loan Losses (Details)</t>
  </si>
  <si>
    <t>Note 7 - Loans Receivable, Net and Allowance for Loan Losses (Details) [Line Items]</t>
  </si>
  <si>
    <t>Financing Receivable, Modifications, Number of Contracts</t>
  </si>
  <si>
    <t>Financing Receivable, Modifications, Recorded Investment</t>
  </si>
  <si>
    <t>Financing Receivable Modifications Removal from Trouble Debt Restructuring Status</t>
  </si>
  <si>
    <t>6 months</t>
  </si>
  <si>
    <t>Troubled Debt Restructuring Transferred to Other Real Estate Owned</t>
  </si>
  <si>
    <t>Loans and Leases Receivable, Impaired, Commitment to Lend</t>
  </si>
  <si>
    <t>Loans and Leases Receivable, Gross</t>
  </si>
  <si>
    <t>Impaired Financing Receivable, Interest Income, Cash Basis Method</t>
  </si>
  <si>
    <t>Loans and Leases Receivable, Impaired, Troubled Debt, Interest Income</t>
  </si>
  <si>
    <t>Loans and Leases Receivable, Impaired, Interest Lost on Nonaccrual Loans</t>
  </si>
  <si>
    <t>30 to 89 Days Delinquent [Member]</t>
  </si>
  <si>
    <t>Performing Financial Instruments [Member]</t>
  </si>
  <si>
    <t>Non-accruing Instrument [Member]</t>
  </si>
  <si>
    <t>Nonperforming Financial Instruments [Member]</t>
  </si>
  <si>
    <t>Note 7 - Loans Receivable, Net and Allowance for Loan Losses (Details) - Composition of Net Loans Receivable - USD ($) $ in Thousands</t>
  </si>
  <si>
    <t>Jun. 30, 2015</t>
  </si>
  <si>
    <t>Jun. 30, 2014</t>
  </si>
  <si>
    <t>Dec. 31, 2013</t>
  </si>
  <si>
    <t>One-to-four family residential:</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Non-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mmercial Lines of Credit [Member]</t>
  </si>
  <si>
    <t>Real Estate Portfolio Segment [Member] | Construction Loans [Member]</t>
  </si>
  <si>
    <t>Real Estate Portfolio Segment [Member] | Home Equity Loan [Member]</t>
  </si>
  <si>
    <t>Commercial Portfolio Segment [Member]</t>
  </si>
  <si>
    <t>Consumer Portfolio Segment [Member]</t>
  </si>
  <si>
    <t>Note 7 - Loans Receivable, Net and Allowance for Loan Losses (Details) - Loan Portfolio by Credit Rating - USD ($) $ in Thousands</t>
  </si>
  <si>
    <t>Financing Receivable, Recorded Investment [Line Item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ubstandard [Member]</t>
  </si>
  <si>
    <t>Real Estate Portfolio Segment [Member] | Commercial Real Estate and Lines of Credit [Member]</t>
  </si>
  <si>
    <t>Real Estate Portfolio Segment [Member] | Commercial Real Estate and Lines of Credit [Member] | Pass [Member]</t>
  </si>
  <si>
    <t>Real Estate Portfolio Segment [Member] | Commercial Real Estate and Lines of Credit [Member] | Special Mention [Member]</t>
  </si>
  <si>
    <t>Real Estate Portfolio Segment [Member] | Commercial Real Estate and Lines of Credit [Member] | Substandard [Member]</t>
  </si>
  <si>
    <t>Real Estate Portfolio Segment [Member] | Commercial Real Estate and Lines of Credit [Member] | Doubtful [Member]</t>
  </si>
  <si>
    <t>Real Estate Portfolio Segment [Member] | Construction Loans [Member] | Pass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and Consumer Portfolio Segments [Member]</t>
  </si>
  <si>
    <t>Commercial and Consumer Portfolio Segments [Member] | Pass [Member]</t>
  </si>
  <si>
    <t>Note 7 - Loans Receivable, Net and Allowance for Loan Losses (Details) - Impaired Loans by Loan Portfolio Class - USD ($) $ in Thousands</t>
  </si>
  <si>
    <t>12 Months Ended</t>
  </si>
  <si>
    <t>With an allowance recorded:</t>
  </si>
  <si>
    <t>Related allowance</t>
  </si>
  <si>
    <t>Total:</t>
  </si>
  <si>
    <t>Recorded investment</t>
  </si>
  <si>
    <t>Unpaid principal balance</t>
  </si>
  <si>
    <t>Average recorded investment</t>
  </si>
  <si>
    <t>Interest income recognized</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7 - Loans Receivable, Net and Allowance for Loan Losses (Details) - Troubled Debt Restructuring Loans</t>
  </si>
  <si>
    <t>Financing Receivable, Modifications [Line Items]</t>
  </si>
  <si>
    <t>Troubled debt restructuring, number of contracts</t>
  </si>
  <si>
    <t>Troubled debt restructuring, recorded investment</t>
  </si>
  <si>
    <t>Troubled debt restructuring, related allowance</t>
  </si>
  <si>
    <t>Accruing Instrument [Member]</t>
  </si>
  <si>
    <t>Real Estate Portfolio Segment [Member] | Non-accruing Instrument [Member] | One-to-four Family Residential Non-owner Occupied Loans [Member]</t>
  </si>
  <si>
    <t>Real Estate Portfolio Segment [Member] | Accruing Instrument [Member] | One-to-four Family Residential Non-owner Occupied Loans [Member]</t>
  </si>
  <si>
    <t>Real Estate Portfolio Segment [Member] | Accruing Instrument [Member] | Commercial Real Estate and Lines of Credit [Member]</t>
  </si>
  <si>
    <t>Real Estate Portfolio Segment [Member] | Accruing Instrument [Member] | Home Equity Loan [Member]</t>
  </si>
  <si>
    <t>Note 7 - Loans Receivable, Net and Allowance for Loan Losses (Details) - Contractual Aging of the TDRs - USD ($)</t>
  </si>
  <si>
    <t>Note 7 - Loans Receivable, Net and Allowance for Loan Losses (Details) - Contractual Aging of the TDRs [Line Items]</t>
  </si>
  <si>
    <t>Troubled debt restructurings, current &amp; past due less than 30 Days</t>
  </si>
  <si>
    <t>Troubled debt restructurings, past due 30-89 days</t>
  </si>
  <si>
    <t>Troubled debt restructurings, non-accrual</t>
  </si>
  <si>
    <t>Troubled debt restructurings</t>
  </si>
  <si>
    <t>Note 7 - Loans Receivable, Net and Allowance for Loan Losses (Details) - Changes in the Allowance for Loan Losses and Recorded Investment in Loans Receivable - USD ($) $ in Thousands</t>
  </si>
  <si>
    <t>Allowance for loan losses:</t>
  </si>
  <si>
    <t>Allowance for loan losses, beginning balance</t>
  </si>
  <si>
    <t>Charge-offs</t>
  </si>
  <si>
    <t>Recoveries</t>
  </si>
  <si>
    <t>Provision</t>
  </si>
  <si>
    <t>Allowance for loan losses, ending balance</t>
  </si>
  <si>
    <t>Ending balance evaluated for impairment:</t>
  </si>
  <si>
    <t>Allowance for loan losses, individually evaluated for impairment</t>
  </si>
  <si>
    <t>Allowance for loan losses, collectively evaluated for impairment</t>
  </si>
  <si>
    <t>Loans receivable:</t>
  </si>
  <si>
    <t>Loans receivable</t>
  </si>
  <si>
    <t>Loans receivable, individually evaluated for impairment</t>
  </si>
  <si>
    <t>Loans receivable, collectively evaluated for impairment</t>
  </si>
  <si>
    <t>Unallocated Financing Receivables [Member]</t>
  </si>
  <si>
    <t>Note 7 - Loans Receivable, Net and Allowance for Loan Losses (Details) - Non-accrual Loans by Class of Loans - USD ($) $ in Thousands</t>
  </si>
  <si>
    <t>Note 7 - Loans Receivable, Net and Allowance for Loan Losses (Details) - Non-accrual Loans by Class of Loans [Line Items]</t>
  </si>
  <si>
    <t>Non-accrual loans</t>
  </si>
  <si>
    <t>Note 7 - Loans Receivable, Net and Allowance for Loan Losses (Details) - Loan Portfolio Summarized by Past Due Status - USD ($) $ in Thousands</t>
  </si>
  <si>
    <t>Financing Receivable, Recorded Investment, Past Due [Line Items]</t>
  </si>
  <si>
    <t>Loans, past due</t>
  </si>
  <si>
    <t>Loans, current</t>
  </si>
  <si>
    <t>Loans &gt; 90 days and accruing</t>
  </si>
  <si>
    <t>Financing Receivables, Equal to Greater than 90 Days Past Due [Member]</t>
  </si>
  <si>
    <t>Real Estate Portfolio Segment [Member] | One-to-four Family Residential Owner Occupied Loans [Member] | 30 to 89 Days Delinquent [Member]</t>
  </si>
  <si>
    <t>Real Estate Portfolio Segment [Member] | One-to-four Family Residential Owner Occupied Loans [Member] | Financing Receivables, Equal to Greater than 90 Days Past Due [Member]</t>
  </si>
  <si>
    <t>Real Estate Portfolio Segment [Member] | One-to-four Family Residential Non-owner Occupied Loans [Member] | 30 to 89 Days Delinquent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Financing Receivables, Equal to Greater than 90 Days Past Due [Member]</t>
  </si>
  <si>
    <t>Real Estate Portfolio Segment [Member] | Commercial Real Estate and Lines of Credit [Member] | 30 to 89 Days Delinquent [Member]</t>
  </si>
  <si>
    <t>Real Estate Portfolio Segment [Member] | Commercial Real Estate and Lines of Credit [Member] | Financing Receivables, Equal to Greater than 90 Days Past Due [Member]</t>
  </si>
  <si>
    <t>Real Estate Portfolio Segment [Member] | Construction Loans [Member] | 30 to 89 Days Delinquent [Member]</t>
  </si>
  <si>
    <t>Real Estate Portfolio Segment [Member] | Home Equity Loan [Member] | 30 to 89 Days Delinquent [Member]</t>
  </si>
  <si>
    <t>Real Estate Portfolio Segment [Member] | Home Equity Loan [Member] | Financing Receivables, Equal to Greater than 90 Days Past Due [Member]</t>
  </si>
  <si>
    <t>Note 8 - Deposits (Details) - Summary of Deposits - USD ($) $ in Thousands</t>
  </si>
  <si>
    <t>Note 8 - Deposits (Details) - Summary of Deposits [Line Items]</t>
  </si>
  <si>
    <t>Non-interest bearing checking accounts</t>
  </si>
  <si>
    <t>Money market accounts</t>
  </si>
  <si>
    <t>Certificates of deposit</t>
  </si>
  <si>
    <t>Passbook Accounts [Member]</t>
  </si>
  <si>
    <t>Savings deposit accounts</t>
  </si>
  <si>
    <t>Savings Accounts [Member]</t>
  </si>
  <si>
    <t>Note 9 - Borrowings (Details) - Federal Home Loan Bank Long-term Borrowings - USD ($) $ in Thousands</t>
  </si>
  <si>
    <t>Federal Home Loan Bank Long-term Borrowings [Abstract]</t>
  </si>
  <si>
    <t>Short-term borrowings</t>
  </si>
  <si>
    <t>0.37%</t>
  </si>
  <si>
    <t>0.27%</t>
  </si>
  <si>
    <t>Fixed rate borrowings maturing:</t>
  </si>
  <si>
    <t>0.88%</t>
  </si>
  <si>
    <t>1.15%</t>
  </si>
  <si>
    <t>1.30%</t>
  </si>
  <si>
    <t>1.46%</t>
  </si>
  <si>
    <t>1.71%</t>
  </si>
  <si>
    <t>2.02%</t>
  </si>
  <si>
    <t>Total FHLB long-term debt</t>
  </si>
  <si>
    <t>1.35%</t>
  </si>
  <si>
    <t>Note 10 - Stock Compensation Plans (Details) - USD ($)</t>
  </si>
  <si>
    <t>May. 31, 2013</t>
  </si>
  <si>
    <t>May. 31, 2008</t>
  </si>
  <si>
    <t>Dec. 31, 2007</t>
  </si>
  <si>
    <t>Note 10 - Stock Compensation Plans (Details) [Line Items]</t>
  </si>
  <si>
    <t>Employee Stock Ownership Plan (ESOP), Compensation Expense</t>
  </si>
  <si>
    <t>Employee Stock Ownership Plan [Member]</t>
  </si>
  <si>
    <t>Percentage of Company Shares Purchased by ESOP</t>
  </si>
  <si>
    <t>8.00%</t>
  </si>
  <si>
    <t>Employee Stock Ownership Plan (ESOP), Shares Contributed to ESOP (in Shares)</t>
  </si>
  <si>
    <t>Employee Stock Ownership Plan Purchase Cost of Shares</t>
  </si>
  <si>
    <t>ESOP Loan Interest Rate</t>
  </si>
  <si>
    <t>7.75%</t>
  </si>
  <si>
    <t>Employee Stock Ownership Plan (ESOP), Loan Term</t>
  </si>
  <si>
    <t>15 years</t>
  </si>
  <si>
    <t>The 2008 Recognition and Retention Plan [Member]</t>
  </si>
  <si>
    <t>Share-based Compensation Arrangement by Share-based Payment Award, Shares Purchased for Award (in Shares)</t>
  </si>
  <si>
    <t>Employee Service Share-based Compensation, Cash Flow Effect, Cash Used to Settle Awards</t>
  </si>
  <si>
    <t>The 2013 Stock Incentive Plan [Member]</t>
  </si>
  <si>
    <t>Share-based Compensation Arrangement by Share-based Payment Award, Options, Grants in Period, Gross (in Shares)</t>
  </si>
  <si>
    <t>Share-based Compensation Arrangement by Share-based Payment Award, Options, Outstanding, Number (in Shares)</t>
  </si>
  <si>
    <t>Restricted Stock [Member]</t>
  </si>
  <si>
    <t>Share-based Compensation Arrangement by Share-based Payment Award, Equity Instruments Other than Options, Nonvested, Number (in Shares)</t>
  </si>
  <si>
    <t>Employee Service Share-based Compensation, Nonvested Awards, Compensation Cost Not yet Recognized, Period for Recognition</t>
  </si>
  <si>
    <t>2 years 219 days</t>
  </si>
  <si>
    <t>Allocated Share-based Compensation Expense, Net of Tax</t>
  </si>
  <si>
    <t>Employee Service Share-based Compensation, Tax Benefit from Compensation Expense</t>
  </si>
  <si>
    <t>Employee Service Share-based Compensation, Nonvested Awards, Compensation Not yet Recognized, Share-based Awards Other than Options</t>
  </si>
  <si>
    <t>Restricted Stock [Member] | The 2008 Recognition and Retention Plan [Member]</t>
  </si>
  <si>
    <t>Share-based Compensation Arrangement by Share-based Payment Award, Number of Shares Available for Grant (in Shares)</t>
  </si>
  <si>
    <t>Restricted Stock [Member] | The 2013 Stock Incentive Plan [Member]</t>
  </si>
  <si>
    <t>Percentage of Shares May Be Granted As Restricted Stock Awards</t>
  </si>
  <si>
    <t>25.00%</t>
  </si>
  <si>
    <t>Employee Stock Option [Member]</t>
  </si>
  <si>
    <t>Share-based Compensation Arrangements by Share-based Payment Award, Options, Exercises in Period, Weighted Average Exercise Price (in Dollars per share)</t>
  </si>
  <si>
    <t>Share-based Compensation Arrangement by Share-based Payment Award, Expiration Period</t>
  </si>
  <si>
    <t>10 years</t>
  </si>
  <si>
    <t>Employee Service Share-based Compensation, Nonvested Awards, Compensation Not yet Recognized, Stock Options</t>
  </si>
  <si>
    <t>Employee Stock Option [Member] | The 2013 Stock Incentive Plan [Member]</t>
  </si>
  <si>
    <t>Employee Stock Option [Member] | The 2008 Stock Option Plan [Member]</t>
  </si>
  <si>
    <t>Share-based Compensation Arrangement by Share-based Payment Award, Number of Shares Authorized (in Shares)</t>
  </si>
  <si>
    <t>Maximum [Member] | Restricted Stock [Member]</t>
  </si>
  <si>
    <t>7 years</t>
  </si>
  <si>
    <t>Maximum [Member] | Restricted Stock [Member] | The 2013 Stock Incentive Plan [Member]</t>
  </si>
  <si>
    <t>Share-based Compensation Arrangement by Share-based Payment Award, Award Vesting Period</t>
  </si>
  <si>
    <t>5 years</t>
  </si>
  <si>
    <t>Minimum [Member] | Restricted Stock [Member]</t>
  </si>
  <si>
    <t>Minimum [Member] | Restricted Stock [Member] | The 2008 Recognition and Retention Plan [Member]</t>
  </si>
  <si>
    <t>Minimum [Member] | Employee Stock Option [Member]</t>
  </si>
  <si>
    <t>Note 10 - Stock Compensation Plans (Details) - Status of Shares under the RRP and Stock Incentive Plan - Restricted Stock [Member] - $ / shares</t>
  </si>
  <si>
    <t>Note 10 - Stock Compensation Plans (Details) - Status of Shares under the RRP and Stock Incentive Plan [Line Items]</t>
  </si>
  <si>
    <t>Unvested at the beginning of the period</t>
  </si>
  <si>
    <t>Granted</t>
  </si>
  <si>
    <t>Vested</t>
  </si>
  <si>
    <t>Forfeited</t>
  </si>
  <si>
    <t>Unvested at the end of the period</t>
  </si>
  <si>
    <t>Note 10 - Stock Compensation Plans (Details) - Summary of Option Activity - Employee Stock Option [Member] - $ / shares</t>
  </si>
  <si>
    <t>Note 10 - Stock Compensation Plans (Details) - Summary of Option Activity [Line Items]</t>
  </si>
  <si>
    <t>0 years</t>
  </si>
  <si>
    <t>Exercised</t>
  </si>
  <si>
    <t>Exercisable at the end of the period</t>
  </si>
  <si>
    <t>3 years 219 days</t>
  </si>
  <si>
    <t>Beginning of Year [Member]</t>
  </si>
  <si>
    <t>Outstanding at the beginning of the year</t>
  </si>
  <si>
    <t>5 years 255 days</t>
  </si>
  <si>
    <t>6 years 6 months</t>
  </si>
  <si>
    <t>Outstanding at the end of the period</t>
  </si>
  <si>
    <t>End of Year [Member]</t>
  </si>
  <si>
    <t>4 years 292 days</t>
  </si>
  <si>
    <t>Note 11 - Fair Value Measurements and Fair Values of Financial Instruments (Details) - Financial Assets and Liabilities on a Recurring and Nonrecurring Basis - USD ($) $ in Thousands</t>
  </si>
  <si>
    <t>Fair Value, Assets and Liabilities Measured on Recurring and Nonrecurring Basis [Line Items]</t>
  </si>
  <si>
    <t>Impaired loans</t>
  </si>
  <si>
    <t>Other real estate owned</t>
  </si>
  <si>
    <t>Total nonrecurring fair value measurements</t>
  </si>
  <si>
    <t>Fair Value, Measurements, Nonrecurring [Member]</t>
  </si>
  <si>
    <t>Fair Value, Measurements, Recurring [Member]</t>
  </si>
  <si>
    <t>Total recurring fair value measurements</t>
  </si>
  <si>
    <t>Short-Term Bond Fund [Member] | Fair Value, Measurements, Recurring [Member]</t>
  </si>
  <si>
    <t>Limited-Term Bond Fund [Member] | Fair Value, Measurements, Recurring [Member]</t>
  </si>
  <si>
    <t>Fair Value, Inputs, Level 1 [Member]</t>
  </si>
  <si>
    <t>Fair Value, Inputs, Level 1 [Member] | Fair Value, Measurements, Recurring [Member]</t>
  </si>
  <si>
    <t>Fair Value, Inputs, Level 1 [Member] | Short-Term Bond Fund [Member] | Fair Value, Measurements, Recurring [Member]</t>
  </si>
  <si>
    <t>Fair Value, Inputs, Level 1 [Member] | Limited-Term Bond Fund [Member] | Fair Value, Measurements, Recurring [Member]</t>
  </si>
  <si>
    <t>Fair Value, Inputs, Level 3 [Member]</t>
  </si>
  <si>
    <t>Fair Value, Inputs, Level 3 [Member] | Fair Value, Measurements, Nonrecurring [Member]</t>
  </si>
  <si>
    <t>Note 11 - Fair Value Measurements and Fair Values of Financial Instruments (Details) - Additional Quantitative Information About Assets Measured at Fair Value on a Nonrecurring Basis - Appraisal of Collateral [Member] - USD ($) $ in Thousands</t>
  </si>
  <si>
    <t>Impaired Loans [Member]</t>
  </si>
  <si>
    <t>Fair Value Inputs, Assets, Quantitative Information [Line Items]</t>
  </si>
  <si>
    <t>Total fair value (in Dollars)</t>
  </si>
  <si>
    <t>Valuation techniques</t>
  </si>
  <si>
    <t>Appraisal of collateral (1)</t>
  </si>
  <si>
    <t>Unobservable input</t>
  </si>
  <si>
    <t>[2]</t>
  </si>
  <si>
    <t>Appraisal adjustments (2)</t>
  </si>
  <si>
    <t>Other Real Estate Owned [Member]</t>
  </si>
  <si>
    <t>Unobservable input, range</t>
  </si>
  <si>
    <t>1.00%</t>
  </si>
  <si>
    <t>Unobservable input, weighted average</t>
  </si>
  <si>
    <t>(1.00%)</t>
  </si>
  <si>
    <t>Minimum [Member] | Impaired Loans [Member]</t>
  </si>
  <si>
    <t>0.00%</t>
  </si>
  <si>
    <t>(0.00%)</t>
  </si>
  <si>
    <t>Minimum [Member] | Other Real Estate Owned [Member]</t>
  </si>
  <si>
    <t>Maximum [Member] | Impaired Loans [Member]</t>
  </si>
  <si>
    <t>17.00%</t>
  </si>
  <si>
    <t>33.00%</t>
  </si>
  <si>
    <t>(17.00%)</t>
  </si>
  <si>
    <t>(33.00%)</t>
  </si>
  <si>
    <t>Maximum [Member] | Other Real Estate Owned [Member]</t>
  </si>
  <si>
    <t>29.00%</t>
  </si>
  <si>
    <t>(29.00%)</t>
  </si>
  <si>
    <t>Weighted Average [Member] | Impaired Loans [Member]</t>
  </si>
  <si>
    <t>2.00%</t>
  </si>
  <si>
    <t>(2.00%)</t>
  </si>
  <si>
    <t>Weighted Average [Member] | Other Real Estate Owned [Member]</t>
  </si>
  <si>
    <t>9.00%</t>
  </si>
  <si>
    <t>(9.00%)</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1 - Fair Value Measurements and Fair Values of Financial Instruments (Details) - Estimated Fair Values of Financial Instruments - USD ($) $ in Thousands</t>
  </si>
  <si>
    <t>Financial Assets</t>
  </si>
  <si>
    <t>Reported Value Measurement [Member]</t>
  </si>
  <si>
    <t>Loans receivable, net</t>
  </si>
  <si>
    <t>Investment in FHLB stock</t>
  </si>
  <si>
    <t>Financial Liabilities</t>
  </si>
  <si>
    <t>Deposits</t>
  </si>
  <si>
    <t>FHLB advances</t>
  </si>
  <si>
    <t>FHLB long-term borrowings</t>
  </si>
  <si>
    <t>Estimate of Fair Value Measurement [Member]</t>
  </si>
  <si>
    <t>Fair Value, Inputs, Level 2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832321</v>
      </c>
    </row>
    <row r="9" spans="1:3">
      <c r="A9" s="4" t="s">
        <v>14</v>
      </c>
      <c r="B9" s="4" t="s">
        <v>15</v>
      </c>
    </row>
    <row r="10" spans="1:3">
      <c r="A10" s="4" t="s">
        <v>16</v>
      </c>
      <c r="B10" s="5" t="n">
        <v>1391933</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c r="B2" s="7" t="n">
        <v>105</v>
      </c>
      <c r="C2" s="7" t="n">
        <v>696</v>
      </c>
    </row>
    <row r="3" spans="1:3">
      <c r="A3" s="4" t="s">
        <v>32</v>
      </c>
      <c r="B3" s="5" t="n">
        <v>15442</v>
      </c>
      <c r="C3" s="5" t="n">
        <v>13241</v>
      </c>
    </row>
    <row r="4" spans="1:3">
      <c r="A4" s="4" t="s">
        <v>33</v>
      </c>
      <c r="B4" s="5" t="n">
        <v>15547</v>
      </c>
      <c r="C4" s="5" t="n">
        <v>13937</v>
      </c>
    </row>
    <row r="5" spans="1:3">
      <c r="A5" s="4" t="s">
        <v>34</v>
      </c>
      <c r="B5" s="5" t="n">
        <v>6136</v>
      </c>
      <c r="C5" s="5" t="n">
        <v>6660</v>
      </c>
    </row>
    <row r="6" spans="1:3">
      <c r="A6" s="4" t="s">
        <v>35</v>
      </c>
      <c r="C6" s="5" t="n">
        <v>1706</v>
      </c>
    </row>
    <row r="7" spans="1:3">
      <c r="A7" s="4" t="s">
        <v>36</v>
      </c>
      <c r="B7" s="5" t="n">
        <v>2287</v>
      </c>
      <c r="C7" s="5" t="n">
        <v>2556</v>
      </c>
    </row>
    <row r="8" spans="1:3">
      <c r="A8" s="4" t="s">
        <v>37</v>
      </c>
      <c r="B8" s="5" t="n">
        <v>141986</v>
      </c>
      <c r="C8" s="5" t="n">
        <v>123331</v>
      </c>
    </row>
    <row r="9" spans="1:3">
      <c r="A9" s="4" t="s">
        <v>38</v>
      </c>
      <c r="B9" s="5" t="n">
        <v>929</v>
      </c>
      <c r="C9" s="5" t="n">
        <v>788</v>
      </c>
    </row>
    <row r="10" spans="1:3">
      <c r="A10" s="4" t="s">
        <v>39</v>
      </c>
      <c r="B10" s="5" t="n">
        <v>618</v>
      </c>
      <c r="C10" s="5" t="n">
        <v>527</v>
      </c>
    </row>
    <row r="11" spans="1:3">
      <c r="A11" s="4" t="s">
        <v>40</v>
      </c>
      <c r="B11" s="5" t="n">
        <v>3615</v>
      </c>
      <c r="C11" s="5" t="n">
        <v>3549</v>
      </c>
    </row>
    <row r="12" spans="1:3">
      <c r="A12" s="4" t="s">
        <v>41</v>
      </c>
      <c r="B12" s="5" t="n">
        <v>1822</v>
      </c>
      <c r="C12" s="5" t="n">
        <v>1639</v>
      </c>
    </row>
    <row r="13" spans="1:3">
      <c r="A13" s="4" t="s">
        <v>42</v>
      </c>
      <c r="B13" s="5" t="n">
        <v>726</v>
      </c>
      <c r="C13" s="5" t="n">
        <v>111</v>
      </c>
    </row>
    <row r="14" spans="1:3">
      <c r="A14" s="4" t="s">
        <v>43</v>
      </c>
      <c r="B14" s="5" t="n">
        <v>994</v>
      </c>
      <c r="C14" s="5" t="n">
        <v>839</v>
      </c>
    </row>
    <row r="15" spans="1:3">
      <c r="A15" s="4" t="s">
        <v>44</v>
      </c>
      <c r="B15" s="5" t="n">
        <v>174660</v>
      </c>
      <c r="C15" s="5" t="n">
        <v>155643</v>
      </c>
    </row>
    <row r="16" spans="1:3">
      <c r="A16" s="3" t="s">
        <v>45</v>
      </c>
    </row>
    <row r="17" spans="1:3">
      <c r="A17" s="4" t="s">
        <v>46</v>
      </c>
      <c r="B17" s="5" t="n">
        <v>1518</v>
      </c>
      <c r="C17" s="5" t="n">
        <v>640</v>
      </c>
    </row>
    <row r="18" spans="1:3">
      <c r="A18" s="4" t="s">
        <v>47</v>
      </c>
      <c r="B18" s="5" t="n">
        <v>139288</v>
      </c>
      <c r="C18" s="5" t="n">
        <v>123765</v>
      </c>
    </row>
    <row r="19" spans="1:3">
      <c r="A19" s="4" t="s">
        <v>48</v>
      </c>
      <c r="B19" s="5" t="n">
        <v>140806</v>
      </c>
      <c r="C19" s="5" t="n">
        <v>124405</v>
      </c>
    </row>
    <row r="20" spans="1:3">
      <c r="A20" s="4" t="s">
        <v>49</v>
      </c>
      <c r="B20" s="5" t="n">
        <v>6000</v>
      </c>
      <c r="C20" s="5" t="n">
        <v>7000</v>
      </c>
    </row>
    <row r="21" spans="1:3">
      <c r="A21" s="4" t="s">
        <v>50</v>
      </c>
      <c r="B21" s="5" t="n">
        <v>7500</v>
      </c>
      <c r="C21" s="5" t="n">
        <v>4500</v>
      </c>
    </row>
    <row r="22" spans="1:3">
      <c r="A22" s="4" t="s">
        <v>51</v>
      </c>
      <c r="B22" s="5" t="n">
        <v>112</v>
      </c>
      <c r="C22" s="5" t="n">
        <v>108</v>
      </c>
    </row>
    <row r="23" spans="1:3">
      <c r="A23" s="4" t="s">
        <v>52</v>
      </c>
      <c r="B23" s="5" t="n">
        <v>1172</v>
      </c>
      <c r="C23" s="5" t="n">
        <v>1592</v>
      </c>
    </row>
    <row r="24" spans="1:3">
      <c r="A24" s="4" t="s">
        <v>53</v>
      </c>
      <c r="B24" s="5" t="n">
        <v>481</v>
      </c>
      <c r="C24" s="5" t="n">
        <v>463</v>
      </c>
    </row>
    <row r="25" spans="1:3">
      <c r="A25" s="4" t="s">
        <v>54</v>
      </c>
      <c r="B25" s="7" t="n">
        <v>156071</v>
      </c>
      <c r="C25" s="7" t="n">
        <v>138068</v>
      </c>
    </row>
    <row r="26" spans="1:3">
      <c r="A26" s="3" t="s">
        <v>55</v>
      </c>
    </row>
    <row r="27" spans="1:3">
      <c r="A27" s="4" t="s">
        <v>56</v>
      </c>
      <c r="B27" s="4" t="s">
        <v>57</v>
      </c>
      <c r="C27" s="4" t="s">
        <v>57</v>
      </c>
    </row>
    <row r="28" spans="1:3">
      <c r="A28" s="4" t="s">
        <v>58</v>
      </c>
      <c r="B28" s="7" t="n">
        <v>28</v>
      </c>
      <c r="C28" s="7" t="n">
        <v>28</v>
      </c>
    </row>
    <row r="29" spans="1:3">
      <c r="A29" s="4" t="s">
        <v>59</v>
      </c>
      <c r="B29" s="5" t="n">
        <v>13942</v>
      </c>
      <c r="C29" s="5" t="n">
        <v>13814</v>
      </c>
    </row>
    <row r="30" spans="1:3">
      <c r="A30" s="4" t="s">
        <v>60</v>
      </c>
      <c r="B30" s="5" t="n">
        <v>-4908</v>
      </c>
      <c r="C30" s="5" t="n">
        <v>-4973</v>
      </c>
    </row>
    <row r="31" spans="1:3">
      <c r="A31" s="3" t="s">
        <v>61</v>
      </c>
    </row>
    <row r="32" spans="1:3">
      <c r="A32" s="4" t="s">
        <v>62</v>
      </c>
      <c r="B32" s="5" t="n">
        <v>-405</v>
      </c>
      <c r="C32" s="5" t="n">
        <v>-455</v>
      </c>
    </row>
    <row r="33" spans="1:3">
      <c r="A33" s="4" t="s">
        <v>63</v>
      </c>
      <c r="B33" s="5" t="n">
        <v>-70</v>
      </c>
      <c r="C33" s="5" t="n">
        <v>-94</v>
      </c>
    </row>
    <row r="34" spans="1:3">
      <c r="A34" s="4" t="s">
        <v>64</v>
      </c>
      <c r="C34" s="5" t="n">
        <v>-36</v>
      </c>
    </row>
    <row r="35" spans="1:3">
      <c r="A35" s="4" t="s">
        <v>65</v>
      </c>
      <c r="B35" s="5" t="n">
        <v>10002</v>
      </c>
      <c r="C35" s="5" t="n">
        <v>9291</v>
      </c>
    </row>
    <row r="36" spans="1:3">
      <c r="A36" s="4" t="s">
        <v>66</v>
      </c>
      <c r="B36" s="5" t="n">
        <v>18589</v>
      </c>
      <c r="C36" s="5" t="n">
        <v>17575</v>
      </c>
    </row>
    <row r="37" spans="1:3">
      <c r="A37" s="4" t="s">
        <v>67</v>
      </c>
      <c r="B37" s="7" t="n">
        <v>174660</v>
      </c>
      <c r="C37" s="7" t="n">
        <v>155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4" t="s">
        <v>69</v>
      </c>
      <c r="B2" s="7" t="n">
        <v>1290</v>
      </c>
      <c r="C2" s="7" t="n">
        <v>1148</v>
      </c>
    </row>
    <row r="3" spans="1:3">
      <c r="A3" s="4" t="s">
        <v>70</v>
      </c>
      <c r="B3" s="8" t="n">
        <v>0.01</v>
      </c>
      <c r="C3" s="8" t="n">
        <v>0.0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9000000</v>
      </c>
      <c r="C8" s="5" t="n">
        <v>9000000</v>
      </c>
    </row>
    <row r="9" spans="1:3">
      <c r="A9" s="4" t="s">
        <v>76</v>
      </c>
      <c r="B9" s="5" t="n">
        <v>2777250</v>
      </c>
      <c r="C9" s="5" t="n">
        <v>2777250</v>
      </c>
    </row>
    <row r="10" spans="1:3">
      <c r="A10" s="4" t="s">
        <v>77</v>
      </c>
      <c r="B10" s="5" t="n">
        <v>1831949</v>
      </c>
      <c r="C10" s="5" t="n">
        <v>1818570</v>
      </c>
    </row>
    <row r="11" spans="1:3">
      <c r="A11" s="4" t="s">
        <v>78</v>
      </c>
      <c r="B11" s="5" t="n">
        <v>945301</v>
      </c>
      <c r="C11" s="5" t="n">
        <v>958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29</v>
      </c>
      <c r="B1" s="2" t="s">
        <v>80</v>
      </c>
      <c r="D1" s="2" t="s">
        <v>1</v>
      </c>
    </row>
    <row r="2" spans="1:5">
      <c r="B2" s="2" t="s">
        <v>330</v>
      </c>
      <c r="C2" s="2" t="s">
        <v>331</v>
      </c>
      <c r="D2" s="2" t="s">
        <v>330</v>
      </c>
      <c r="E2" s="2" t="s">
        <v>331</v>
      </c>
    </row>
    <row r="3" spans="1:5">
      <c r="A3" s="3" t="s">
        <v>209</v>
      </c>
    </row>
    <row r="4" spans="1:5">
      <c r="A4" s="4" t="s">
        <v>332</v>
      </c>
      <c r="D4" s="5" t="n">
        <v>5</v>
      </c>
    </row>
    <row r="5" spans="1:5">
      <c r="A5" s="4" t="s">
        <v>333</v>
      </c>
      <c r="B5" s="5" t="n">
        <v>2</v>
      </c>
      <c r="D5" s="5" t="n">
        <v>2</v>
      </c>
    </row>
    <row r="6" spans="1:5">
      <c r="A6" s="4" t="s">
        <v>334</v>
      </c>
      <c r="D6" s="4" t="s">
        <v>335</v>
      </c>
    </row>
    <row r="7" spans="1:5">
      <c r="A7" s="4" t="s">
        <v>336</v>
      </c>
      <c r="D7" s="7" t="n">
        <v>500000</v>
      </c>
    </row>
    <row r="8" spans="1:5">
      <c r="A8" s="4" t="s">
        <v>337</v>
      </c>
      <c r="B8" s="7" t="n">
        <v>0</v>
      </c>
      <c r="C8" s="7" t="n">
        <v>0</v>
      </c>
      <c r="D8" s="5" t="n">
        <v>0</v>
      </c>
      <c r="E8" s="7" t="n">
        <v>0</v>
      </c>
    </row>
    <row r="9" spans="1:5">
      <c r="A9" s="4" t="s">
        <v>338</v>
      </c>
      <c r="B9" s="7" t="n">
        <v>588000</v>
      </c>
      <c r="D9" s="7" t="n">
        <v>588000</v>
      </c>
    </row>
    <row r="10" spans="1:5">
      <c r="A10" s="4" t="s">
        <v>339</v>
      </c>
      <c r="D10" s="5"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r="1" spans="1:2">
      <c r="A1" s="1" t="s">
        <v>340</v>
      </c>
      <c r="B1" s="2" t="s">
        <v>341</v>
      </c>
    </row>
    <row r="2" spans="1:2">
      <c r="A2" s="3" t="s">
        <v>213</v>
      </c>
    </row>
    <row r="3" spans="1:2">
      <c r="A3" s="4" t="s">
        <v>342</v>
      </c>
      <c r="B3" s="5" t="n">
        <v>2</v>
      </c>
    </row>
    <row r="4" spans="1:2">
      <c r="A4" s="4" t="s">
        <v>343</v>
      </c>
      <c r="B4" s="4" t="s">
        <v>3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80</v>
      </c>
      <c r="D1" s="2" t="s">
        <v>1</v>
      </c>
    </row>
    <row r="2" spans="1:5">
      <c r="B2" s="2" t="s">
        <v>2</v>
      </c>
      <c r="C2" s="2" t="s">
        <v>81</v>
      </c>
      <c r="D2" s="2" t="s">
        <v>2</v>
      </c>
      <c r="E2" s="2" t="s">
        <v>81</v>
      </c>
    </row>
    <row r="3" spans="1:5">
      <c r="A3" s="3" t="s">
        <v>346</v>
      </c>
    </row>
    <row r="4" spans="1:5">
      <c r="A4" s="4" t="s">
        <v>347</v>
      </c>
      <c r="B4" s="7" t="n">
        <v>310000</v>
      </c>
      <c r="C4" s="7" t="n">
        <v>356000</v>
      </c>
      <c r="D4" s="7" t="n">
        <v>893000</v>
      </c>
      <c r="E4" s="7" t="n">
        <v>881000</v>
      </c>
    </row>
    <row r="5" spans="1:5">
      <c r="A5" s="4" t="s">
        <v>348</v>
      </c>
      <c r="B5" s="5" t="n">
        <v>1706946</v>
      </c>
      <c r="C5" s="5" t="n">
        <v>1683716</v>
      </c>
      <c r="D5" s="5" t="n">
        <v>1714689</v>
      </c>
      <c r="E5" s="5" t="n">
        <v>1704050</v>
      </c>
    </row>
    <row r="6" spans="1:5">
      <c r="A6" s="4" t="s">
        <v>349</v>
      </c>
      <c r="B6" s="5" t="n">
        <v>181167</v>
      </c>
      <c r="C6" s="5" t="n">
        <v>104702</v>
      </c>
      <c r="D6" s="5" t="n">
        <v>162019</v>
      </c>
      <c r="E6" s="5" t="n">
        <v>101856</v>
      </c>
    </row>
    <row r="7" spans="1:5">
      <c r="A7" s="4" t="s">
        <v>350</v>
      </c>
      <c r="B7" s="5" t="n">
        <v>1888113</v>
      </c>
      <c r="C7" s="5" t="n">
        <v>1788418</v>
      </c>
      <c r="D7" s="5" t="n">
        <v>1876708</v>
      </c>
      <c r="E7" s="5" t="n">
        <v>1805906</v>
      </c>
    </row>
    <row r="8" spans="1:5">
      <c r="A8" s="4" t="s">
        <v>351</v>
      </c>
      <c r="B8" s="8" t="n">
        <v>0.18</v>
      </c>
      <c r="C8" s="8" t="n">
        <v>0.21</v>
      </c>
      <c r="D8" s="8" t="n">
        <v>0.52</v>
      </c>
      <c r="E8" s="8" t="n">
        <v>0.52</v>
      </c>
    </row>
    <row r="9" spans="1:5">
      <c r="A9" s="4" t="s">
        <v>352</v>
      </c>
      <c r="B9" s="8" t="n">
        <v>0.16</v>
      </c>
      <c r="C9" s="8" t="n">
        <v>0.2</v>
      </c>
      <c r="D9" s="8" t="n">
        <v>0.48</v>
      </c>
      <c r="E9" s="8" t="n">
        <v>0.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s="1" t="s">
        <v>353</v>
      </c>
      <c r="C1" s="2" t="s">
        <v>80</v>
      </c>
      <c r="E1" s="2" t="s">
        <v>1</v>
      </c>
    </row>
    <row r="2" spans="1:6">
      <c r="C2" s="2" t="s">
        <v>2</v>
      </c>
      <c r="D2" s="2" t="s">
        <v>81</v>
      </c>
      <c r="E2" s="2" t="s">
        <v>2</v>
      </c>
      <c r="F2" s="2" t="s">
        <v>81</v>
      </c>
    </row>
    <row r="3" spans="1:6">
      <c r="A3" s="3" t="s">
        <v>354</v>
      </c>
    </row>
    <row r="4" spans="1:6">
      <c r="A4" s="4" t="s">
        <v>355</v>
      </c>
      <c r="E4" s="7" t="n">
        <v>-36</v>
      </c>
    </row>
    <row r="5" spans="1:6">
      <c r="A5" s="4" t="s">
        <v>356</v>
      </c>
    </row>
    <row r="6" spans="1:6">
      <c r="A6" s="3" t="s">
        <v>354</v>
      </c>
    </row>
    <row r="7" spans="1:6">
      <c r="A7" s="4" t="s">
        <v>355</v>
      </c>
      <c r="B7" s="4" t="s">
        <v>357</v>
      </c>
      <c r="C7" s="7" t="n">
        <v>-40</v>
      </c>
      <c r="D7" s="7" t="n">
        <v>-15</v>
      </c>
      <c r="E7" s="5" t="n">
        <v>-36</v>
      </c>
      <c r="F7" s="7" t="n">
        <v>-18</v>
      </c>
    </row>
    <row r="8" spans="1:6">
      <c r="A8" s="4" t="s">
        <v>358</v>
      </c>
      <c r="B8" s="4" t="s">
        <v>357</v>
      </c>
      <c r="C8" s="5" t="n">
        <v>-10</v>
      </c>
      <c r="D8" s="5" t="n">
        <v>-11</v>
      </c>
      <c r="E8" s="5" t="n">
        <v>-14</v>
      </c>
      <c r="F8" s="5" t="n">
        <v>-8</v>
      </c>
    </row>
    <row r="9" spans="1:6">
      <c r="A9" s="4" t="s">
        <v>359</v>
      </c>
      <c r="B9" s="4" t="s">
        <v>357</v>
      </c>
      <c r="C9" s="5" t="n">
        <v>50</v>
      </c>
      <c r="D9" s="5" t="n">
        <v>0</v>
      </c>
      <c r="E9" s="5" t="n">
        <v>50</v>
      </c>
      <c r="F9" s="5" t="n">
        <v>0</v>
      </c>
    </row>
    <row r="10" spans="1:6">
      <c r="A10" s="4" t="s">
        <v>360</v>
      </c>
      <c r="B10" s="4" t="s">
        <v>357</v>
      </c>
      <c r="C10" s="5" t="n">
        <v>40</v>
      </c>
      <c r="D10" s="5" t="n">
        <v>-11</v>
      </c>
      <c r="E10" s="5" t="n">
        <v>36</v>
      </c>
      <c r="F10" s="5" t="n">
        <v>-8</v>
      </c>
    </row>
    <row r="11" spans="1:6">
      <c r="A11" s="4" t="s">
        <v>361</v>
      </c>
      <c r="B11" s="4" t="s">
        <v>357</v>
      </c>
      <c r="C11" s="7" t="n">
        <v>0</v>
      </c>
      <c r="D11" s="7" t="n">
        <v>-26</v>
      </c>
      <c r="E11" s="7" t="n">
        <v>0</v>
      </c>
      <c r="F11" s="7" t="n">
        <v>-26</v>
      </c>
    </row>
    <row r="12" spans="1:6">
      <c r="A12" t="n"/>
    </row>
    <row r="13" spans="1:6">
      <c r="A13" s="4" t="s">
        <v>357</v>
      </c>
      <c r="B13" s="4" t="s">
        <v>362</v>
      </c>
    </row>
  </sheetData>
  <mergeCells count="5">
    <mergeCell ref="A1:B2"/>
    <mergeCell ref="C1:D1"/>
    <mergeCell ref="E1:F1"/>
    <mergeCell ref="A12:E12"/>
    <mergeCell ref="B13:E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 customWidth="1" max="5" min="5" width="15"/>
    <col customWidth="1" max="6" min="6" width="14"/>
  </cols>
  <sheetData>
    <row r="1" spans="1:6">
      <c r="A1" s="1" t="s">
        <v>363</v>
      </c>
      <c r="C1" s="2" t="s">
        <v>80</v>
      </c>
      <c r="E1" s="2" t="s">
        <v>1</v>
      </c>
    </row>
    <row r="2" spans="1:6">
      <c r="C2" s="2" t="s">
        <v>2</v>
      </c>
      <c r="D2" s="2" t="s">
        <v>81</v>
      </c>
      <c r="E2" s="2" t="s">
        <v>2</v>
      </c>
      <c r="F2" s="2" t="s">
        <v>81</v>
      </c>
    </row>
    <row r="3" spans="1:6">
      <c r="A3" s="3" t="s">
        <v>364</v>
      </c>
    </row>
    <row r="4" spans="1:6">
      <c r="A4" s="4" t="s">
        <v>365</v>
      </c>
      <c r="C4" s="7" t="n">
        <v>-75000</v>
      </c>
      <c r="E4" s="7" t="n">
        <v>-75000</v>
      </c>
    </row>
    <row r="5" spans="1:6">
      <c r="C5" s="5" t="n">
        <v>-189000</v>
      </c>
      <c r="D5" s="7" t="n">
        <v>-201000</v>
      </c>
      <c r="E5" s="5" t="n">
        <v>-552000</v>
      </c>
      <c r="F5" s="7" t="n">
        <v>-535000</v>
      </c>
    </row>
    <row r="6" spans="1:6">
      <c r="C6" s="5" t="n">
        <v>310000</v>
      </c>
      <c r="D6" s="7" t="n">
        <v>356000</v>
      </c>
      <c r="E6" s="5" t="n">
        <v>893000</v>
      </c>
      <c r="F6" s="7" t="n">
        <v>881000</v>
      </c>
    </row>
    <row r="7" spans="1:6">
      <c r="A7" s="4" t="s">
        <v>366</v>
      </c>
    </row>
    <row r="8" spans="1:6">
      <c r="A8" s="3" t="s">
        <v>364</v>
      </c>
    </row>
    <row r="9" spans="1:6">
      <c r="A9" s="4" t="s">
        <v>365</v>
      </c>
      <c r="B9" s="4" t="s">
        <v>357</v>
      </c>
      <c r="C9" s="5" t="n">
        <v>-75000</v>
      </c>
      <c r="E9" s="5" t="n">
        <v>-75000</v>
      </c>
    </row>
    <row r="10" spans="1:6">
      <c r="B10" s="4" t="s">
        <v>357</v>
      </c>
      <c r="C10" s="5" t="n">
        <v>25000</v>
      </c>
      <c r="E10" s="5" t="n">
        <v>25000</v>
      </c>
    </row>
    <row r="11" spans="1:6">
      <c r="B11" s="4" t="s">
        <v>357</v>
      </c>
      <c r="C11" s="7" t="n">
        <v>-50000</v>
      </c>
      <c r="E11" s="7" t="n">
        <v>-50000</v>
      </c>
    </row>
    <row r="12" spans="1:6">
      <c r="A12" t="n"/>
    </row>
    <row r="13" spans="1:6">
      <c r="A13" s="4" t="s">
        <v>357</v>
      </c>
      <c r="B13" s="4" t="s">
        <v>367</v>
      </c>
    </row>
  </sheetData>
  <mergeCells count="5">
    <mergeCell ref="A1:B2"/>
    <mergeCell ref="C1:D1"/>
    <mergeCell ref="E1:F1"/>
    <mergeCell ref="A12:E12"/>
    <mergeCell ref="B13:E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0</v>
      </c>
    </row>
    <row r="2" spans="1:3">
      <c r="A2" s="3" t="s">
        <v>369</v>
      </c>
    </row>
    <row r="3" spans="1:3">
      <c r="A3" s="4" t="s">
        <v>370</v>
      </c>
      <c r="B3" s="7" t="n">
        <v>3327</v>
      </c>
      <c r="C3" s="7" t="n">
        <v>2337</v>
      </c>
    </row>
    <row r="4" spans="1:3">
      <c r="A4" s="4" t="s">
        <v>371</v>
      </c>
      <c r="B4" s="5" t="n">
        <v>2809</v>
      </c>
      <c r="C4" s="5" t="n">
        <v>4323</v>
      </c>
    </row>
    <row r="5" spans="1:3">
      <c r="B5" s="7" t="n">
        <v>6136</v>
      </c>
      <c r="C5" s="7" t="n">
        <v>66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r="A1" s="1" t="s">
        <v>372</v>
      </c>
      <c r="B1" s="2" t="s">
        <v>373</v>
      </c>
      <c r="C1" s="2" t="s">
        <v>80</v>
      </c>
      <c r="E1" s="2" t="s">
        <v>1</v>
      </c>
    </row>
    <row r="2" spans="1:6">
      <c r="B2" s="2" t="s">
        <v>330</v>
      </c>
      <c r="C2" s="2" t="s">
        <v>330</v>
      </c>
      <c r="D2" s="2" t="s">
        <v>331</v>
      </c>
      <c r="E2" s="2" t="s">
        <v>330</v>
      </c>
      <c r="F2" s="2" t="s">
        <v>331</v>
      </c>
    </row>
    <row r="3" spans="1:6">
      <c r="A3" s="3" t="s">
        <v>374</v>
      </c>
    </row>
    <row r="4" spans="1:6">
      <c r="A4" s="4" t="s">
        <v>337</v>
      </c>
      <c r="C4" s="7" t="n">
        <v>0</v>
      </c>
      <c r="D4" s="7" t="n">
        <v>0</v>
      </c>
      <c r="E4" s="7" t="n">
        <v>0</v>
      </c>
      <c r="F4" s="7" t="n">
        <v>0</v>
      </c>
    </row>
    <row r="5" spans="1:6">
      <c r="A5" s="4" t="s">
        <v>375</v>
      </c>
    </row>
    <row r="6" spans="1:6">
      <c r="A6" s="3" t="s">
        <v>374</v>
      </c>
    </row>
    <row r="7" spans="1:6">
      <c r="A7" s="4" t="s">
        <v>376</v>
      </c>
      <c r="B7" s="5" t="n">
        <v>2</v>
      </c>
    </row>
    <row r="8" spans="1:6">
      <c r="A8" s="4" t="s">
        <v>377</v>
      </c>
      <c r="B8" s="7" t="n">
        <v>1700000</v>
      </c>
    </row>
    <row r="9" spans="1:6">
      <c r="A9" s="4" t="s">
        <v>378</v>
      </c>
      <c r="B9" s="5" t="n">
        <v>75000</v>
      </c>
    </row>
    <row r="10" spans="1:6">
      <c r="A10" s="4" t="s">
        <v>379</v>
      </c>
      <c r="B10"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80</v>
      </c>
      <c r="B1" s="2" t="s">
        <v>381</v>
      </c>
    </row>
    <row r="2" spans="1:2">
      <c r="A2" s="3" t="s">
        <v>382</v>
      </c>
    </row>
    <row r="3" spans="1:2">
      <c r="A3" s="4" t="s">
        <v>383</v>
      </c>
      <c r="B3" s="7" t="n">
        <v>1760</v>
      </c>
    </row>
    <row r="4" spans="1:2">
      <c r="A4" s="4" t="s">
        <v>384</v>
      </c>
      <c r="B4" s="5" t="n">
        <v>0</v>
      </c>
    </row>
    <row r="5" spans="1:2">
      <c r="A5" s="4" t="s">
        <v>385</v>
      </c>
      <c r="B5" s="5" t="n">
        <v>-54</v>
      </c>
    </row>
    <row r="6" spans="1:2">
      <c r="A6" s="4" t="s">
        <v>386</v>
      </c>
      <c r="B6" s="5" t="n">
        <v>1706</v>
      </c>
    </row>
    <row r="7" spans="1:2">
      <c r="A7" s="4" t="s">
        <v>387</v>
      </c>
    </row>
    <row r="8" spans="1:2">
      <c r="A8" s="3" t="s">
        <v>382</v>
      </c>
    </row>
    <row r="9" spans="1:2">
      <c r="A9" s="4" t="s">
        <v>383</v>
      </c>
      <c r="B9" s="5" t="n">
        <v>1214</v>
      </c>
    </row>
    <row r="10" spans="1:2">
      <c r="A10" s="4" t="s">
        <v>384</v>
      </c>
      <c r="B10" s="5" t="n">
        <v>0</v>
      </c>
    </row>
    <row r="11" spans="1:2">
      <c r="A11" s="4" t="s">
        <v>385</v>
      </c>
      <c r="B11" s="5" t="n">
        <v>-34</v>
      </c>
    </row>
    <row r="12" spans="1:2">
      <c r="A12" s="4" t="s">
        <v>386</v>
      </c>
      <c r="B12" s="5" t="n">
        <v>1180</v>
      </c>
    </row>
    <row r="13" spans="1:2">
      <c r="A13" s="4" t="s">
        <v>388</v>
      </c>
    </row>
    <row r="14" spans="1:2">
      <c r="A14" s="3" t="s">
        <v>382</v>
      </c>
    </row>
    <row r="15" spans="1:2">
      <c r="A15" s="4" t="s">
        <v>383</v>
      </c>
      <c r="B15" s="5" t="n">
        <v>546</v>
      </c>
    </row>
    <row r="16" spans="1:2">
      <c r="A16" s="4" t="s">
        <v>384</v>
      </c>
      <c r="B16" s="5" t="n">
        <v>0</v>
      </c>
    </row>
    <row r="17" spans="1:2">
      <c r="A17" s="4" t="s">
        <v>385</v>
      </c>
      <c r="B17" s="5" t="n">
        <v>-20</v>
      </c>
    </row>
    <row r="18" spans="1:2">
      <c r="A18" s="4" t="s">
        <v>386</v>
      </c>
      <c r="B18" s="7" t="n">
        <v>5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89</v>
      </c>
      <c r="B1" s="2" t="s">
        <v>381</v>
      </c>
    </row>
    <row r="2" spans="1:2">
      <c r="A2" s="3" t="s">
        <v>390</v>
      </c>
    </row>
    <row r="3" spans="1:2">
      <c r="A3" s="4" t="s">
        <v>391</v>
      </c>
      <c r="B3" s="5" t="n">
        <v>2</v>
      </c>
    </row>
    <row r="4" spans="1:2">
      <c r="A4" s="4" t="s">
        <v>392</v>
      </c>
      <c r="B4" s="7" t="n">
        <v>1706</v>
      </c>
    </row>
    <row r="5" spans="1:2">
      <c r="A5" s="4" t="s">
        <v>393</v>
      </c>
      <c r="B5" s="5" t="n">
        <v>-54</v>
      </c>
    </row>
    <row r="6" spans="1:2">
      <c r="A6" s="4" t="s">
        <v>394</v>
      </c>
      <c r="B6" s="5" t="n">
        <v>1706</v>
      </c>
    </row>
    <row r="7" spans="1:2">
      <c r="A7" s="4" t="s">
        <v>395</v>
      </c>
      <c r="B7" s="7" t="n">
        <v>-54</v>
      </c>
    </row>
    <row r="8" spans="1:2">
      <c r="A8" s="4" t="s">
        <v>387</v>
      </c>
    </row>
    <row r="9" spans="1:2">
      <c r="A9" s="3" t="s">
        <v>390</v>
      </c>
    </row>
    <row r="10" spans="1:2">
      <c r="A10" s="4" t="s">
        <v>391</v>
      </c>
      <c r="B10" s="5" t="n">
        <v>1</v>
      </c>
    </row>
    <row r="11" spans="1:2">
      <c r="A11" s="4" t="s">
        <v>392</v>
      </c>
      <c r="B11" s="7" t="n">
        <v>1180</v>
      </c>
    </row>
    <row r="12" spans="1:2">
      <c r="A12" s="4" t="s">
        <v>393</v>
      </c>
      <c r="B12" s="5" t="n">
        <v>-34</v>
      </c>
    </row>
    <row r="13" spans="1:2">
      <c r="A13" s="4" t="s">
        <v>394</v>
      </c>
      <c r="B13" s="5" t="n">
        <v>1180</v>
      </c>
    </row>
    <row r="14" spans="1:2">
      <c r="A14" s="4" t="s">
        <v>395</v>
      </c>
      <c r="B14" s="7" t="n">
        <v>-34</v>
      </c>
    </row>
    <row r="15" spans="1:2">
      <c r="A15" s="4" t="s">
        <v>388</v>
      </c>
    </row>
    <row r="16" spans="1:2">
      <c r="A16" s="3" t="s">
        <v>390</v>
      </c>
    </row>
    <row r="17" spans="1:2">
      <c r="A17" s="4" t="s">
        <v>391</v>
      </c>
      <c r="B17" s="5" t="n">
        <v>1</v>
      </c>
    </row>
    <row r="18" spans="1:2">
      <c r="A18" s="4" t="s">
        <v>392</v>
      </c>
      <c r="B18" s="7" t="n">
        <v>526</v>
      </c>
    </row>
    <row r="19" spans="1:2">
      <c r="A19" s="4" t="s">
        <v>393</v>
      </c>
      <c r="B19" s="5" t="n">
        <v>-20</v>
      </c>
    </row>
    <row r="20" spans="1:2">
      <c r="A20" s="4" t="s">
        <v>394</v>
      </c>
      <c r="B20" s="5" t="n">
        <v>526</v>
      </c>
    </row>
    <row r="21" spans="1:2">
      <c r="A21" s="4" t="s">
        <v>395</v>
      </c>
      <c r="B21" s="7" t="n">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6</v>
      </c>
      <c r="B1" s="2" t="s">
        <v>330</v>
      </c>
      <c r="C1" s="2" t="s">
        <v>381</v>
      </c>
      <c r="D1" s="2" t="s">
        <v>330</v>
      </c>
      <c r="E1" s="2" t="s">
        <v>331</v>
      </c>
      <c r="F1" s="2" t="s">
        <v>330</v>
      </c>
      <c r="G1" s="2" t="s">
        <v>331</v>
      </c>
    </row>
    <row r="2" spans="1:7">
      <c r="A2" s="3" t="s">
        <v>397</v>
      </c>
    </row>
    <row r="3" spans="1:7">
      <c r="A3" s="4" t="s">
        <v>398</v>
      </c>
      <c r="B3" s="5" t="n">
        <v>9</v>
      </c>
      <c r="C3" s="5" t="n">
        <v>11</v>
      </c>
      <c r="D3" s="5" t="n">
        <v>0</v>
      </c>
      <c r="F3" s="5" t="n">
        <v>0</v>
      </c>
    </row>
    <row r="4" spans="1:7">
      <c r="A4" s="4" t="s">
        <v>399</v>
      </c>
      <c r="B4" s="7" t="n">
        <v>785000</v>
      </c>
      <c r="C4" s="7" t="n">
        <v>951000</v>
      </c>
      <c r="D4" s="7" t="n">
        <v>785000</v>
      </c>
      <c r="F4" s="7" t="n">
        <v>785000</v>
      </c>
    </row>
    <row r="5" spans="1:7">
      <c r="A5" s="4" t="s">
        <v>400</v>
      </c>
      <c r="F5" s="4" t="s">
        <v>401</v>
      </c>
    </row>
    <row r="6" spans="1:7">
      <c r="A6" s="4" t="s">
        <v>402</v>
      </c>
      <c r="D6" s="5" t="n">
        <v>39000</v>
      </c>
      <c r="F6" s="7" t="n">
        <v>139000</v>
      </c>
    </row>
    <row r="7" spans="1:7">
      <c r="A7" s="4" t="s">
        <v>403</v>
      </c>
      <c r="B7" s="5" t="n">
        <v>0</v>
      </c>
      <c r="D7" s="5" t="n">
        <v>0</v>
      </c>
      <c r="F7" s="5" t="n">
        <v>0</v>
      </c>
    </row>
    <row r="8" spans="1:7">
      <c r="A8" s="4" t="s">
        <v>404</v>
      </c>
      <c r="B8" s="7" t="n">
        <v>143798000</v>
      </c>
      <c r="C8" s="7" t="n">
        <v>124971000</v>
      </c>
      <c r="D8" s="5" t="n">
        <v>143798000</v>
      </c>
      <c r="F8" s="5" t="n">
        <v>143798000</v>
      </c>
    </row>
    <row r="9" spans="1:7">
      <c r="A9" s="4" t="s">
        <v>405</v>
      </c>
      <c r="D9" s="5" t="n">
        <v>0</v>
      </c>
      <c r="E9" s="7" t="n">
        <v>0</v>
      </c>
      <c r="F9" s="5" t="n">
        <v>0</v>
      </c>
      <c r="G9" s="7" t="n">
        <v>0</v>
      </c>
    </row>
    <row r="10" spans="1:7">
      <c r="A10" s="4" t="s">
        <v>406</v>
      </c>
      <c r="D10" s="5" t="n">
        <v>16000</v>
      </c>
      <c r="E10" s="7" t="n">
        <v>60000</v>
      </c>
    </row>
    <row r="11" spans="1:7">
      <c r="A11" s="4" t="s">
        <v>407</v>
      </c>
      <c r="F11" s="5" t="n">
        <v>48000</v>
      </c>
      <c r="G11" s="7" t="n">
        <v>88000</v>
      </c>
    </row>
    <row r="12" spans="1:7">
      <c r="A12" s="4" t="s">
        <v>408</v>
      </c>
    </row>
    <row r="13" spans="1:7">
      <c r="A13" s="3" t="s">
        <v>397</v>
      </c>
    </row>
    <row r="14" spans="1:7">
      <c r="A14" s="4" t="s">
        <v>398</v>
      </c>
      <c r="C14" s="5" t="n">
        <v>3</v>
      </c>
    </row>
    <row r="15" spans="1:7">
      <c r="A15" s="4" t="s">
        <v>399</v>
      </c>
      <c r="C15" s="7" t="n">
        <v>215000</v>
      </c>
    </row>
    <row r="16" spans="1:7">
      <c r="A16" s="4" t="s">
        <v>409</v>
      </c>
    </row>
    <row r="17" spans="1:7">
      <c r="A17" s="3" t="s">
        <v>397</v>
      </c>
    </row>
    <row r="18" spans="1:7">
      <c r="A18" s="4" t="s">
        <v>398</v>
      </c>
      <c r="B18" s="5" t="n">
        <v>9</v>
      </c>
      <c r="C18" s="5" t="n">
        <v>6</v>
      </c>
    </row>
    <row r="19" spans="1:7">
      <c r="A19" s="4" t="s">
        <v>399</v>
      </c>
      <c r="B19" s="7" t="n">
        <v>785000</v>
      </c>
      <c r="C19" s="7" t="n">
        <v>581000</v>
      </c>
      <c r="D19" s="5" t="n">
        <v>785000</v>
      </c>
      <c r="F19" s="5" t="n">
        <v>785000</v>
      </c>
    </row>
    <row r="20" spans="1:7">
      <c r="A20" s="4" t="s">
        <v>410</v>
      </c>
    </row>
    <row r="21" spans="1:7">
      <c r="A21" s="3" t="s">
        <v>397</v>
      </c>
    </row>
    <row r="22" spans="1:7">
      <c r="A22" s="4" t="s">
        <v>398</v>
      </c>
      <c r="C22" s="5" t="n">
        <v>2</v>
      </c>
    </row>
    <row r="23" spans="1:7">
      <c r="A23" s="4" t="s">
        <v>399</v>
      </c>
      <c r="C23" s="7" t="n">
        <v>155000</v>
      </c>
    </row>
    <row r="24" spans="1:7">
      <c r="A24" s="4" t="s">
        <v>411</v>
      </c>
    </row>
    <row r="25" spans="1:7">
      <c r="A25" s="3" t="s">
        <v>397</v>
      </c>
    </row>
    <row r="26" spans="1:7">
      <c r="A26" s="4" t="s">
        <v>404</v>
      </c>
      <c r="B26" s="7" t="n">
        <v>1400000</v>
      </c>
      <c r="C26" s="7" t="n">
        <v>2800000</v>
      </c>
      <c r="D26" s="7" t="n">
        <v>1400000</v>
      </c>
      <c r="F26" s="7" t="n">
        <v>1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095000</v>
      </c>
      <c r="C4" s="7" t="n">
        <v>1835000</v>
      </c>
      <c r="D4" s="7" t="n">
        <v>6106000</v>
      </c>
      <c r="E4" s="7" t="n">
        <v>5285000</v>
      </c>
    </row>
    <row r="5" spans="1:5">
      <c r="A5" s="4" t="s">
        <v>84</v>
      </c>
      <c r="B5" s="5" t="n">
        <v>47000</v>
      </c>
      <c r="C5" s="5" t="n">
        <v>46000</v>
      </c>
      <c r="D5" s="5" t="n">
        <v>156000</v>
      </c>
      <c r="E5" s="5" t="n">
        <v>133000</v>
      </c>
    </row>
    <row r="6" spans="1:5">
      <c r="A6" s="4" t="s">
        <v>85</v>
      </c>
      <c r="B6" s="5" t="n">
        <v>2142000</v>
      </c>
      <c r="C6" s="5" t="n">
        <v>1881000</v>
      </c>
      <c r="D6" s="5" t="n">
        <v>6262000</v>
      </c>
      <c r="E6" s="5" t="n">
        <v>5418000</v>
      </c>
    </row>
    <row r="7" spans="1:5">
      <c r="A7" s="3" t="s">
        <v>86</v>
      </c>
    </row>
    <row r="8" spans="1:5">
      <c r="A8" s="4" t="s">
        <v>87</v>
      </c>
      <c r="B8" s="5" t="n">
        <v>511000</v>
      </c>
      <c r="C8" s="5" t="n">
        <v>434000</v>
      </c>
      <c r="D8" s="5" t="n">
        <v>1448000</v>
      </c>
      <c r="E8" s="5" t="n">
        <v>1225000</v>
      </c>
    </row>
    <row r="9" spans="1:5">
      <c r="A9" s="4" t="s">
        <v>88</v>
      </c>
      <c r="B9" s="5" t="n">
        <v>27000</v>
      </c>
      <c r="C9" s="5" t="n">
        <v>11000</v>
      </c>
      <c r="D9" s="5" t="n">
        <v>70000</v>
      </c>
      <c r="E9" s="5" t="n">
        <v>19000</v>
      </c>
    </row>
    <row r="10" spans="1:5">
      <c r="A10" s="4" t="s">
        <v>89</v>
      </c>
      <c r="B10" s="5" t="n">
        <v>538000</v>
      </c>
      <c r="C10" s="5" t="n">
        <v>445000</v>
      </c>
      <c r="D10" s="5" t="n">
        <v>1518000</v>
      </c>
      <c r="E10" s="5" t="n">
        <v>1244000</v>
      </c>
    </row>
    <row r="11" spans="1:5">
      <c r="A11" s="4" t="s">
        <v>90</v>
      </c>
      <c r="B11" s="5" t="n">
        <v>1604000</v>
      </c>
      <c r="C11" s="5" t="n">
        <v>1436000</v>
      </c>
      <c r="D11" s="5" t="n">
        <v>4744000</v>
      </c>
      <c r="E11" s="5" t="n">
        <v>4174000</v>
      </c>
    </row>
    <row r="12" spans="1:5">
      <c r="A12" s="4" t="s">
        <v>91</v>
      </c>
      <c r="B12" s="5" t="n">
        <v>71000</v>
      </c>
      <c r="C12" s="5" t="n">
        <v>111000</v>
      </c>
      <c r="D12" s="5" t="n">
        <v>280000</v>
      </c>
      <c r="E12" s="5" t="n">
        <v>337000</v>
      </c>
    </row>
    <row r="13" spans="1:5">
      <c r="A13" s="4" t="s">
        <v>92</v>
      </c>
      <c r="B13" s="5" t="n">
        <v>1533000</v>
      </c>
      <c r="C13" s="5" t="n">
        <v>1325000</v>
      </c>
      <c r="D13" s="5" t="n">
        <v>4464000</v>
      </c>
      <c r="E13" s="5" t="n">
        <v>3837000</v>
      </c>
    </row>
    <row r="14" spans="1:5">
      <c r="A14" s="3" t="s">
        <v>93</v>
      </c>
    </row>
    <row r="15" spans="1:5">
      <c r="A15" s="4" t="s">
        <v>94</v>
      </c>
      <c r="B15" s="5" t="n">
        <v>114000</v>
      </c>
      <c r="C15" s="5" t="n">
        <v>52000</v>
      </c>
      <c r="D15" s="5" t="n">
        <v>334000</v>
      </c>
      <c r="E15" s="5" t="n">
        <v>212000</v>
      </c>
    </row>
    <row r="16" spans="1:5">
      <c r="A16" s="4" t="s">
        <v>95</v>
      </c>
      <c r="B16" s="5" t="n">
        <v>22000</v>
      </c>
      <c r="C16" s="5" t="n">
        <v>24000</v>
      </c>
      <c r="D16" s="5" t="n">
        <v>93000</v>
      </c>
      <c r="E16" s="5" t="n">
        <v>57000</v>
      </c>
    </row>
    <row r="17" spans="1:5">
      <c r="A17" s="4" t="s">
        <v>96</v>
      </c>
      <c r="B17" s="5" t="n">
        <v>23000</v>
      </c>
      <c r="C17" s="5" t="n">
        <v>23000</v>
      </c>
      <c r="D17" s="5" t="n">
        <v>66000</v>
      </c>
      <c r="E17" s="5" t="n">
        <v>27000</v>
      </c>
    </row>
    <row r="18" spans="1:5">
      <c r="A18" s="4" t="s">
        <v>97</v>
      </c>
      <c r="B18" s="5" t="n">
        <v>357000</v>
      </c>
      <c r="C18" s="5" t="n">
        <v>420000</v>
      </c>
      <c r="D18" s="5" t="n">
        <v>993000</v>
      </c>
      <c r="E18" s="5" t="n">
        <v>1098000</v>
      </c>
    </row>
    <row r="19" spans="1:5">
      <c r="A19" s="4" t="s">
        <v>98</v>
      </c>
      <c r="C19" s="5" t="n">
        <v>48000</v>
      </c>
      <c r="D19" s="5" t="n">
        <v>7000</v>
      </c>
      <c r="E19" s="5" t="n">
        <v>64000</v>
      </c>
    </row>
    <row r="20" spans="1:5">
      <c r="A20" s="4" t="s">
        <v>99</v>
      </c>
      <c r="B20" s="5" t="n">
        <v>-75000</v>
      </c>
      <c r="D20" s="5" t="n">
        <v>-75000</v>
      </c>
    </row>
    <row r="21" spans="1:5">
      <c r="A21" s="4" t="s">
        <v>100</v>
      </c>
      <c r="B21" s="5" t="n">
        <v>-2000</v>
      </c>
      <c r="C21" s="5" t="n">
        <v>-3000</v>
      </c>
      <c r="D21" s="5" t="n">
        <v>-4000</v>
      </c>
      <c r="E21" s="5" t="n">
        <v>-41000</v>
      </c>
    </row>
    <row r="22" spans="1:5">
      <c r="A22" s="4" t="s">
        <v>101</v>
      </c>
      <c r="B22" s="5" t="n">
        <v>11000</v>
      </c>
      <c r="C22" s="5" t="n">
        <v>9000</v>
      </c>
      <c r="D22" s="5" t="n">
        <v>27000</v>
      </c>
      <c r="E22" s="5" t="n">
        <v>24000</v>
      </c>
    </row>
    <row r="23" spans="1:5">
      <c r="A23" s="4" t="s">
        <v>102</v>
      </c>
      <c r="B23" s="5" t="n">
        <v>450000</v>
      </c>
      <c r="C23" s="5" t="n">
        <v>573000</v>
      </c>
      <c r="D23" s="5" t="n">
        <v>1441000</v>
      </c>
      <c r="E23" s="5" t="n">
        <v>1441000</v>
      </c>
    </row>
    <row r="24" spans="1:5">
      <c r="A24" s="3" t="s">
        <v>103</v>
      </c>
    </row>
    <row r="25" spans="1:5">
      <c r="A25" s="4" t="s">
        <v>104</v>
      </c>
      <c r="B25" s="5" t="n">
        <v>942000</v>
      </c>
      <c r="C25" s="5" t="n">
        <v>879000</v>
      </c>
      <c r="D25" s="5" t="n">
        <v>2980000</v>
      </c>
      <c r="E25" s="5" t="n">
        <v>2520000</v>
      </c>
    </row>
    <row r="26" spans="1:5">
      <c r="A26" s="4" t="s">
        <v>105</v>
      </c>
      <c r="B26" s="5" t="n">
        <v>49000</v>
      </c>
      <c r="C26" s="5" t="n">
        <v>51000</v>
      </c>
      <c r="D26" s="5" t="n">
        <v>153000</v>
      </c>
      <c r="E26" s="5" t="n">
        <v>157000</v>
      </c>
    </row>
    <row r="27" spans="1:5">
      <c r="A27" s="4" t="s">
        <v>106</v>
      </c>
      <c r="B27" s="5" t="n">
        <v>167000</v>
      </c>
      <c r="C27" s="5" t="n">
        <v>131000</v>
      </c>
      <c r="D27" s="5" t="n">
        <v>453000</v>
      </c>
      <c r="E27" s="5" t="n">
        <v>400000</v>
      </c>
    </row>
    <row r="28" spans="1:5">
      <c r="A28" s="4" t="s">
        <v>107</v>
      </c>
      <c r="B28" s="5" t="n">
        <v>129000</v>
      </c>
      <c r="C28" s="5" t="n">
        <v>98000</v>
      </c>
      <c r="D28" s="5" t="n">
        <v>301000</v>
      </c>
      <c r="E28" s="5" t="n">
        <v>283000</v>
      </c>
    </row>
    <row r="29" spans="1:5">
      <c r="A29" s="4" t="s">
        <v>108</v>
      </c>
      <c r="B29" s="5" t="n">
        <v>32000</v>
      </c>
      <c r="C29" s="5" t="n">
        <v>26000</v>
      </c>
      <c r="D29" s="5" t="n">
        <v>90000</v>
      </c>
      <c r="E29" s="5" t="n">
        <v>75000</v>
      </c>
    </row>
    <row r="30" spans="1:5">
      <c r="A30" s="4" t="s">
        <v>109</v>
      </c>
      <c r="B30" s="5" t="n">
        <v>14000</v>
      </c>
      <c r="C30" s="5" t="n">
        <v>-1000</v>
      </c>
      <c r="D30" s="5" t="n">
        <v>17000</v>
      </c>
      <c r="E30" s="5" t="n">
        <v>16000</v>
      </c>
    </row>
    <row r="31" spans="1:5">
      <c r="A31" s="4" t="s">
        <v>110</v>
      </c>
      <c r="B31" s="5" t="n">
        <v>21000</v>
      </c>
      <c r="C31" s="5" t="n">
        <v>26000</v>
      </c>
      <c r="D31" s="5" t="n">
        <v>83000</v>
      </c>
      <c r="E31" s="5" t="n">
        <v>78000</v>
      </c>
    </row>
    <row r="32" spans="1:5">
      <c r="A32" s="4" t="s">
        <v>101</v>
      </c>
      <c r="B32" s="5" t="n">
        <v>130000</v>
      </c>
      <c r="C32" s="5" t="n">
        <v>131000</v>
      </c>
      <c r="D32" s="5" t="n">
        <v>383000</v>
      </c>
      <c r="E32" s="5" t="n">
        <v>333000</v>
      </c>
    </row>
    <row r="33" spans="1:5">
      <c r="A33" s="4" t="s">
        <v>111</v>
      </c>
      <c r="B33" s="5" t="n">
        <v>1484000</v>
      </c>
      <c r="C33" s="5" t="n">
        <v>1341000</v>
      </c>
      <c r="D33" s="5" t="n">
        <v>4460000</v>
      </c>
      <c r="E33" s="5" t="n">
        <v>3862000</v>
      </c>
    </row>
    <row r="34" spans="1:5">
      <c r="A34" s="4" t="s">
        <v>112</v>
      </c>
      <c r="B34" s="5" t="n">
        <v>499000</v>
      </c>
      <c r="C34" s="5" t="n">
        <v>557000</v>
      </c>
      <c r="D34" s="5" t="n">
        <v>1445000</v>
      </c>
      <c r="E34" s="5" t="n">
        <v>1416000</v>
      </c>
    </row>
    <row r="35" spans="1:5">
      <c r="A35" s="4" t="s">
        <v>113</v>
      </c>
      <c r="B35" s="5" t="n">
        <v>189000</v>
      </c>
      <c r="C35" s="5" t="n">
        <v>201000</v>
      </c>
      <c r="D35" s="5" t="n">
        <v>552000</v>
      </c>
      <c r="E35" s="5" t="n">
        <v>535000</v>
      </c>
    </row>
    <row r="36" spans="1:5">
      <c r="A36" s="4" t="s">
        <v>114</v>
      </c>
      <c r="B36" s="7" t="n">
        <v>310000</v>
      </c>
      <c r="C36" s="7" t="n">
        <v>356000</v>
      </c>
      <c r="D36" s="7" t="n">
        <v>893000</v>
      </c>
      <c r="E36" s="7" t="n">
        <v>881000</v>
      </c>
    </row>
    <row r="37" spans="1:5">
      <c r="A37" s="4" t="s">
        <v>115</v>
      </c>
      <c r="B37" s="8" t="n">
        <v>0.18</v>
      </c>
      <c r="C37" s="8" t="n">
        <v>0.21</v>
      </c>
      <c r="D37" s="8" t="n">
        <v>0.52</v>
      </c>
      <c r="E37" s="8" t="n">
        <v>0.52</v>
      </c>
    </row>
    <row r="38" spans="1:5">
      <c r="A38" s="4" t="s">
        <v>116</v>
      </c>
      <c r="B38" s="5" t="n">
        <v>1706946</v>
      </c>
      <c r="C38" s="5" t="n">
        <v>1683716</v>
      </c>
      <c r="D38" s="5" t="n">
        <v>1714689</v>
      </c>
      <c r="E38" s="5" t="n">
        <v>1704050</v>
      </c>
    </row>
    <row r="39" spans="1:5">
      <c r="A39" s="4" t="s">
        <v>117</v>
      </c>
      <c r="B39" s="8" t="n">
        <v>0.16</v>
      </c>
      <c r="C39" s="8" t="n">
        <v>0.2</v>
      </c>
      <c r="D39" s="8" t="n">
        <v>0.48</v>
      </c>
      <c r="E39" s="8" t="n">
        <v>0.49</v>
      </c>
    </row>
    <row r="40" spans="1:5">
      <c r="A40" s="4" t="s">
        <v>118</v>
      </c>
      <c r="B40" s="5" t="n">
        <v>1888113</v>
      </c>
      <c r="C40" s="5" t="n">
        <v>1788418</v>
      </c>
      <c r="D40" s="5" t="n">
        <v>1876708</v>
      </c>
      <c r="E40" s="5" t="n">
        <v>1805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2</v>
      </c>
      <c r="B1" s="2" t="s">
        <v>2</v>
      </c>
      <c r="C1" s="2" t="s">
        <v>413</v>
      </c>
      <c r="D1" s="2" t="s">
        <v>30</v>
      </c>
      <c r="E1" s="2" t="s">
        <v>81</v>
      </c>
      <c r="F1" s="2" t="s">
        <v>414</v>
      </c>
      <c r="G1" s="2" t="s">
        <v>415</v>
      </c>
    </row>
    <row r="2" spans="1:7">
      <c r="A2" s="3" t="s">
        <v>416</v>
      </c>
    </row>
    <row r="3" spans="1:7">
      <c r="A3" s="4" t="s">
        <v>417</v>
      </c>
      <c r="B3" s="7" t="n">
        <v>143798</v>
      </c>
      <c r="D3" s="7" t="n">
        <v>124971</v>
      </c>
    </row>
    <row r="4" spans="1:7">
      <c r="A4" s="4" t="s">
        <v>418</v>
      </c>
      <c r="B4" s="5" t="n">
        <v>-522</v>
      </c>
      <c r="D4" s="5" t="n">
        <v>-492</v>
      </c>
    </row>
    <row r="5" spans="1:7">
      <c r="A5" s="4" t="s">
        <v>419</v>
      </c>
      <c r="B5" s="5" t="n">
        <v>-1290</v>
      </c>
      <c r="C5" s="7" t="n">
        <v>-1276</v>
      </c>
      <c r="D5" s="5" t="n">
        <v>-1148</v>
      </c>
      <c r="E5" s="7" t="n">
        <v>-1148</v>
      </c>
      <c r="F5" s="7" t="n">
        <v>-1166</v>
      </c>
      <c r="G5" s="7" t="n">
        <v>-941</v>
      </c>
    </row>
    <row r="6" spans="1:7">
      <c r="A6" s="4" t="s">
        <v>420</v>
      </c>
      <c r="B6" s="5" t="n">
        <v>141986</v>
      </c>
      <c r="D6" s="5" t="n">
        <v>123331</v>
      </c>
    </row>
    <row r="7" spans="1:7">
      <c r="A7" s="4" t="s">
        <v>421</v>
      </c>
    </row>
    <row r="8" spans="1:7">
      <c r="A8" s="3" t="s">
        <v>416</v>
      </c>
    </row>
    <row r="9" spans="1:7">
      <c r="A9" s="4" t="s">
        <v>417</v>
      </c>
      <c r="B9" s="5" t="n">
        <v>141193</v>
      </c>
      <c r="D9" s="5" t="n">
        <v>124181</v>
      </c>
    </row>
    <row r="10" spans="1:7">
      <c r="A10" s="4" t="s">
        <v>422</v>
      </c>
    </row>
    <row r="11" spans="1:7">
      <c r="A11" s="3" t="s">
        <v>416</v>
      </c>
    </row>
    <row r="12" spans="1:7">
      <c r="A12" s="4" t="s">
        <v>417</v>
      </c>
      <c r="B12" s="5" t="n">
        <v>6745</v>
      </c>
      <c r="D12" s="5" t="n">
        <v>7085</v>
      </c>
    </row>
    <row r="13" spans="1:7">
      <c r="A13" s="4" t="s">
        <v>419</v>
      </c>
      <c r="B13" s="5" t="n">
        <v>-59</v>
      </c>
      <c r="C13" s="5" t="n">
        <v>-60</v>
      </c>
      <c r="D13" s="5" t="n">
        <v>-75</v>
      </c>
      <c r="E13" s="5" t="n">
        <v>-118</v>
      </c>
      <c r="F13" s="5" t="n">
        <v>-56</v>
      </c>
      <c r="G13" s="5" t="n">
        <v>-59</v>
      </c>
    </row>
    <row r="14" spans="1:7">
      <c r="A14" s="4" t="s">
        <v>423</v>
      </c>
    </row>
    <row r="15" spans="1:7">
      <c r="A15" s="3" t="s">
        <v>416</v>
      </c>
    </row>
    <row r="16" spans="1:7">
      <c r="A16" s="4" t="s">
        <v>417</v>
      </c>
      <c r="B16" s="5" t="n">
        <v>51436</v>
      </c>
      <c r="D16" s="5" t="n">
        <v>48554</v>
      </c>
    </row>
    <row r="17" spans="1:7">
      <c r="A17" s="4" t="s">
        <v>419</v>
      </c>
      <c r="B17" s="5" t="n">
        <v>-497</v>
      </c>
      <c r="C17" s="5" t="n">
        <v>-369</v>
      </c>
      <c r="D17" s="5" t="n">
        <v>-418</v>
      </c>
      <c r="E17" s="5" t="n">
        <v>-481</v>
      </c>
      <c r="F17" s="5" t="n">
        <v>-491</v>
      </c>
      <c r="G17" s="5" t="n">
        <v>-424</v>
      </c>
    </row>
    <row r="18" spans="1:7">
      <c r="A18" s="4" t="s">
        <v>424</v>
      </c>
    </row>
    <row r="19" spans="1:7">
      <c r="A19" s="3" t="s">
        <v>416</v>
      </c>
    </row>
    <row r="20" spans="1:7">
      <c r="A20" s="4" t="s">
        <v>417</v>
      </c>
      <c r="B20" s="5" t="n">
        <v>58181</v>
      </c>
      <c r="D20" s="5" t="n">
        <v>55639</v>
      </c>
    </row>
    <row r="21" spans="1:7">
      <c r="A21" s="4" t="s">
        <v>425</v>
      </c>
    </row>
    <row r="22" spans="1:7">
      <c r="A22" s="3" t="s">
        <v>416</v>
      </c>
    </row>
    <row r="23" spans="1:7">
      <c r="A23" s="4" t="s">
        <v>417</v>
      </c>
      <c r="B23" s="5" t="n">
        <v>11040</v>
      </c>
      <c r="D23" s="5" t="n">
        <v>10132</v>
      </c>
    </row>
    <row r="24" spans="1:7">
      <c r="A24" s="4" t="s">
        <v>419</v>
      </c>
      <c r="B24" s="5" t="n">
        <v>-66</v>
      </c>
      <c r="C24" s="5" t="n">
        <v>-65</v>
      </c>
      <c r="D24" s="5" t="n">
        <v>-60</v>
      </c>
      <c r="E24" s="5" t="n">
        <v>-56</v>
      </c>
      <c r="F24" s="5" t="n">
        <v>-49</v>
      </c>
      <c r="G24" s="5" t="n">
        <v>-36</v>
      </c>
    </row>
    <row r="25" spans="1:7">
      <c r="A25" s="4" t="s">
        <v>426</v>
      </c>
    </row>
    <row r="26" spans="1:7">
      <c r="A26" s="3" t="s">
        <v>416</v>
      </c>
    </row>
    <row r="27" spans="1:7">
      <c r="A27" s="4" t="s">
        <v>417</v>
      </c>
      <c r="B27" s="5" t="n">
        <v>44392</v>
      </c>
      <c r="D27" s="5" t="n">
        <v>35523</v>
      </c>
    </row>
    <row r="28" spans="1:7">
      <c r="A28" s="4" t="s">
        <v>427</v>
      </c>
    </row>
    <row r="29" spans="1:7">
      <c r="A29" s="3" t="s">
        <v>416</v>
      </c>
    </row>
    <row r="30" spans="1:7">
      <c r="A30" s="4" t="s">
        <v>417</v>
      </c>
      <c r="B30" s="5" t="n">
        <v>2224</v>
      </c>
      <c r="D30" s="5" t="n">
        <v>1623</v>
      </c>
    </row>
    <row r="31" spans="1:7">
      <c r="A31" s="4" t="s">
        <v>428</v>
      </c>
    </row>
    <row r="32" spans="1:7">
      <c r="A32" s="3" t="s">
        <v>416</v>
      </c>
    </row>
    <row r="33" spans="1:7">
      <c r="A33" s="4" t="s">
        <v>417</v>
      </c>
      <c r="B33" s="5" t="n">
        <v>18644</v>
      </c>
      <c r="D33" s="5" t="n">
        <v>14303</v>
      </c>
    </row>
    <row r="34" spans="1:7">
      <c r="A34" s="4" t="s">
        <v>419</v>
      </c>
      <c r="B34" s="5" t="n">
        <v>-168</v>
      </c>
      <c r="C34" s="5" t="n">
        <v>-203</v>
      </c>
      <c r="D34" s="5" t="n">
        <v>-122</v>
      </c>
      <c r="E34" s="5" t="n">
        <v>-86</v>
      </c>
      <c r="F34" s="5" t="n">
        <v>-97</v>
      </c>
      <c r="G34" s="5" t="n">
        <v>-96</v>
      </c>
    </row>
    <row r="35" spans="1:7">
      <c r="A35" s="4" t="s">
        <v>429</v>
      </c>
    </row>
    <row r="36" spans="1:7">
      <c r="A36" s="3" t="s">
        <v>416</v>
      </c>
    </row>
    <row r="37" spans="1:7">
      <c r="A37" s="4" t="s">
        <v>417</v>
      </c>
      <c r="B37" s="5" t="n">
        <v>6712</v>
      </c>
      <c r="D37" s="5" t="n">
        <v>6961</v>
      </c>
    </row>
    <row r="38" spans="1:7">
      <c r="A38" s="4" t="s">
        <v>419</v>
      </c>
      <c r="B38" s="5" t="n">
        <v>-43</v>
      </c>
      <c r="C38" s="7" t="n">
        <v>-73</v>
      </c>
      <c r="D38" s="5" t="n">
        <v>-46</v>
      </c>
      <c r="E38" s="7" t="n">
        <v>-55</v>
      </c>
      <c r="F38" s="7" t="n">
        <v>-55</v>
      </c>
      <c r="G38" s="7" t="n">
        <v>-50</v>
      </c>
    </row>
    <row r="39" spans="1:7">
      <c r="A39" s="4" t="s">
        <v>430</v>
      </c>
    </row>
    <row r="40" spans="1:7">
      <c r="A40" s="3" t="s">
        <v>416</v>
      </c>
    </row>
    <row r="41" spans="1:7">
      <c r="A41" s="4" t="s">
        <v>417</v>
      </c>
      <c r="B41" s="5" t="n">
        <v>2561</v>
      </c>
      <c r="D41" s="5" t="n">
        <v>749</v>
      </c>
    </row>
    <row r="42" spans="1:7">
      <c r="A42" s="4" t="s">
        <v>431</v>
      </c>
    </row>
    <row r="43" spans="1:7">
      <c r="A43" s="3" t="s">
        <v>416</v>
      </c>
    </row>
    <row r="44" spans="1:7">
      <c r="A44" s="4" t="s">
        <v>417</v>
      </c>
      <c r="B44" s="7" t="n">
        <v>44</v>
      </c>
      <c r="D44" s="7" t="n">
        <v>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0</v>
      </c>
    </row>
    <row r="2" spans="1:3">
      <c r="A2" s="3" t="s">
        <v>433</v>
      </c>
    </row>
    <row r="3" spans="1:3">
      <c r="A3" s="4" t="s">
        <v>417</v>
      </c>
      <c r="B3" s="7" t="n">
        <v>143798</v>
      </c>
      <c r="C3" s="7" t="n">
        <v>124971</v>
      </c>
    </row>
    <row r="4" spans="1:3">
      <c r="A4" s="4" t="s">
        <v>434</v>
      </c>
    </row>
    <row r="5" spans="1:3">
      <c r="A5" s="3" t="s">
        <v>433</v>
      </c>
    </row>
    <row r="6" spans="1:3">
      <c r="A6" s="4" t="s">
        <v>417</v>
      </c>
      <c r="B6" s="5" t="n">
        <v>140204</v>
      </c>
      <c r="C6" s="5" t="n">
        <v>120899</v>
      </c>
    </row>
    <row r="7" spans="1:3">
      <c r="A7" s="4" t="s">
        <v>435</v>
      </c>
    </row>
    <row r="8" spans="1:3">
      <c r="A8" s="3" t="s">
        <v>433</v>
      </c>
    </row>
    <row r="9" spans="1:3">
      <c r="A9" s="4" t="s">
        <v>417</v>
      </c>
      <c r="B9" s="5" t="n">
        <v>1133</v>
      </c>
      <c r="C9" s="5" t="n">
        <v>619</v>
      </c>
    </row>
    <row r="10" spans="1:3">
      <c r="A10" s="4" t="s">
        <v>436</v>
      </c>
    </row>
    <row r="11" spans="1:3">
      <c r="A11" s="3" t="s">
        <v>433</v>
      </c>
    </row>
    <row r="12" spans="1:3">
      <c r="A12" s="4" t="s">
        <v>417</v>
      </c>
      <c r="B12" s="5" t="n">
        <v>2124</v>
      </c>
      <c r="C12" s="5" t="n">
        <v>2848</v>
      </c>
    </row>
    <row r="13" spans="1:3">
      <c r="A13" s="4" t="s">
        <v>437</v>
      </c>
    </row>
    <row r="14" spans="1:3">
      <c r="A14" s="3" t="s">
        <v>433</v>
      </c>
    </row>
    <row r="15" spans="1:3">
      <c r="A15" s="4" t="s">
        <v>417</v>
      </c>
      <c r="B15" s="5" t="n">
        <v>337</v>
      </c>
      <c r="C15" s="5" t="n">
        <v>605</v>
      </c>
    </row>
    <row r="16" spans="1:3">
      <c r="A16" s="4" t="s">
        <v>421</v>
      </c>
    </row>
    <row r="17" spans="1:3">
      <c r="A17" s="3" t="s">
        <v>433</v>
      </c>
    </row>
    <row r="18" spans="1:3">
      <c r="A18" s="4" t="s">
        <v>417</v>
      </c>
      <c r="B18" s="5" t="n">
        <v>141193</v>
      </c>
      <c r="C18" s="5" t="n">
        <v>124181</v>
      </c>
    </row>
    <row r="19" spans="1:3">
      <c r="A19" s="4" t="s">
        <v>422</v>
      </c>
    </row>
    <row r="20" spans="1:3">
      <c r="A20" s="3" t="s">
        <v>433</v>
      </c>
    </row>
    <row r="21" spans="1:3">
      <c r="A21" s="4" t="s">
        <v>417</v>
      </c>
      <c r="B21" s="5" t="n">
        <v>6745</v>
      </c>
      <c r="C21" s="5" t="n">
        <v>7085</v>
      </c>
    </row>
    <row r="22" spans="1:3">
      <c r="A22" s="4" t="s">
        <v>438</v>
      </c>
    </row>
    <row r="23" spans="1:3">
      <c r="A23" s="3" t="s">
        <v>433</v>
      </c>
    </row>
    <row r="24" spans="1:3">
      <c r="A24" s="4" t="s">
        <v>417</v>
      </c>
      <c r="B24" s="5" t="n">
        <v>5913</v>
      </c>
      <c r="C24" s="5" t="n">
        <v>6132</v>
      </c>
    </row>
    <row r="25" spans="1:3">
      <c r="A25" s="4" t="s">
        <v>439</v>
      </c>
    </row>
    <row r="26" spans="1:3">
      <c r="A26" s="3" t="s">
        <v>433</v>
      </c>
    </row>
    <row r="27" spans="1:3">
      <c r="A27" s="4" t="s">
        <v>417</v>
      </c>
      <c r="C27" s="5" t="n">
        <v>116</v>
      </c>
    </row>
    <row r="28" spans="1:3">
      <c r="A28" s="4" t="s">
        <v>440</v>
      </c>
    </row>
    <row r="29" spans="1:3">
      <c r="A29" s="3" t="s">
        <v>433</v>
      </c>
    </row>
    <row r="30" spans="1:3">
      <c r="A30" s="4" t="s">
        <v>417</v>
      </c>
      <c r="B30" s="5" t="n">
        <v>832</v>
      </c>
      <c r="C30" s="5" t="n">
        <v>837</v>
      </c>
    </row>
    <row r="31" spans="1:3">
      <c r="A31" s="4" t="s">
        <v>423</v>
      </c>
    </row>
    <row r="32" spans="1:3">
      <c r="A32" s="3" t="s">
        <v>433</v>
      </c>
    </row>
    <row r="33" spans="1:3">
      <c r="A33" s="4" t="s">
        <v>417</v>
      </c>
      <c r="B33" s="5" t="n">
        <v>51436</v>
      </c>
      <c r="C33" s="5" t="n">
        <v>48554</v>
      </c>
    </row>
    <row r="34" spans="1:3">
      <c r="A34" s="4" t="s">
        <v>441</v>
      </c>
    </row>
    <row r="35" spans="1:3">
      <c r="A35" s="3" t="s">
        <v>433</v>
      </c>
    </row>
    <row r="36" spans="1:3">
      <c r="A36" s="4" t="s">
        <v>417</v>
      </c>
      <c r="B36" s="5" t="n">
        <v>49803</v>
      </c>
      <c r="C36" s="5" t="n">
        <v>46971</v>
      </c>
    </row>
    <row r="37" spans="1:3">
      <c r="A37" s="4" t="s">
        <v>442</v>
      </c>
    </row>
    <row r="38" spans="1:3">
      <c r="A38" s="3" t="s">
        <v>433</v>
      </c>
    </row>
    <row r="39" spans="1:3">
      <c r="A39" s="4" t="s">
        <v>417</v>
      </c>
      <c r="B39" s="5" t="n">
        <v>633</v>
      </c>
      <c r="C39" s="5" t="n">
        <v>38</v>
      </c>
    </row>
    <row r="40" spans="1:3">
      <c r="A40" s="4" t="s">
        <v>443</v>
      </c>
    </row>
    <row r="41" spans="1:3">
      <c r="A41" s="3" t="s">
        <v>433</v>
      </c>
    </row>
    <row r="42" spans="1:3">
      <c r="A42" s="4" t="s">
        <v>417</v>
      </c>
      <c r="B42" s="5" t="n">
        <v>796</v>
      </c>
      <c r="C42" s="5" t="n">
        <v>1317</v>
      </c>
    </row>
    <row r="43" spans="1:3">
      <c r="A43" s="4" t="s">
        <v>444</v>
      </c>
    </row>
    <row r="44" spans="1:3">
      <c r="A44" s="3" t="s">
        <v>433</v>
      </c>
    </row>
    <row r="45" spans="1:3">
      <c r="A45" s="4" t="s">
        <v>417</v>
      </c>
      <c r="B45" s="5" t="n">
        <v>204</v>
      </c>
      <c r="C45" s="5" t="n">
        <v>228</v>
      </c>
    </row>
    <row r="46" spans="1:3">
      <c r="A46" s="4" t="s">
        <v>425</v>
      </c>
    </row>
    <row r="47" spans="1:3">
      <c r="A47" s="3" t="s">
        <v>433</v>
      </c>
    </row>
    <row r="48" spans="1:3">
      <c r="A48" s="4" t="s">
        <v>417</v>
      </c>
      <c r="B48" s="5" t="n">
        <v>11040</v>
      </c>
      <c r="C48" s="5" t="n">
        <v>10132</v>
      </c>
    </row>
    <row r="49" spans="1:3">
      <c r="A49" s="4" t="s">
        <v>445</v>
      </c>
    </row>
    <row r="50" spans="1:3">
      <c r="A50" s="3" t="s">
        <v>433</v>
      </c>
    </row>
    <row r="51" spans="1:3">
      <c r="A51" s="4" t="s">
        <v>417</v>
      </c>
      <c r="B51" s="5" t="n">
        <v>11040</v>
      </c>
      <c r="C51" s="5" t="n">
        <v>10065</v>
      </c>
    </row>
    <row r="52" spans="1:3">
      <c r="A52" s="4" t="s">
        <v>446</v>
      </c>
    </row>
    <row r="53" spans="1:3">
      <c r="A53" s="3" t="s">
        <v>433</v>
      </c>
    </row>
    <row r="54" spans="1:3">
      <c r="A54" s="4" t="s">
        <v>417</v>
      </c>
      <c r="C54" s="5" t="n">
        <v>67</v>
      </c>
    </row>
    <row r="55" spans="1:3">
      <c r="A55" s="4" t="s">
        <v>447</v>
      </c>
    </row>
    <row r="56" spans="1:3">
      <c r="A56" s="3" t="s">
        <v>433</v>
      </c>
    </row>
    <row r="57" spans="1:3">
      <c r="A57" s="4" t="s">
        <v>417</v>
      </c>
      <c r="B57" s="5" t="n">
        <v>46616</v>
      </c>
      <c r="C57" s="5" t="n">
        <v>37146</v>
      </c>
    </row>
    <row r="58" spans="1:3">
      <c r="A58" s="4" t="s">
        <v>448</v>
      </c>
    </row>
    <row r="59" spans="1:3">
      <c r="A59" s="3" t="s">
        <v>433</v>
      </c>
    </row>
    <row r="60" spans="1:3">
      <c r="A60" s="4" t="s">
        <v>417</v>
      </c>
      <c r="B60" s="5" t="n">
        <v>45573</v>
      </c>
      <c r="C60" s="5" t="n">
        <v>35984</v>
      </c>
    </row>
    <row r="61" spans="1:3">
      <c r="A61" s="4" t="s">
        <v>449</v>
      </c>
    </row>
    <row r="62" spans="1:3">
      <c r="A62" s="3" t="s">
        <v>433</v>
      </c>
    </row>
    <row r="63" spans="1:3">
      <c r="A63" s="4" t="s">
        <v>417</v>
      </c>
      <c r="B63" s="5" t="n">
        <v>500</v>
      </c>
      <c r="C63" s="5" t="n">
        <v>293</v>
      </c>
    </row>
    <row r="64" spans="1:3">
      <c r="A64" s="4" t="s">
        <v>450</v>
      </c>
    </row>
    <row r="65" spans="1:3">
      <c r="A65" s="3" t="s">
        <v>433</v>
      </c>
    </row>
    <row r="66" spans="1:3">
      <c r="A66" s="4" t="s">
        <v>417</v>
      </c>
      <c r="B66" s="5" t="n">
        <v>410</v>
      </c>
      <c r="C66" s="5" t="n">
        <v>537</v>
      </c>
    </row>
    <row r="67" spans="1:3">
      <c r="A67" s="4" t="s">
        <v>451</v>
      </c>
    </row>
    <row r="68" spans="1:3">
      <c r="A68" s="3" t="s">
        <v>433</v>
      </c>
    </row>
    <row r="69" spans="1:3">
      <c r="A69" s="4" t="s">
        <v>417</v>
      </c>
      <c r="B69" s="5" t="n">
        <v>133</v>
      </c>
      <c r="C69" s="5" t="n">
        <v>332</v>
      </c>
    </row>
    <row r="70" spans="1:3">
      <c r="A70" s="4" t="s">
        <v>428</v>
      </c>
    </row>
    <row r="71" spans="1:3">
      <c r="A71" s="3" t="s">
        <v>433</v>
      </c>
    </row>
    <row r="72" spans="1:3">
      <c r="A72" s="4" t="s">
        <v>417</v>
      </c>
      <c r="B72" s="5" t="n">
        <v>18644</v>
      </c>
      <c r="C72" s="5" t="n">
        <v>14303</v>
      </c>
    </row>
    <row r="73" spans="1:3">
      <c r="A73" s="4" t="s">
        <v>452</v>
      </c>
    </row>
    <row r="74" spans="1:3">
      <c r="A74" s="3" t="s">
        <v>433</v>
      </c>
    </row>
    <row r="75" spans="1:3">
      <c r="A75" s="4" t="s">
        <v>417</v>
      </c>
      <c r="B75" s="5" t="n">
        <v>18644</v>
      </c>
      <c r="C75" s="5" t="n">
        <v>14303</v>
      </c>
    </row>
    <row r="76" spans="1:3">
      <c r="A76" s="4" t="s">
        <v>429</v>
      </c>
    </row>
    <row r="77" spans="1:3">
      <c r="A77" s="3" t="s">
        <v>433</v>
      </c>
    </row>
    <row r="78" spans="1:3">
      <c r="A78" s="4" t="s">
        <v>417</v>
      </c>
      <c r="B78" s="5" t="n">
        <v>6712</v>
      </c>
      <c r="C78" s="5" t="n">
        <v>6961</v>
      </c>
    </row>
    <row r="79" spans="1:3">
      <c r="A79" s="4" t="s">
        <v>453</v>
      </c>
    </row>
    <row r="80" spans="1:3">
      <c r="A80" s="3" t="s">
        <v>433</v>
      </c>
    </row>
    <row r="81" spans="1:3">
      <c r="A81" s="4" t="s">
        <v>417</v>
      </c>
      <c r="B81" s="5" t="n">
        <v>6626</v>
      </c>
      <c r="C81" s="5" t="n">
        <v>6654</v>
      </c>
    </row>
    <row r="82" spans="1:3">
      <c r="A82" s="4" t="s">
        <v>454</v>
      </c>
    </row>
    <row r="83" spans="1:3">
      <c r="A83" s="3" t="s">
        <v>433</v>
      </c>
    </row>
    <row r="84" spans="1:3">
      <c r="A84" s="4" t="s">
        <v>417</v>
      </c>
      <c r="C84" s="5" t="n">
        <v>172</v>
      </c>
    </row>
    <row r="85" spans="1:3">
      <c r="A85" s="4" t="s">
        <v>455</v>
      </c>
    </row>
    <row r="86" spans="1:3">
      <c r="A86" s="3" t="s">
        <v>433</v>
      </c>
    </row>
    <row r="87" spans="1:3">
      <c r="A87" s="4" t="s">
        <v>417</v>
      </c>
      <c r="B87" s="5" t="n">
        <v>86</v>
      </c>
      <c r="C87" s="5" t="n">
        <v>90</v>
      </c>
    </row>
    <row r="88" spans="1:3">
      <c r="A88" s="4" t="s">
        <v>456</v>
      </c>
    </row>
    <row r="89" spans="1:3">
      <c r="A89" s="3" t="s">
        <v>433</v>
      </c>
    </row>
    <row r="90" spans="1:3">
      <c r="A90" s="4" t="s">
        <v>417</v>
      </c>
      <c r="C90" s="5" t="n">
        <v>45</v>
      </c>
    </row>
    <row r="91" spans="1:3">
      <c r="A91" s="4" t="s">
        <v>457</v>
      </c>
    </row>
    <row r="92" spans="1:3">
      <c r="A92" s="3" t="s">
        <v>433</v>
      </c>
    </row>
    <row r="93" spans="1:3">
      <c r="A93" s="4" t="s">
        <v>417</v>
      </c>
      <c r="B93" s="5" t="n">
        <v>2605</v>
      </c>
      <c r="C93" s="5" t="n">
        <v>790</v>
      </c>
    </row>
    <row r="94" spans="1:3">
      <c r="A94" s="4" t="s">
        <v>458</v>
      </c>
    </row>
    <row r="95" spans="1:3">
      <c r="A95" s="3" t="s">
        <v>433</v>
      </c>
    </row>
    <row r="96" spans="1:3">
      <c r="A96" s="4" t="s">
        <v>417</v>
      </c>
      <c r="B96" s="7" t="n">
        <v>2605</v>
      </c>
      <c r="C96" s="7" t="n">
        <v>7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9</v>
      </c>
      <c r="B1" s="2" t="s">
        <v>1</v>
      </c>
      <c r="C1" s="2" t="s">
        <v>460</v>
      </c>
    </row>
    <row r="2" spans="1:3">
      <c r="B2" s="2" t="s">
        <v>2</v>
      </c>
      <c r="C2" s="2" t="s">
        <v>30</v>
      </c>
    </row>
    <row r="3" spans="1:3">
      <c r="A3" s="3" t="s">
        <v>461</v>
      </c>
    </row>
    <row r="4" spans="1:3">
      <c r="A4" s="4" t="s">
        <v>462</v>
      </c>
      <c r="B4" s="7" t="n">
        <v>28</v>
      </c>
      <c r="C4" s="7" t="n">
        <v>66</v>
      </c>
    </row>
    <row r="5" spans="1:3">
      <c r="A5" s="3" t="s">
        <v>463</v>
      </c>
    </row>
    <row r="6" spans="1:3">
      <c r="A6" s="4" t="s">
        <v>464</v>
      </c>
      <c r="B6" s="5" t="n">
        <v>2461</v>
      </c>
      <c r="C6" s="5" t="n">
        <v>3453</v>
      </c>
    </row>
    <row r="7" spans="1:3">
      <c r="A7" s="4" t="s">
        <v>465</v>
      </c>
      <c r="B7" s="5" t="n">
        <v>2484</v>
      </c>
      <c r="C7" s="5" t="n">
        <v>3477</v>
      </c>
    </row>
    <row r="8" spans="1:3">
      <c r="A8" s="4" t="s">
        <v>462</v>
      </c>
      <c r="B8" s="5" t="n">
        <v>28</v>
      </c>
      <c r="C8" s="5" t="n">
        <v>66</v>
      </c>
    </row>
    <row r="9" spans="1:3">
      <c r="A9" s="4" t="s">
        <v>466</v>
      </c>
      <c r="B9" s="5" t="n">
        <v>2487</v>
      </c>
      <c r="C9" s="5" t="n">
        <v>3497</v>
      </c>
    </row>
    <row r="10" spans="1:3">
      <c r="A10" s="4" t="s">
        <v>467</v>
      </c>
      <c r="B10" s="5" t="n">
        <v>66</v>
      </c>
      <c r="C10" s="5" t="n">
        <v>88</v>
      </c>
    </row>
    <row r="11" spans="1:3">
      <c r="A11" s="4" t="s">
        <v>422</v>
      </c>
    </row>
    <row r="12" spans="1:3">
      <c r="A12" s="3" t="s">
        <v>468</v>
      </c>
    </row>
    <row r="13" spans="1:3">
      <c r="A13" s="4" t="s">
        <v>469</v>
      </c>
      <c r="B13" s="5" t="n">
        <v>832</v>
      </c>
      <c r="C13" s="5" t="n">
        <v>837</v>
      </c>
    </row>
    <row r="14" spans="1:3">
      <c r="A14" s="4" t="s">
        <v>470</v>
      </c>
      <c r="B14" s="5" t="n">
        <v>832</v>
      </c>
      <c r="C14" s="5" t="n">
        <v>837</v>
      </c>
    </row>
    <row r="15" spans="1:3">
      <c r="A15" s="4" t="s">
        <v>471</v>
      </c>
      <c r="B15" s="5" t="n">
        <v>834</v>
      </c>
      <c r="C15" s="5" t="n">
        <v>839</v>
      </c>
    </row>
    <row r="16" spans="1:3">
      <c r="A16" s="4" t="s">
        <v>472</v>
      </c>
      <c r="B16" s="5" t="n">
        <v>11</v>
      </c>
      <c r="C16" s="5" t="n">
        <v>15</v>
      </c>
    </row>
    <row r="17" spans="1:3">
      <c r="A17" s="3" t="s">
        <v>463</v>
      </c>
    </row>
    <row r="18" spans="1:3">
      <c r="A18" s="4" t="s">
        <v>464</v>
      </c>
      <c r="B18" s="5" t="n">
        <v>832</v>
      </c>
      <c r="C18" s="5" t="n">
        <v>837</v>
      </c>
    </row>
    <row r="19" spans="1:3">
      <c r="A19" s="4" t="s">
        <v>465</v>
      </c>
      <c r="B19" s="5" t="n">
        <v>832</v>
      </c>
      <c r="C19" s="5" t="n">
        <v>837</v>
      </c>
    </row>
    <row r="20" spans="1:3">
      <c r="A20" s="4" t="s">
        <v>466</v>
      </c>
      <c r="B20" s="5" t="n">
        <v>834</v>
      </c>
      <c r="C20" s="5" t="n">
        <v>839</v>
      </c>
    </row>
    <row r="21" spans="1:3">
      <c r="A21" s="4" t="s">
        <v>467</v>
      </c>
      <c r="B21" s="5" t="n">
        <v>11</v>
      </c>
      <c r="C21" s="5" t="n">
        <v>15</v>
      </c>
    </row>
    <row r="22" spans="1:3">
      <c r="A22" s="4" t="s">
        <v>423</v>
      </c>
    </row>
    <row r="23" spans="1:3">
      <c r="A23" s="3" t="s">
        <v>468</v>
      </c>
    </row>
    <row r="24" spans="1:3">
      <c r="A24" s="4" t="s">
        <v>469</v>
      </c>
      <c r="B24" s="5" t="n">
        <v>796</v>
      </c>
      <c r="C24" s="5" t="n">
        <v>1317</v>
      </c>
    </row>
    <row r="25" spans="1:3">
      <c r="A25" s="4" t="s">
        <v>470</v>
      </c>
      <c r="B25" s="5" t="n">
        <v>802</v>
      </c>
      <c r="C25" s="5" t="n">
        <v>1333</v>
      </c>
    </row>
    <row r="26" spans="1:3">
      <c r="A26" s="4" t="s">
        <v>471</v>
      </c>
      <c r="B26" s="5" t="n">
        <v>796</v>
      </c>
      <c r="C26" s="5" t="n">
        <v>1341</v>
      </c>
    </row>
    <row r="27" spans="1:3">
      <c r="A27" s="4" t="s">
        <v>472</v>
      </c>
      <c r="B27" s="5" t="n">
        <v>30</v>
      </c>
      <c r="C27" s="5" t="n">
        <v>39</v>
      </c>
    </row>
    <row r="28" spans="1:3">
      <c r="A28" s="3" t="s">
        <v>461</v>
      </c>
    </row>
    <row r="29" spans="1:3">
      <c r="A29" s="4" t="s">
        <v>473</v>
      </c>
      <c r="B29" s="5" t="n">
        <v>204</v>
      </c>
      <c r="C29" s="5" t="n">
        <v>228</v>
      </c>
    </row>
    <row r="30" spans="1:3">
      <c r="A30" s="4" t="s">
        <v>474</v>
      </c>
      <c r="B30" s="5" t="n">
        <v>204</v>
      </c>
      <c r="C30" s="5" t="n">
        <v>231</v>
      </c>
    </row>
    <row r="31" spans="1:3">
      <c r="A31" s="4" t="s">
        <v>462</v>
      </c>
      <c r="B31" s="5" t="n">
        <v>21</v>
      </c>
      <c r="C31" s="5" t="n">
        <v>29</v>
      </c>
    </row>
    <row r="32" spans="1:3">
      <c r="A32" s="4" t="s">
        <v>475</v>
      </c>
      <c r="B32" s="5" t="n">
        <v>203</v>
      </c>
      <c r="C32" s="5" t="n">
        <v>231</v>
      </c>
    </row>
    <row r="33" spans="1:3">
      <c r="A33" s="4" t="s">
        <v>476</v>
      </c>
      <c r="B33" s="5" t="n">
        <v>5</v>
      </c>
    </row>
    <row r="34" spans="1:3">
      <c r="A34" s="3" t="s">
        <v>463</v>
      </c>
    </row>
    <row r="35" spans="1:3">
      <c r="A35" s="4" t="s">
        <v>464</v>
      </c>
      <c r="B35" s="5" t="n">
        <v>1000</v>
      </c>
      <c r="C35" s="5" t="n">
        <v>1545</v>
      </c>
    </row>
    <row r="36" spans="1:3">
      <c r="A36" s="4" t="s">
        <v>465</v>
      </c>
      <c r="B36" s="5" t="n">
        <v>1006</v>
      </c>
      <c r="C36" s="5" t="n">
        <v>1564</v>
      </c>
    </row>
    <row r="37" spans="1:3">
      <c r="A37" s="4" t="s">
        <v>462</v>
      </c>
      <c r="B37" s="5" t="n">
        <v>21</v>
      </c>
      <c r="C37" s="5" t="n">
        <v>29</v>
      </c>
    </row>
    <row r="38" spans="1:3">
      <c r="A38" s="4" t="s">
        <v>466</v>
      </c>
      <c r="B38" s="5" t="n">
        <v>999</v>
      </c>
      <c r="C38" s="5" t="n">
        <v>1572</v>
      </c>
    </row>
    <row r="39" spans="1:3">
      <c r="A39" s="4" t="s">
        <v>467</v>
      </c>
      <c r="B39" s="5" t="n">
        <v>35</v>
      </c>
      <c r="C39" s="5" t="n">
        <v>39</v>
      </c>
    </row>
    <row r="40" spans="1:3">
      <c r="A40" s="4" t="s">
        <v>425</v>
      </c>
    </row>
    <row r="41" spans="1:3">
      <c r="A41" s="3" t="s">
        <v>468</v>
      </c>
    </row>
    <row r="42" spans="1:3">
      <c r="A42" s="4" t="s">
        <v>469</v>
      </c>
      <c r="C42" s="5" t="n">
        <v>67</v>
      </c>
    </row>
    <row r="43" spans="1:3">
      <c r="A43" s="4" t="s">
        <v>470</v>
      </c>
      <c r="C43" s="5" t="n">
        <v>72</v>
      </c>
    </row>
    <row r="44" spans="1:3">
      <c r="A44" s="4" t="s">
        <v>471</v>
      </c>
      <c r="C44" s="5" t="n">
        <v>74</v>
      </c>
    </row>
    <row r="45" spans="1:3">
      <c r="A45" s="3" t="s">
        <v>463</v>
      </c>
    </row>
    <row r="46" spans="1:3">
      <c r="A46" s="4" t="s">
        <v>464</v>
      </c>
      <c r="C46" s="5" t="n">
        <v>67</v>
      </c>
    </row>
    <row r="47" spans="1:3">
      <c r="A47" s="4" t="s">
        <v>465</v>
      </c>
      <c r="C47" s="5" t="n">
        <v>72</v>
      </c>
    </row>
    <row r="48" spans="1:3">
      <c r="A48" s="4" t="s">
        <v>466</v>
      </c>
      <c r="C48" s="5" t="n">
        <v>74</v>
      </c>
    </row>
    <row r="49" spans="1:3">
      <c r="A49" s="4" t="s">
        <v>447</v>
      </c>
    </row>
    <row r="50" spans="1:3">
      <c r="A50" s="3" t="s">
        <v>468</v>
      </c>
    </row>
    <row r="51" spans="1:3">
      <c r="A51" s="4" t="s">
        <v>469</v>
      </c>
      <c r="B51" s="5" t="n">
        <v>410</v>
      </c>
      <c r="C51" s="5" t="n">
        <v>537</v>
      </c>
    </row>
    <row r="52" spans="1:3">
      <c r="A52" s="4" t="s">
        <v>470</v>
      </c>
      <c r="B52" s="5" t="n">
        <v>427</v>
      </c>
      <c r="C52" s="5" t="n">
        <v>537</v>
      </c>
    </row>
    <row r="53" spans="1:3">
      <c r="A53" s="4" t="s">
        <v>471</v>
      </c>
      <c r="B53" s="5" t="n">
        <v>433</v>
      </c>
      <c r="C53" s="5" t="n">
        <v>542</v>
      </c>
    </row>
    <row r="54" spans="1:3">
      <c r="A54" s="4" t="s">
        <v>472</v>
      </c>
      <c r="B54" s="5" t="n">
        <v>8</v>
      </c>
      <c r="C54" s="5" t="n">
        <v>17</v>
      </c>
    </row>
    <row r="55" spans="1:3">
      <c r="A55" s="3" t="s">
        <v>461</v>
      </c>
    </row>
    <row r="56" spans="1:3">
      <c r="A56" s="4" t="s">
        <v>473</v>
      </c>
      <c r="B56" s="5" t="n">
        <v>133</v>
      </c>
      <c r="C56" s="5" t="n">
        <v>332</v>
      </c>
    </row>
    <row r="57" spans="1:3">
      <c r="A57" s="4" t="s">
        <v>474</v>
      </c>
      <c r="B57" s="5" t="n">
        <v>133</v>
      </c>
      <c r="C57" s="5" t="n">
        <v>332</v>
      </c>
    </row>
    <row r="58" spans="1:3">
      <c r="A58" s="4" t="s">
        <v>462</v>
      </c>
      <c r="B58" s="5" t="n">
        <v>7</v>
      </c>
      <c r="C58" s="5" t="n">
        <v>29</v>
      </c>
    </row>
    <row r="59" spans="1:3">
      <c r="A59" s="4" t="s">
        <v>475</v>
      </c>
      <c r="B59" s="5" t="n">
        <v>133</v>
      </c>
      <c r="C59" s="5" t="n">
        <v>331</v>
      </c>
    </row>
    <row r="60" spans="1:3">
      <c r="A60" s="4" t="s">
        <v>476</v>
      </c>
      <c r="B60" s="5" t="n">
        <v>7</v>
      </c>
      <c r="C60" s="5" t="n">
        <v>10</v>
      </c>
    </row>
    <row r="61" spans="1:3">
      <c r="A61" s="3" t="s">
        <v>463</v>
      </c>
    </row>
    <row r="62" spans="1:3">
      <c r="A62" s="4" t="s">
        <v>464</v>
      </c>
      <c r="B62" s="5" t="n">
        <v>543</v>
      </c>
      <c r="C62" s="5" t="n">
        <v>869</v>
      </c>
    </row>
    <row r="63" spans="1:3">
      <c r="A63" s="4" t="s">
        <v>465</v>
      </c>
      <c r="B63" s="5" t="n">
        <v>560</v>
      </c>
      <c r="C63" s="5" t="n">
        <v>869</v>
      </c>
    </row>
    <row r="64" spans="1:3">
      <c r="A64" s="4" t="s">
        <v>462</v>
      </c>
      <c r="B64" s="5" t="n">
        <v>7</v>
      </c>
      <c r="C64" s="5" t="n">
        <v>29</v>
      </c>
    </row>
    <row r="65" spans="1:3">
      <c r="A65" s="4" t="s">
        <v>466</v>
      </c>
      <c r="B65" s="5" t="n">
        <v>566</v>
      </c>
      <c r="C65" s="5" t="n">
        <v>873</v>
      </c>
    </row>
    <row r="66" spans="1:3">
      <c r="A66" s="4" t="s">
        <v>467</v>
      </c>
      <c r="B66" s="5" t="n">
        <v>15</v>
      </c>
      <c r="C66" s="5" t="n">
        <v>27</v>
      </c>
    </row>
    <row r="67" spans="1:3">
      <c r="A67" s="4" t="s">
        <v>429</v>
      </c>
    </row>
    <row r="68" spans="1:3">
      <c r="A68" s="3" t="s">
        <v>468</v>
      </c>
    </row>
    <row r="69" spans="1:3">
      <c r="A69" s="4" t="s">
        <v>469</v>
      </c>
      <c r="B69" s="5" t="n">
        <v>86</v>
      </c>
      <c r="C69" s="5" t="n">
        <v>90</v>
      </c>
    </row>
    <row r="70" spans="1:3">
      <c r="A70" s="4" t="s">
        <v>470</v>
      </c>
      <c r="B70" s="5" t="n">
        <v>86</v>
      </c>
      <c r="C70" s="5" t="n">
        <v>90</v>
      </c>
    </row>
    <row r="71" spans="1:3">
      <c r="A71" s="4" t="s">
        <v>471</v>
      </c>
      <c r="B71" s="5" t="n">
        <v>88</v>
      </c>
      <c r="C71" s="5" t="n">
        <v>93</v>
      </c>
    </row>
    <row r="72" spans="1:3">
      <c r="A72" s="4" t="s">
        <v>472</v>
      </c>
      <c r="B72" s="5" t="n">
        <v>5</v>
      </c>
      <c r="C72" s="5" t="n">
        <v>7</v>
      </c>
    </row>
    <row r="73" spans="1:3">
      <c r="A73" s="3" t="s">
        <v>461</v>
      </c>
    </row>
    <row r="74" spans="1:3">
      <c r="A74" s="4" t="s">
        <v>473</v>
      </c>
      <c r="C74" s="5" t="n">
        <v>45</v>
      </c>
    </row>
    <row r="75" spans="1:3">
      <c r="A75" s="4" t="s">
        <v>474</v>
      </c>
      <c r="C75" s="5" t="n">
        <v>45</v>
      </c>
    </row>
    <row r="76" spans="1:3">
      <c r="A76" s="4" t="s">
        <v>462</v>
      </c>
      <c r="C76" s="5" t="n">
        <v>8</v>
      </c>
    </row>
    <row r="77" spans="1:3">
      <c r="A77" s="4" t="s">
        <v>475</v>
      </c>
      <c r="C77" s="5" t="n">
        <v>46</v>
      </c>
    </row>
    <row r="78" spans="1:3">
      <c r="A78" s="3" t="s">
        <v>463</v>
      </c>
    </row>
    <row r="79" spans="1:3">
      <c r="A79" s="4" t="s">
        <v>464</v>
      </c>
      <c r="B79" s="5" t="n">
        <v>86</v>
      </c>
      <c r="C79" s="5" t="n">
        <v>135</v>
      </c>
    </row>
    <row r="80" spans="1:3">
      <c r="A80" s="4" t="s">
        <v>465</v>
      </c>
      <c r="B80" s="5" t="n">
        <v>86</v>
      </c>
      <c r="C80" s="5" t="n">
        <v>135</v>
      </c>
    </row>
    <row r="81" spans="1:3">
      <c r="A81" s="4" t="s">
        <v>462</v>
      </c>
      <c r="C81" s="5" t="n">
        <v>8</v>
      </c>
    </row>
    <row r="82" spans="1:3">
      <c r="A82" s="4" t="s">
        <v>466</v>
      </c>
      <c r="B82" s="5" t="n">
        <v>88</v>
      </c>
      <c r="C82" s="5" t="n">
        <v>139</v>
      </c>
    </row>
    <row r="83" spans="1:3">
      <c r="A83" s="4" t="s">
        <v>467</v>
      </c>
      <c r="B83" s="7" t="n">
        <v>5</v>
      </c>
      <c r="C83" s="7"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77</v>
      </c>
      <c r="B1" s="2" t="s">
        <v>330</v>
      </c>
      <c r="C1" s="2" t="s">
        <v>381</v>
      </c>
      <c r="D1" s="2" t="s">
        <v>330</v>
      </c>
      <c r="E1" s="2" t="s">
        <v>330</v>
      </c>
    </row>
    <row r="2" spans="1:5">
      <c r="A2" s="3" t="s">
        <v>478</v>
      </c>
    </row>
    <row r="3" spans="1:5">
      <c r="A3" s="4" t="s">
        <v>479</v>
      </c>
      <c r="B3" s="5" t="n">
        <v>9</v>
      </c>
      <c r="C3" s="5" t="n">
        <v>11</v>
      </c>
      <c r="D3" s="5" t="n">
        <v>0</v>
      </c>
      <c r="E3" s="5" t="n">
        <v>0</v>
      </c>
    </row>
    <row r="4" spans="1:5">
      <c r="A4" s="4" t="s">
        <v>480</v>
      </c>
      <c r="B4" s="7" t="n">
        <v>785000</v>
      </c>
      <c r="C4" s="7" t="n">
        <v>951000</v>
      </c>
      <c r="D4" s="7" t="n">
        <v>785000</v>
      </c>
      <c r="E4" s="7" t="n">
        <v>785000</v>
      </c>
    </row>
    <row r="5" spans="1:5">
      <c r="A5" s="4" t="s">
        <v>481</v>
      </c>
      <c r="B5" s="5" t="n">
        <v>7000</v>
      </c>
      <c r="C5" s="7" t="n">
        <v>17000</v>
      </c>
      <c r="D5" s="5" t="n">
        <v>7000</v>
      </c>
      <c r="E5" s="5" t="n">
        <v>7000</v>
      </c>
    </row>
    <row r="6" spans="1:5">
      <c r="A6" s="4" t="s">
        <v>410</v>
      </c>
    </row>
    <row r="7" spans="1:5">
      <c r="A7" s="3" t="s">
        <v>478</v>
      </c>
    </row>
    <row r="8" spans="1:5">
      <c r="A8" s="4" t="s">
        <v>479</v>
      </c>
      <c r="C8" s="5" t="n">
        <v>2</v>
      </c>
    </row>
    <row r="9" spans="1:5">
      <c r="A9" s="4" t="s">
        <v>480</v>
      </c>
      <c r="C9" s="7" t="n">
        <v>155000</v>
      </c>
    </row>
    <row r="10" spans="1:5">
      <c r="A10" s="4" t="s">
        <v>482</v>
      </c>
    </row>
    <row r="11" spans="1:5">
      <c r="A11" s="3" t="s">
        <v>478</v>
      </c>
    </row>
    <row r="12" spans="1:5">
      <c r="A12" s="4" t="s">
        <v>480</v>
      </c>
      <c r="B12" s="7" t="n">
        <v>785000</v>
      </c>
      <c r="C12" s="7" t="n">
        <v>796000</v>
      </c>
      <c r="D12" s="5" t="n">
        <v>785000</v>
      </c>
      <c r="E12" s="5" t="n">
        <v>785000</v>
      </c>
    </row>
    <row r="13" spans="1:5">
      <c r="A13" s="4" t="s">
        <v>423</v>
      </c>
    </row>
    <row r="14" spans="1:5">
      <c r="A14" s="3" t="s">
        <v>478</v>
      </c>
    </row>
    <row r="15" spans="1:5">
      <c r="A15" s="4" t="s">
        <v>479</v>
      </c>
      <c r="B15" s="5" t="n">
        <v>5</v>
      </c>
      <c r="C15" s="5" t="n">
        <v>7</v>
      </c>
    </row>
    <row r="16" spans="1:5">
      <c r="A16" s="4" t="s">
        <v>480</v>
      </c>
      <c r="B16" s="7" t="n">
        <v>566000</v>
      </c>
      <c r="C16" s="7" t="n">
        <v>728000</v>
      </c>
      <c r="D16" s="5" t="n">
        <v>566000</v>
      </c>
      <c r="E16" s="5" t="n">
        <v>566000</v>
      </c>
    </row>
    <row r="17" spans="1:5">
      <c r="A17" s="4" t="s">
        <v>481</v>
      </c>
      <c r="C17" s="7" t="n">
        <v>10000</v>
      </c>
    </row>
    <row r="18" spans="1:5">
      <c r="A18" s="4" t="s">
        <v>447</v>
      </c>
    </row>
    <row r="19" spans="1:5">
      <c r="A19" s="3" t="s">
        <v>478</v>
      </c>
    </row>
    <row r="20" spans="1:5">
      <c r="A20" s="4" t="s">
        <v>479</v>
      </c>
      <c r="B20" s="5" t="n">
        <v>1</v>
      </c>
      <c r="C20" s="5" t="n">
        <v>1</v>
      </c>
    </row>
    <row r="21" spans="1:5">
      <c r="A21" s="4" t="s">
        <v>480</v>
      </c>
      <c r="B21" s="7" t="n">
        <v>133000</v>
      </c>
      <c r="C21" s="7" t="n">
        <v>133000</v>
      </c>
      <c r="D21" s="5" t="n">
        <v>133000</v>
      </c>
      <c r="E21" s="5" t="n">
        <v>133000</v>
      </c>
    </row>
    <row r="22" spans="1:5">
      <c r="A22" s="4" t="s">
        <v>481</v>
      </c>
      <c r="B22" s="7" t="n">
        <v>7000</v>
      </c>
      <c r="C22" s="7" t="n">
        <v>7000</v>
      </c>
      <c r="D22" s="5" t="n">
        <v>7000</v>
      </c>
      <c r="E22" s="5" t="n">
        <v>7000</v>
      </c>
    </row>
    <row r="23" spans="1:5">
      <c r="A23" s="4" t="s">
        <v>429</v>
      </c>
    </row>
    <row r="24" spans="1:5">
      <c r="A24" s="3" t="s">
        <v>478</v>
      </c>
    </row>
    <row r="25" spans="1:5">
      <c r="A25" s="4" t="s">
        <v>479</v>
      </c>
      <c r="B25" s="5" t="n">
        <v>3</v>
      </c>
      <c r="C25" s="5" t="n">
        <v>3</v>
      </c>
    </row>
    <row r="26" spans="1:5">
      <c r="A26" s="4" t="s">
        <v>480</v>
      </c>
      <c r="B26" s="7" t="n">
        <v>86000</v>
      </c>
      <c r="C26" s="7" t="n">
        <v>90000</v>
      </c>
      <c r="D26" s="5" t="n">
        <v>86000</v>
      </c>
      <c r="E26" s="5" t="n">
        <v>86000</v>
      </c>
    </row>
    <row r="27" spans="1:5">
      <c r="A27" s="4" t="s">
        <v>483</v>
      </c>
    </row>
    <row r="28" spans="1:5">
      <c r="A28" s="3" t="s">
        <v>478</v>
      </c>
    </row>
    <row r="29" spans="1:5">
      <c r="A29" s="4" t="s">
        <v>480</v>
      </c>
      <c r="C29" s="5" t="n">
        <v>155000</v>
      </c>
    </row>
    <row r="30" spans="1:5">
      <c r="A30" s="4" t="s">
        <v>484</v>
      </c>
    </row>
    <row r="31" spans="1:5">
      <c r="A31" s="3" t="s">
        <v>478</v>
      </c>
    </row>
    <row r="32" spans="1:5">
      <c r="A32" s="4" t="s">
        <v>480</v>
      </c>
      <c r="B32" s="5" t="n">
        <v>566000</v>
      </c>
      <c r="C32" s="5" t="n">
        <v>573000</v>
      </c>
      <c r="D32" s="5" t="n">
        <v>566000</v>
      </c>
      <c r="E32" s="5" t="n">
        <v>566000</v>
      </c>
    </row>
    <row r="33" spans="1:5">
      <c r="A33" s="4" t="s">
        <v>485</v>
      </c>
    </row>
    <row r="34" spans="1:5">
      <c r="A34" s="3" t="s">
        <v>478</v>
      </c>
    </row>
    <row r="35" spans="1:5">
      <c r="A35" s="4" t="s">
        <v>480</v>
      </c>
      <c r="B35" s="5" t="n">
        <v>133000</v>
      </c>
      <c r="C35" s="5" t="n">
        <v>133000</v>
      </c>
      <c r="D35" s="5" t="n">
        <v>133000</v>
      </c>
      <c r="E35" s="5" t="n">
        <v>133000</v>
      </c>
    </row>
    <row r="36" spans="1:5">
      <c r="A36" s="4" t="s">
        <v>486</v>
      </c>
    </row>
    <row r="37" spans="1:5">
      <c r="A37" s="3" t="s">
        <v>478</v>
      </c>
    </row>
    <row r="38" spans="1:5">
      <c r="A38" s="4" t="s">
        <v>480</v>
      </c>
      <c r="B38" s="7" t="n">
        <v>86000</v>
      </c>
      <c r="C38" s="7" t="n">
        <v>90000</v>
      </c>
      <c r="D38" s="7" t="n">
        <v>86000</v>
      </c>
      <c r="E38" s="7" t="n">
        <v>8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785000</v>
      </c>
      <c r="C3" s="7" t="n">
        <v>581000</v>
      </c>
    </row>
    <row r="4" spans="1:3">
      <c r="A4" s="4" t="s">
        <v>490</v>
      </c>
      <c r="C4" s="5" t="n">
        <v>215000</v>
      </c>
    </row>
    <row r="5" spans="1:3">
      <c r="A5" s="4" t="s">
        <v>491</v>
      </c>
      <c r="C5" s="5" t="n">
        <v>155000</v>
      </c>
    </row>
    <row r="6" spans="1:3">
      <c r="A6" s="4" t="s">
        <v>492</v>
      </c>
      <c r="B6" s="5" t="n">
        <v>785000</v>
      </c>
      <c r="C6" s="5" t="n">
        <v>951000</v>
      </c>
    </row>
    <row r="7" spans="1:3">
      <c r="A7" s="4" t="s">
        <v>423</v>
      </c>
    </row>
    <row r="8" spans="1:3">
      <c r="A8" s="3" t="s">
        <v>488</v>
      </c>
    </row>
    <row r="9" spans="1:3">
      <c r="A9" s="4" t="s">
        <v>489</v>
      </c>
      <c r="B9" s="5" t="n">
        <v>566000</v>
      </c>
      <c r="C9" s="5" t="n">
        <v>358000</v>
      </c>
    </row>
    <row r="10" spans="1:3">
      <c r="A10" s="4" t="s">
        <v>490</v>
      </c>
      <c r="C10" s="5" t="n">
        <v>215000</v>
      </c>
    </row>
    <row r="11" spans="1:3">
      <c r="A11" s="4" t="s">
        <v>491</v>
      </c>
      <c r="C11" s="5" t="n">
        <v>155000</v>
      </c>
    </row>
    <row r="12" spans="1:3">
      <c r="A12" s="4" t="s">
        <v>492</v>
      </c>
      <c r="B12" s="5" t="n">
        <v>566000</v>
      </c>
      <c r="C12" s="5" t="n">
        <v>728000</v>
      </c>
    </row>
    <row r="13" spans="1:3">
      <c r="A13" s="4" t="s">
        <v>447</v>
      </c>
    </row>
    <row r="14" spans="1:3">
      <c r="A14" s="3" t="s">
        <v>488</v>
      </c>
    </row>
    <row r="15" spans="1:3">
      <c r="A15" s="4" t="s">
        <v>489</v>
      </c>
      <c r="B15" s="5" t="n">
        <v>133000</v>
      </c>
      <c r="C15" s="5" t="n">
        <v>133000</v>
      </c>
    </row>
    <row r="16" spans="1:3">
      <c r="A16" s="4" t="s">
        <v>492</v>
      </c>
      <c r="B16" s="5" t="n">
        <v>133000</v>
      </c>
      <c r="C16" s="5" t="n">
        <v>133000</v>
      </c>
    </row>
    <row r="17" spans="1:3">
      <c r="A17" s="4" t="s">
        <v>429</v>
      </c>
    </row>
    <row r="18" spans="1:3">
      <c r="A18" s="3" t="s">
        <v>488</v>
      </c>
    </row>
    <row r="19" spans="1:3">
      <c r="A19" s="4" t="s">
        <v>489</v>
      </c>
      <c r="B19" s="5" t="n">
        <v>86000</v>
      </c>
      <c r="C19" s="5" t="n">
        <v>90000</v>
      </c>
    </row>
    <row r="20" spans="1:3">
      <c r="A20" s="4" t="s">
        <v>492</v>
      </c>
      <c r="B20" s="7" t="n">
        <v>86000</v>
      </c>
      <c r="C20" s="7" t="n">
        <v>9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3</v>
      </c>
      <c r="B1" s="2" t="s">
        <v>80</v>
      </c>
      <c r="D1" s="2" t="s">
        <v>1</v>
      </c>
      <c r="F1" s="2" t="s">
        <v>460</v>
      </c>
    </row>
    <row r="2" spans="1:6">
      <c r="B2" s="2" t="s">
        <v>2</v>
      </c>
      <c r="C2" s="2" t="s">
        <v>81</v>
      </c>
      <c r="D2" s="2" t="s">
        <v>2</v>
      </c>
      <c r="E2" s="2" t="s">
        <v>81</v>
      </c>
      <c r="F2" s="2" t="s">
        <v>30</v>
      </c>
    </row>
    <row r="3" spans="1:6">
      <c r="A3" s="3" t="s">
        <v>494</v>
      </c>
    </row>
    <row r="4" spans="1:6">
      <c r="A4" s="4" t="s">
        <v>495</v>
      </c>
      <c r="B4" s="7" t="n">
        <v>1276</v>
      </c>
      <c r="C4" s="7" t="n">
        <v>1166</v>
      </c>
      <c r="D4" s="7" t="n">
        <v>1148</v>
      </c>
      <c r="E4" s="7" t="n">
        <v>941</v>
      </c>
      <c r="F4" s="7" t="n">
        <v>941</v>
      </c>
    </row>
    <row r="5" spans="1:6">
      <c r="A5" s="4" t="s">
        <v>496</v>
      </c>
      <c r="B5" s="5" t="n">
        <v>-78</v>
      </c>
      <c r="C5" s="5" t="n">
        <v>-131</v>
      </c>
      <c r="D5" s="5" t="n">
        <v>-159</v>
      </c>
      <c r="E5" s="5" t="n">
        <v>-132</v>
      </c>
      <c r="F5" s="5" t="n">
        <v>-190</v>
      </c>
    </row>
    <row r="6" spans="1:6">
      <c r="A6" s="4" t="s">
        <v>497</v>
      </c>
      <c r="B6" s="5" t="n">
        <v>21</v>
      </c>
      <c r="C6" s="5" t="n">
        <v>2</v>
      </c>
      <c r="D6" s="5" t="n">
        <v>21</v>
      </c>
      <c r="E6" s="5" t="n">
        <v>2</v>
      </c>
      <c r="F6" s="5" t="n">
        <v>3</v>
      </c>
    </row>
    <row r="7" spans="1:6">
      <c r="A7" s="4" t="s">
        <v>498</v>
      </c>
      <c r="B7" s="5" t="n">
        <v>71</v>
      </c>
      <c r="C7" s="5" t="n">
        <v>111</v>
      </c>
      <c r="D7" s="5" t="n">
        <v>280</v>
      </c>
      <c r="E7" s="5" t="n">
        <v>337</v>
      </c>
      <c r="F7" s="5" t="n">
        <v>394</v>
      </c>
    </row>
    <row r="8" spans="1:6">
      <c r="A8" s="4" t="s">
        <v>499</v>
      </c>
      <c r="B8" s="5" t="n">
        <v>1290</v>
      </c>
      <c r="C8" s="5" t="n">
        <v>1148</v>
      </c>
      <c r="D8" s="5" t="n">
        <v>1290</v>
      </c>
      <c r="E8" s="5" t="n">
        <v>1148</v>
      </c>
      <c r="F8" s="5" t="n">
        <v>1148</v>
      </c>
    </row>
    <row r="9" spans="1:6">
      <c r="A9" s="3" t="s">
        <v>500</v>
      </c>
    </row>
    <row r="10" spans="1:6">
      <c r="A10" s="4" t="s">
        <v>501</v>
      </c>
      <c r="B10" s="5" t="n">
        <v>28</v>
      </c>
      <c r="C10" s="5" t="n">
        <v>117</v>
      </c>
      <c r="D10" s="5" t="n">
        <v>28</v>
      </c>
      <c r="E10" s="5" t="n">
        <v>117</v>
      </c>
      <c r="F10" s="5" t="n">
        <v>66</v>
      </c>
    </row>
    <row r="11" spans="1:6">
      <c r="A11" s="4" t="s">
        <v>502</v>
      </c>
      <c r="B11" s="5" t="n">
        <v>1262</v>
      </c>
      <c r="C11" s="5" t="n">
        <v>1031</v>
      </c>
      <c r="D11" s="5" t="n">
        <v>1262</v>
      </c>
      <c r="E11" s="5" t="n">
        <v>1031</v>
      </c>
      <c r="F11" s="5" t="n">
        <v>1082</v>
      </c>
    </row>
    <row r="12" spans="1:6">
      <c r="A12" s="3" t="s">
        <v>503</v>
      </c>
    </row>
    <row r="13" spans="1:6">
      <c r="A13" s="4" t="s">
        <v>504</v>
      </c>
      <c r="B13" s="5" t="n">
        <v>143798</v>
      </c>
      <c r="D13" s="5" t="n">
        <v>143798</v>
      </c>
      <c r="F13" s="5" t="n">
        <v>124971</v>
      </c>
    </row>
    <row r="14" spans="1:6">
      <c r="A14" s="3" t="s">
        <v>500</v>
      </c>
    </row>
    <row r="15" spans="1:6">
      <c r="A15" s="4" t="s">
        <v>505</v>
      </c>
      <c r="B15" s="5" t="n">
        <v>2461</v>
      </c>
      <c r="D15" s="5" t="n">
        <v>2461</v>
      </c>
      <c r="F15" s="5" t="n">
        <v>3453</v>
      </c>
    </row>
    <row r="16" spans="1:6">
      <c r="A16" s="4" t="s">
        <v>506</v>
      </c>
      <c r="B16" s="5" t="n">
        <v>141337</v>
      </c>
      <c r="D16" s="5" t="n">
        <v>141337</v>
      </c>
      <c r="F16" s="5" t="n">
        <v>121518</v>
      </c>
    </row>
    <row r="17" spans="1:6">
      <c r="A17" s="4" t="s">
        <v>421</v>
      </c>
    </row>
    <row r="18" spans="1:6">
      <c r="A18" s="3" t="s">
        <v>503</v>
      </c>
    </row>
    <row r="19" spans="1:6">
      <c r="A19" s="4" t="s">
        <v>504</v>
      </c>
      <c r="B19" s="5" t="n">
        <v>141193</v>
      </c>
      <c r="D19" s="5" t="n">
        <v>141193</v>
      </c>
      <c r="F19" s="5" t="n">
        <v>124181</v>
      </c>
    </row>
    <row r="20" spans="1:6">
      <c r="A20" s="4" t="s">
        <v>422</v>
      </c>
    </row>
    <row r="21" spans="1:6">
      <c r="A21" s="3" t="s">
        <v>494</v>
      </c>
    </row>
    <row r="22" spans="1:6">
      <c r="A22" s="4" t="s">
        <v>495</v>
      </c>
      <c r="B22" s="5" t="n">
        <v>60</v>
      </c>
      <c r="C22" s="5" t="n">
        <v>56</v>
      </c>
      <c r="D22" s="5" t="n">
        <v>75</v>
      </c>
      <c r="E22" s="5" t="n">
        <v>59</v>
      </c>
      <c r="F22" s="5" t="n">
        <v>59</v>
      </c>
    </row>
    <row r="23" spans="1:6">
      <c r="A23" s="4" t="s">
        <v>496</v>
      </c>
      <c r="F23" s="5" t="n">
        <v>-57</v>
      </c>
    </row>
    <row r="24" spans="1:6">
      <c r="A24" s="4" t="s">
        <v>498</v>
      </c>
      <c r="B24" s="5" t="n">
        <v>-1</v>
      </c>
      <c r="C24" s="5" t="n">
        <v>62</v>
      </c>
      <c r="D24" s="5" t="n">
        <v>-16</v>
      </c>
      <c r="E24" s="5" t="n">
        <v>59</v>
      </c>
      <c r="F24" s="5" t="n">
        <v>73</v>
      </c>
    </row>
    <row r="25" spans="1:6">
      <c r="A25" s="4" t="s">
        <v>499</v>
      </c>
      <c r="B25" s="5" t="n">
        <v>59</v>
      </c>
      <c r="C25" s="5" t="n">
        <v>118</v>
      </c>
      <c r="D25" s="5" t="n">
        <v>59</v>
      </c>
      <c r="E25" s="5" t="n">
        <v>118</v>
      </c>
      <c r="F25" s="5" t="n">
        <v>75</v>
      </c>
    </row>
    <row r="26" spans="1:6">
      <c r="A26" s="3" t="s">
        <v>500</v>
      </c>
    </row>
    <row r="27" spans="1:6">
      <c r="A27" s="4" t="s">
        <v>501</v>
      </c>
      <c r="C27" s="5" t="n">
        <v>59</v>
      </c>
      <c r="E27" s="5" t="n">
        <v>59</v>
      </c>
    </row>
    <row r="28" spans="1:6">
      <c r="A28" s="4" t="s">
        <v>502</v>
      </c>
      <c r="B28" s="5" t="n">
        <v>59</v>
      </c>
      <c r="C28" s="5" t="n">
        <v>59</v>
      </c>
      <c r="D28" s="5" t="n">
        <v>59</v>
      </c>
      <c r="E28" s="5" t="n">
        <v>59</v>
      </c>
      <c r="F28" s="5" t="n">
        <v>75</v>
      </c>
    </row>
    <row r="29" spans="1:6">
      <c r="A29" s="3" t="s">
        <v>503</v>
      </c>
    </row>
    <row r="30" spans="1:6">
      <c r="A30" s="4" t="s">
        <v>504</v>
      </c>
      <c r="B30" s="5" t="n">
        <v>6745</v>
      </c>
      <c r="D30" s="5" t="n">
        <v>6745</v>
      </c>
      <c r="F30" s="5" t="n">
        <v>7085</v>
      </c>
    </row>
    <row r="31" spans="1:6">
      <c r="A31" s="3" t="s">
        <v>500</v>
      </c>
    </row>
    <row r="32" spans="1:6">
      <c r="A32" s="4" t="s">
        <v>505</v>
      </c>
      <c r="B32" s="5" t="n">
        <v>832</v>
      </c>
      <c r="D32" s="5" t="n">
        <v>832</v>
      </c>
      <c r="F32" s="5" t="n">
        <v>837</v>
      </c>
    </row>
    <row r="33" spans="1:6">
      <c r="A33" s="4" t="s">
        <v>506</v>
      </c>
      <c r="B33" s="5" t="n">
        <v>5913</v>
      </c>
      <c r="D33" s="5" t="n">
        <v>5913</v>
      </c>
      <c r="F33" s="5" t="n">
        <v>6248</v>
      </c>
    </row>
    <row r="34" spans="1:6">
      <c r="A34" s="4" t="s">
        <v>423</v>
      </c>
    </row>
    <row r="35" spans="1:6">
      <c r="A35" s="3" t="s">
        <v>494</v>
      </c>
    </row>
    <row r="36" spans="1:6">
      <c r="A36" s="4" t="s">
        <v>495</v>
      </c>
      <c r="B36" s="5" t="n">
        <v>369</v>
      </c>
      <c r="C36" s="5" t="n">
        <v>491</v>
      </c>
      <c r="D36" s="5" t="n">
        <v>418</v>
      </c>
      <c r="E36" s="5" t="n">
        <v>424</v>
      </c>
      <c r="F36" s="5" t="n">
        <v>424</v>
      </c>
    </row>
    <row r="37" spans="1:6">
      <c r="A37" s="4" t="s">
        <v>496</v>
      </c>
      <c r="B37" s="5" t="n">
        <v>-12</v>
      </c>
      <c r="D37" s="5" t="n">
        <v>-93</v>
      </c>
    </row>
    <row r="38" spans="1:6">
      <c r="A38" s="4" t="s">
        <v>498</v>
      </c>
      <c r="B38" s="5" t="n">
        <v>140</v>
      </c>
      <c r="C38" s="5" t="n">
        <v>-10</v>
      </c>
      <c r="D38" s="5" t="n">
        <v>172</v>
      </c>
      <c r="E38" s="5" t="n">
        <v>57</v>
      </c>
      <c r="F38" s="5" t="n">
        <v>-6</v>
      </c>
    </row>
    <row r="39" spans="1:6">
      <c r="A39" s="4" t="s">
        <v>499</v>
      </c>
      <c r="B39" s="5" t="n">
        <v>497</v>
      </c>
      <c r="C39" s="5" t="n">
        <v>481</v>
      </c>
      <c r="D39" s="5" t="n">
        <v>497</v>
      </c>
      <c r="E39" s="5" t="n">
        <v>481</v>
      </c>
      <c r="F39" s="5" t="n">
        <v>418</v>
      </c>
    </row>
    <row r="40" spans="1:6">
      <c r="A40" s="3" t="s">
        <v>500</v>
      </c>
    </row>
    <row r="41" spans="1:6">
      <c r="A41" s="4" t="s">
        <v>501</v>
      </c>
      <c r="B41" s="5" t="n">
        <v>21</v>
      </c>
      <c r="C41" s="5" t="n">
        <v>30</v>
      </c>
      <c r="D41" s="5" t="n">
        <v>21</v>
      </c>
      <c r="E41" s="5" t="n">
        <v>30</v>
      </c>
      <c r="F41" s="5" t="n">
        <v>29</v>
      </c>
    </row>
    <row r="42" spans="1:6">
      <c r="A42" s="4" t="s">
        <v>502</v>
      </c>
      <c r="B42" s="5" t="n">
        <v>476</v>
      </c>
      <c r="C42" s="5" t="n">
        <v>451</v>
      </c>
      <c r="D42" s="5" t="n">
        <v>476</v>
      </c>
      <c r="E42" s="5" t="n">
        <v>451</v>
      </c>
      <c r="F42" s="5" t="n">
        <v>389</v>
      </c>
    </row>
    <row r="43" spans="1:6">
      <c r="A43" s="3" t="s">
        <v>503</v>
      </c>
    </row>
    <row r="44" spans="1:6">
      <c r="A44" s="4" t="s">
        <v>504</v>
      </c>
      <c r="B44" s="5" t="n">
        <v>51436</v>
      </c>
      <c r="D44" s="5" t="n">
        <v>51436</v>
      </c>
      <c r="F44" s="5" t="n">
        <v>48554</v>
      </c>
    </row>
    <row r="45" spans="1:6">
      <c r="A45" s="3" t="s">
        <v>500</v>
      </c>
    </row>
    <row r="46" spans="1:6">
      <c r="A46" s="4" t="s">
        <v>505</v>
      </c>
      <c r="B46" s="5" t="n">
        <v>1000</v>
      </c>
      <c r="D46" s="5" t="n">
        <v>1000</v>
      </c>
      <c r="F46" s="5" t="n">
        <v>1545</v>
      </c>
    </row>
    <row r="47" spans="1:6">
      <c r="A47" s="4" t="s">
        <v>506</v>
      </c>
      <c r="B47" s="5" t="n">
        <v>50436</v>
      </c>
      <c r="D47" s="5" t="n">
        <v>50436</v>
      </c>
      <c r="F47" s="5" t="n">
        <v>47009</v>
      </c>
    </row>
    <row r="48" spans="1:6">
      <c r="A48" s="4" t="s">
        <v>425</v>
      </c>
    </row>
    <row r="49" spans="1:6">
      <c r="A49" s="3" t="s">
        <v>494</v>
      </c>
    </row>
    <row r="50" spans="1:6">
      <c r="A50" s="4" t="s">
        <v>495</v>
      </c>
      <c r="B50" s="5" t="n">
        <v>65</v>
      </c>
      <c r="C50" s="5" t="n">
        <v>49</v>
      </c>
      <c r="D50" s="5" t="n">
        <v>60</v>
      </c>
      <c r="E50" s="5" t="n">
        <v>36</v>
      </c>
      <c r="F50" s="5" t="n">
        <v>36</v>
      </c>
    </row>
    <row r="51" spans="1:6">
      <c r="A51" s="4" t="s">
        <v>498</v>
      </c>
      <c r="B51" s="5" t="n">
        <v>1</v>
      </c>
      <c r="C51" s="5" t="n">
        <v>7</v>
      </c>
      <c r="D51" s="5" t="n">
        <v>6</v>
      </c>
      <c r="E51" s="5" t="n">
        <v>20</v>
      </c>
      <c r="F51" s="5" t="n">
        <v>24</v>
      </c>
    </row>
    <row r="52" spans="1:6">
      <c r="A52" s="4" t="s">
        <v>499</v>
      </c>
      <c r="B52" s="5" t="n">
        <v>66</v>
      </c>
      <c r="C52" s="5" t="n">
        <v>56</v>
      </c>
      <c r="D52" s="5" t="n">
        <v>66</v>
      </c>
      <c r="E52" s="5" t="n">
        <v>56</v>
      </c>
      <c r="F52" s="5" t="n">
        <v>60</v>
      </c>
    </row>
    <row r="53" spans="1:6">
      <c r="A53" s="3" t="s">
        <v>500</v>
      </c>
    </row>
    <row r="54" spans="1:6">
      <c r="A54" s="4" t="s">
        <v>502</v>
      </c>
      <c r="B54" s="5" t="n">
        <v>66</v>
      </c>
      <c r="C54" s="5" t="n">
        <v>56</v>
      </c>
      <c r="D54" s="5" t="n">
        <v>66</v>
      </c>
      <c r="E54" s="5" t="n">
        <v>56</v>
      </c>
      <c r="F54" s="5" t="n">
        <v>60</v>
      </c>
    </row>
    <row r="55" spans="1:6">
      <c r="A55" s="3" t="s">
        <v>503</v>
      </c>
    </row>
    <row r="56" spans="1:6">
      <c r="A56" s="4" t="s">
        <v>504</v>
      </c>
      <c r="B56" s="5" t="n">
        <v>11040</v>
      </c>
      <c r="D56" s="5" t="n">
        <v>11040</v>
      </c>
      <c r="F56" s="5" t="n">
        <v>10132</v>
      </c>
    </row>
    <row r="57" spans="1:6">
      <c r="A57" s="3" t="s">
        <v>500</v>
      </c>
    </row>
    <row r="58" spans="1:6">
      <c r="A58" s="4" t="s">
        <v>505</v>
      </c>
      <c r="F58" s="5" t="n">
        <v>67</v>
      </c>
    </row>
    <row r="59" spans="1:6">
      <c r="A59" s="4" t="s">
        <v>506</v>
      </c>
      <c r="B59" s="5" t="n">
        <v>11040</v>
      </c>
      <c r="D59" s="5" t="n">
        <v>11040</v>
      </c>
      <c r="F59" s="5" t="n">
        <v>10065</v>
      </c>
    </row>
    <row r="60" spans="1:6">
      <c r="A60" s="4" t="s">
        <v>447</v>
      </c>
    </row>
    <row r="61" spans="1:6">
      <c r="A61" s="3" t="s">
        <v>494</v>
      </c>
    </row>
    <row r="62" spans="1:6">
      <c r="A62" s="4" t="s">
        <v>495</v>
      </c>
      <c r="B62" s="5" t="n">
        <v>412</v>
      </c>
      <c r="C62" s="5" t="n">
        <v>340</v>
      </c>
      <c r="D62" s="5" t="n">
        <v>324</v>
      </c>
      <c r="E62" s="5" t="n">
        <v>199</v>
      </c>
      <c r="F62" s="5" t="n">
        <v>199</v>
      </c>
    </row>
    <row r="63" spans="1:6">
      <c r="A63" s="4" t="s">
        <v>496</v>
      </c>
      <c r="B63" s="5" t="n">
        <v>-21</v>
      </c>
      <c r="C63" s="5" t="n">
        <v>-131</v>
      </c>
      <c r="D63" s="5" t="n">
        <v>-21</v>
      </c>
      <c r="E63" s="5" t="n">
        <v>-132</v>
      </c>
      <c r="F63" s="5" t="n">
        <v>-133</v>
      </c>
    </row>
    <row r="64" spans="1:6">
      <c r="A64" s="4" t="s">
        <v>497</v>
      </c>
      <c r="B64" s="5" t="n">
        <v>21</v>
      </c>
      <c r="C64" s="5" t="n">
        <v>2</v>
      </c>
      <c r="D64" s="5" t="n">
        <v>21</v>
      </c>
      <c r="E64" s="5" t="n">
        <v>2</v>
      </c>
      <c r="F64" s="5" t="n">
        <v>3</v>
      </c>
    </row>
    <row r="65" spans="1:6">
      <c r="A65" s="4" t="s">
        <v>498</v>
      </c>
      <c r="B65" s="5" t="n">
        <v>-53</v>
      </c>
      <c r="C65" s="5" t="n">
        <v>70</v>
      </c>
      <c r="D65" s="5" t="n">
        <v>35</v>
      </c>
      <c r="E65" s="5" t="n">
        <v>212</v>
      </c>
      <c r="F65" s="5" t="n">
        <v>255</v>
      </c>
    </row>
    <row r="66" spans="1:6">
      <c r="A66" s="4" t="s">
        <v>499</v>
      </c>
      <c r="B66" s="5" t="n">
        <v>359</v>
      </c>
      <c r="C66" s="5" t="n">
        <v>281</v>
      </c>
      <c r="D66" s="5" t="n">
        <v>359</v>
      </c>
      <c r="E66" s="5" t="n">
        <v>281</v>
      </c>
      <c r="F66" s="5" t="n">
        <v>324</v>
      </c>
    </row>
    <row r="67" spans="1:6">
      <c r="A67" s="3" t="s">
        <v>500</v>
      </c>
    </row>
    <row r="68" spans="1:6">
      <c r="A68" s="4" t="s">
        <v>501</v>
      </c>
      <c r="B68" s="5" t="n">
        <v>7</v>
      </c>
      <c r="C68" s="5" t="n">
        <v>28</v>
      </c>
      <c r="D68" s="5" t="n">
        <v>7</v>
      </c>
      <c r="E68" s="5" t="n">
        <v>28</v>
      </c>
      <c r="F68" s="5" t="n">
        <v>29</v>
      </c>
    </row>
    <row r="69" spans="1:6">
      <c r="A69" s="4" t="s">
        <v>502</v>
      </c>
      <c r="B69" s="5" t="n">
        <v>352</v>
      </c>
      <c r="C69" s="5" t="n">
        <v>253</v>
      </c>
      <c r="D69" s="5" t="n">
        <v>352</v>
      </c>
      <c r="E69" s="5" t="n">
        <v>253</v>
      </c>
      <c r="F69" s="5" t="n">
        <v>295</v>
      </c>
    </row>
    <row r="70" spans="1:6">
      <c r="A70" s="3" t="s">
        <v>503</v>
      </c>
    </row>
    <row r="71" spans="1:6">
      <c r="A71" s="4" t="s">
        <v>504</v>
      </c>
      <c r="B71" s="5" t="n">
        <v>46616</v>
      </c>
      <c r="D71" s="5" t="n">
        <v>46616</v>
      </c>
      <c r="F71" s="5" t="n">
        <v>37146</v>
      </c>
    </row>
    <row r="72" spans="1:6">
      <c r="A72" s="3" t="s">
        <v>500</v>
      </c>
    </row>
    <row r="73" spans="1:6">
      <c r="A73" s="4" t="s">
        <v>505</v>
      </c>
      <c r="B73" s="5" t="n">
        <v>543</v>
      </c>
      <c r="D73" s="5" t="n">
        <v>543</v>
      </c>
      <c r="F73" s="5" t="n">
        <v>869</v>
      </c>
    </row>
    <row r="74" spans="1:6">
      <c r="A74" s="4" t="s">
        <v>506</v>
      </c>
      <c r="B74" s="5" t="n">
        <v>46073</v>
      </c>
      <c r="D74" s="5" t="n">
        <v>46073</v>
      </c>
      <c r="F74" s="5" t="n">
        <v>36277</v>
      </c>
    </row>
    <row r="75" spans="1:6">
      <c r="A75" s="4" t="s">
        <v>428</v>
      </c>
    </row>
    <row r="76" spans="1:6">
      <c r="A76" s="3" t="s">
        <v>494</v>
      </c>
    </row>
    <row r="77" spans="1:6">
      <c r="A77" s="4" t="s">
        <v>495</v>
      </c>
      <c r="B77" s="5" t="n">
        <v>203</v>
      </c>
      <c r="C77" s="5" t="n">
        <v>97</v>
      </c>
      <c r="D77" s="5" t="n">
        <v>122</v>
      </c>
      <c r="E77" s="5" t="n">
        <v>96</v>
      </c>
      <c r="F77" s="5" t="n">
        <v>96</v>
      </c>
    </row>
    <row r="78" spans="1:6">
      <c r="A78" s="4" t="s">
        <v>498</v>
      </c>
      <c r="B78" s="5" t="n">
        <v>-35</v>
      </c>
      <c r="C78" s="5" t="n">
        <v>-11</v>
      </c>
      <c r="D78" s="5" t="n">
        <v>46</v>
      </c>
      <c r="E78" s="5" t="n">
        <v>-10</v>
      </c>
      <c r="F78" s="5" t="n">
        <v>26</v>
      </c>
    </row>
    <row r="79" spans="1:6">
      <c r="A79" s="4" t="s">
        <v>499</v>
      </c>
      <c r="B79" s="5" t="n">
        <v>168</v>
      </c>
      <c r="C79" s="5" t="n">
        <v>86</v>
      </c>
      <c r="D79" s="5" t="n">
        <v>168</v>
      </c>
      <c r="E79" s="5" t="n">
        <v>86</v>
      </c>
      <c r="F79" s="5" t="n">
        <v>122</v>
      </c>
    </row>
    <row r="80" spans="1:6">
      <c r="A80" s="3" t="s">
        <v>500</v>
      </c>
    </row>
    <row r="81" spans="1:6">
      <c r="A81" s="4" t="s">
        <v>502</v>
      </c>
      <c r="B81" s="5" t="n">
        <v>168</v>
      </c>
      <c r="C81" s="5" t="n">
        <v>86</v>
      </c>
      <c r="D81" s="5" t="n">
        <v>168</v>
      </c>
      <c r="E81" s="5" t="n">
        <v>86</v>
      </c>
      <c r="F81" s="5" t="n">
        <v>122</v>
      </c>
    </row>
    <row r="82" spans="1:6">
      <c r="A82" s="3" t="s">
        <v>503</v>
      </c>
    </row>
    <row r="83" spans="1:6">
      <c r="A83" s="4" t="s">
        <v>504</v>
      </c>
      <c r="B83" s="5" t="n">
        <v>18644</v>
      </c>
      <c r="D83" s="5" t="n">
        <v>18644</v>
      </c>
      <c r="F83" s="5" t="n">
        <v>14303</v>
      </c>
    </row>
    <row r="84" spans="1:6">
      <c r="A84" s="3" t="s">
        <v>500</v>
      </c>
    </row>
    <row r="85" spans="1:6">
      <c r="A85" s="4" t="s">
        <v>506</v>
      </c>
      <c r="B85" s="5" t="n">
        <v>18644</v>
      </c>
      <c r="D85" s="5" t="n">
        <v>18644</v>
      </c>
      <c r="F85" s="5" t="n">
        <v>14303</v>
      </c>
    </row>
    <row r="86" spans="1:6">
      <c r="A86" s="4" t="s">
        <v>429</v>
      </c>
    </row>
    <row r="87" spans="1:6">
      <c r="A87" s="3" t="s">
        <v>494</v>
      </c>
    </row>
    <row r="88" spans="1:6">
      <c r="A88" s="4" t="s">
        <v>495</v>
      </c>
      <c r="B88" s="5" t="n">
        <v>73</v>
      </c>
      <c r="C88" s="5" t="n">
        <v>55</v>
      </c>
      <c r="D88" s="5" t="n">
        <v>46</v>
      </c>
      <c r="E88" s="5" t="n">
        <v>50</v>
      </c>
      <c r="F88" s="5" t="n">
        <v>50</v>
      </c>
    </row>
    <row r="89" spans="1:6">
      <c r="A89" s="4" t="s">
        <v>496</v>
      </c>
      <c r="B89" s="5" t="n">
        <v>-45</v>
      </c>
      <c r="D89" s="5" t="n">
        <v>-45</v>
      </c>
    </row>
    <row r="90" spans="1:6">
      <c r="A90" s="4" t="s">
        <v>498</v>
      </c>
      <c r="B90" s="5" t="n">
        <v>15</v>
      </c>
      <c r="D90" s="5" t="n">
        <v>42</v>
      </c>
      <c r="E90" s="5" t="n">
        <v>5</v>
      </c>
      <c r="F90" s="5" t="n">
        <v>-4</v>
      </c>
    </row>
    <row r="91" spans="1:6">
      <c r="A91" s="4" t="s">
        <v>499</v>
      </c>
      <c r="B91" s="5" t="n">
        <v>43</v>
      </c>
      <c r="C91" s="5" t="n">
        <v>55</v>
      </c>
      <c r="D91" s="5" t="n">
        <v>43</v>
      </c>
      <c r="E91" s="5" t="n">
        <v>55</v>
      </c>
      <c r="F91" s="5" t="n">
        <v>46</v>
      </c>
    </row>
    <row r="92" spans="1:6">
      <c r="A92" s="3" t="s">
        <v>500</v>
      </c>
    </row>
    <row r="93" spans="1:6">
      <c r="A93" s="4" t="s">
        <v>501</v>
      </c>
      <c r="F93" s="5" t="n">
        <v>8</v>
      </c>
    </row>
    <row r="94" spans="1:6">
      <c r="A94" s="4" t="s">
        <v>502</v>
      </c>
      <c r="B94" s="5" t="n">
        <v>43</v>
      </c>
      <c r="C94" s="5" t="n">
        <v>55</v>
      </c>
      <c r="D94" s="5" t="n">
        <v>43</v>
      </c>
      <c r="E94" s="5" t="n">
        <v>55</v>
      </c>
      <c r="F94" s="5" t="n">
        <v>38</v>
      </c>
    </row>
    <row r="95" spans="1:6">
      <c r="A95" s="3" t="s">
        <v>503</v>
      </c>
    </row>
    <row r="96" spans="1:6">
      <c r="A96" s="4" t="s">
        <v>504</v>
      </c>
      <c r="B96" s="5" t="n">
        <v>6712</v>
      </c>
      <c r="D96" s="5" t="n">
        <v>6712</v>
      </c>
      <c r="F96" s="5" t="n">
        <v>6961</v>
      </c>
    </row>
    <row r="97" spans="1:6">
      <c r="A97" s="3" t="s">
        <v>500</v>
      </c>
    </row>
    <row r="98" spans="1:6">
      <c r="A98" s="4" t="s">
        <v>505</v>
      </c>
      <c r="B98" s="5" t="n">
        <v>86</v>
      </c>
      <c r="D98" s="5" t="n">
        <v>86</v>
      </c>
      <c r="F98" s="5" t="n">
        <v>135</v>
      </c>
    </row>
    <row r="99" spans="1:6">
      <c r="A99" s="4" t="s">
        <v>506</v>
      </c>
      <c r="B99" s="5" t="n">
        <v>6626</v>
      </c>
      <c r="D99" s="5" t="n">
        <v>6626</v>
      </c>
      <c r="F99" s="5" t="n">
        <v>6826</v>
      </c>
    </row>
    <row r="100" spans="1:6">
      <c r="A100" s="4" t="s">
        <v>457</v>
      </c>
    </row>
    <row r="101" spans="1:6">
      <c r="A101" s="3" t="s">
        <v>494</v>
      </c>
    </row>
    <row r="102" spans="1:6">
      <c r="A102" s="4" t="s">
        <v>495</v>
      </c>
      <c r="B102" s="5" t="n">
        <v>23</v>
      </c>
      <c r="C102" s="5" t="n">
        <v>3</v>
      </c>
      <c r="D102" s="5" t="n">
        <v>7</v>
      </c>
      <c r="E102" s="5" t="n">
        <v>2</v>
      </c>
      <c r="F102" s="5" t="n">
        <v>2</v>
      </c>
    </row>
    <row r="103" spans="1:6">
      <c r="A103" s="4" t="s">
        <v>498</v>
      </c>
      <c r="B103" s="5" t="n">
        <v>-5</v>
      </c>
      <c r="C103" s="5" t="n">
        <v>1</v>
      </c>
      <c r="D103" s="5" t="n">
        <v>11</v>
      </c>
      <c r="E103" s="5" t="n">
        <v>2</v>
      </c>
      <c r="F103" s="5" t="n">
        <v>5</v>
      </c>
    </row>
    <row r="104" spans="1:6">
      <c r="A104" s="4" t="s">
        <v>499</v>
      </c>
      <c r="B104" s="5" t="n">
        <v>18</v>
      </c>
      <c r="C104" s="5" t="n">
        <v>4</v>
      </c>
      <c r="D104" s="5" t="n">
        <v>18</v>
      </c>
      <c r="E104" s="5" t="n">
        <v>4</v>
      </c>
      <c r="F104" s="5" t="n">
        <v>7</v>
      </c>
    </row>
    <row r="105" spans="1:6">
      <c r="A105" s="3" t="s">
        <v>500</v>
      </c>
    </row>
    <row r="106" spans="1:6">
      <c r="A106" s="4" t="s">
        <v>502</v>
      </c>
      <c r="B106" s="5" t="n">
        <v>18</v>
      </c>
      <c r="C106" s="5" t="n">
        <v>4</v>
      </c>
      <c r="D106" s="5" t="n">
        <v>18</v>
      </c>
      <c r="E106" s="5" t="n">
        <v>4</v>
      </c>
      <c r="F106" s="5" t="n">
        <v>7</v>
      </c>
    </row>
    <row r="107" spans="1:6">
      <c r="A107" s="3" t="s">
        <v>503</v>
      </c>
    </row>
    <row r="108" spans="1:6">
      <c r="A108" s="4" t="s">
        <v>504</v>
      </c>
      <c r="B108" s="5" t="n">
        <v>2605</v>
      </c>
      <c r="D108" s="5" t="n">
        <v>2605</v>
      </c>
      <c r="F108" s="5" t="n">
        <v>790</v>
      </c>
    </row>
    <row r="109" spans="1:6">
      <c r="A109" s="3" t="s">
        <v>500</v>
      </c>
    </row>
    <row r="110" spans="1:6">
      <c r="A110" s="4" t="s">
        <v>506</v>
      </c>
      <c r="B110" s="5" t="n">
        <v>2605</v>
      </c>
      <c r="D110" s="5" t="n">
        <v>2605</v>
      </c>
      <c r="F110" s="5" t="n">
        <v>790</v>
      </c>
    </row>
    <row r="111" spans="1:6">
      <c r="A111" s="4" t="s">
        <v>507</v>
      </c>
    </row>
    <row r="112" spans="1:6">
      <c r="A112" s="3" t="s">
        <v>494</v>
      </c>
    </row>
    <row r="113" spans="1:6">
      <c r="A113" s="4" t="s">
        <v>495</v>
      </c>
      <c r="B113" s="5" t="n">
        <v>71</v>
      </c>
      <c r="C113" s="5" t="n">
        <v>75</v>
      </c>
      <c r="D113" s="5" t="n">
        <v>96</v>
      </c>
      <c r="E113" s="5" t="n">
        <v>75</v>
      </c>
      <c r="F113" s="5" t="n">
        <v>75</v>
      </c>
    </row>
    <row r="114" spans="1:6">
      <c r="A114" s="4" t="s">
        <v>498</v>
      </c>
      <c r="B114" s="5" t="n">
        <v>9</v>
      </c>
      <c r="C114" s="5" t="n">
        <v>-8</v>
      </c>
      <c r="D114" s="5" t="n">
        <v>-16</v>
      </c>
      <c r="E114" s="5" t="n">
        <v>-8</v>
      </c>
      <c r="F114" s="5" t="n">
        <v>21</v>
      </c>
    </row>
    <row r="115" spans="1:6">
      <c r="A115" s="4" t="s">
        <v>499</v>
      </c>
      <c r="B115" s="5" t="n">
        <v>80</v>
      </c>
      <c r="C115" s="5" t="n">
        <v>67</v>
      </c>
      <c r="D115" s="5" t="n">
        <v>80</v>
      </c>
      <c r="E115" s="5" t="n">
        <v>67</v>
      </c>
      <c r="F115" s="5" t="n">
        <v>96</v>
      </c>
    </row>
    <row r="116" spans="1:6">
      <c r="A116" s="3" t="s">
        <v>500</v>
      </c>
    </row>
    <row r="117" spans="1:6">
      <c r="A117" s="4" t="s">
        <v>502</v>
      </c>
      <c r="B117" s="7" t="n">
        <v>80</v>
      </c>
      <c r="C117" s="7" t="n">
        <v>67</v>
      </c>
      <c r="D117" s="7" t="n">
        <v>80</v>
      </c>
      <c r="E117" s="7" t="n">
        <v>67</v>
      </c>
      <c r="F117" s="7" t="n">
        <v>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927</v>
      </c>
      <c r="C3" s="7" t="n">
        <v>2025</v>
      </c>
    </row>
    <row r="4" spans="1:3">
      <c r="A4" s="4" t="s">
        <v>422</v>
      </c>
    </row>
    <row r="5" spans="1:3">
      <c r="A5" s="3" t="s">
        <v>509</v>
      </c>
    </row>
    <row r="6" spans="1:3">
      <c r="A6" s="4" t="s">
        <v>510</v>
      </c>
      <c r="B6" s="5" t="n">
        <v>588</v>
      </c>
      <c r="C6" s="5" t="n">
        <v>588</v>
      </c>
    </row>
    <row r="7" spans="1:3">
      <c r="A7" s="4" t="s">
        <v>423</v>
      </c>
    </row>
    <row r="8" spans="1:3">
      <c r="A8" s="3" t="s">
        <v>509</v>
      </c>
    </row>
    <row r="9" spans="1:3">
      <c r="A9" s="4" t="s">
        <v>510</v>
      </c>
      <c r="B9" s="5" t="n">
        <v>165</v>
      </c>
      <c r="C9" s="5" t="n">
        <v>836</v>
      </c>
    </row>
    <row r="10" spans="1:3">
      <c r="A10" s="4" t="s">
        <v>425</v>
      </c>
    </row>
    <row r="11" spans="1:3">
      <c r="A11" s="3" t="s">
        <v>509</v>
      </c>
    </row>
    <row r="12" spans="1:3">
      <c r="A12" s="4" t="s">
        <v>510</v>
      </c>
      <c r="C12" s="5" t="n">
        <v>67</v>
      </c>
    </row>
    <row r="13" spans="1:3">
      <c r="A13" s="4" t="s">
        <v>447</v>
      </c>
    </row>
    <row r="14" spans="1:3">
      <c r="A14" s="3" t="s">
        <v>509</v>
      </c>
    </row>
    <row r="15" spans="1:3">
      <c r="A15" s="4" t="s">
        <v>510</v>
      </c>
      <c r="B15" s="7" t="n">
        <v>174</v>
      </c>
      <c r="C15" s="5" t="n">
        <v>489</v>
      </c>
    </row>
    <row r="16" spans="1:3">
      <c r="A16" s="4" t="s">
        <v>429</v>
      </c>
    </row>
    <row r="17" spans="1:3">
      <c r="A17" s="3" t="s">
        <v>509</v>
      </c>
    </row>
    <row r="18" spans="1:3">
      <c r="A18" s="4" t="s">
        <v>510</v>
      </c>
      <c r="C18" s="7" t="n">
        <v>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7" t="n">
        <v>4712</v>
      </c>
      <c r="C3" s="7" t="n">
        <v>5412</v>
      </c>
    </row>
    <row r="4" spans="1:3">
      <c r="A4" s="4" t="s">
        <v>514</v>
      </c>
      <c r="B4" s="5" t="n">
        <v>139086</v>
      </c>
      <c r="C4" s="5" t="n">
        <v>119559</v>
      </c>
    </row>
    <row r="5" spans="1:3">
      <c r="A5" s="4" t="s">
        <v>417</v>
      </c>
      <c r="B5" s="5" t="n">
        <v>143798</v>
      </c>
      <c r="C5" s="5" t="n">
        <v>124971</v>
      </c>
    </row>
    <row r="6" spans="1:3">
      <c r="A6" s="4" t="s">
        <v>515</v>
      </c>
      <c r="B6" s="5" t="n">
        <v>518</v>
      </c>
      <c r="C6" s="5" t="n">
        <v>806</v>
      </c>
    </row>
    <row r="7" spans="1:3">
      <c r="A7" s="4" t="s">
        <v>408</v>
      </c>
    </row>
    <row r="8" spans="1:3">
      <c r="A8" s="3" t="s">
        <v>512</v>
      </c>
    </row>
    <row r="9" spans="1:3">
      <c r="A9" s="4" t="s">
        <v>513</v>
      </c>
      <c r="B9" s="5" t="n">
        <v>3267</v>
      </c>
      <c r="C9" s="5" t="n">
        <v>2581</v>
      </c>
    </row>
    <row r="10" spans="1:3">
      <c r="A10" s="4" t="s">
        <v>516</v>
      </c>
    </row>
    <row r="11" spans="1:3">
      <c r="A11" s="3" t="s">
        <v>512</v>
      </c>
    </row>
    <row r="12" spans="1:3">
      <c r="A12" s="4" t="s">
        <v>513</v>
      </c>
      <c r="B12" s="5" t="n">
        <v>1445</v>
      </c>
      <c r="C12" s="5" t="n">
        <v>2831</v>
      </c>
    </row>
    <row r="13" spans="1:3">
      <c r="A13" s="4" t="s">
        <v>421</v>
      </c>
    </row>
    <row r="14" spans="1:3">
      <c r="A14" s="3" t="s">
        <v>512</v>
      </c>
    </row>
    <row r="15" spans="1:3">
      <c r="A15" s="4" t="s">
        <v>417</v>
      </c>
      <c r="B15" s="5" t="n">
        <v>141193</v>
      </c>
      <c r="C15" s="5" t="n">
        <v>124181</v>
      </c>
    </row>
    <row r="16" spans="1:3">
      <c r="A16" s="4" t="s">
        <v>422</v>
      </c>
    </row>
    <row r="17" spans="1:3">
      <c r="A17" s="3" t="s">
        <v>512</v>
      </c>
    </row>
    <row r="18" spans="1:3">
      <c r="A18" s="4" t="s">
        <v>513</v>
      </c>
      <c r="B18" s="5" t="n">
        <v>976</v>
      </c>
      <c r="C18" s="5" t="n">
        <v>1426</v>
      </c>
    </row>
    <row r="19" spans="1:3">
      <c r="A19" s="4" t="s">
        <v>514</v>
      </c>
      <c r="B19" s="5" t="n">
        <v>5769</v>
      </c>
      <c r="C19" s="5" t="n">
        <v>5659</v>
      </c>
    </row>
    <row r="20" spans="1:3">
      <c r="A20" s="4" t="s">
        <v>417</v>
      </c>
      <c r="B20" s="5" t="n">
        <v>6745</v>
      </c>
      <c r="C20" s="5" t="n">
        <v>7085</v>
      </c>
    </row>
    <row r="21" spans="1:3">
      <c r="A21" s="4" t="s">
        <v>515</v>
      </c>
      <c r="B21" s="5" t="n">
        <v>132</v>
      </c>
      <c r="C21" s="5" t="n">
        <v>249</v>
      </c>
    </row>
    <row r="22" spans="1:3">
      <c r="A22" s="4" t="s">
        <v>517</v>
      </c>
    </row>
    <row r="23" spans="1:3">
      <c r="A23" s="3" t="s">
        <v>512</v>
      </c>
    </row>
    <row r="24" spans="1:3">
      <c r="A24" s="4" t="s">
        <v>513</v>
      </c>
      <c r="B24" s="5" t="n">
        <v>256</v>
      </c>
      <c r="C24" s="5" t="n">
        <v>589</v>
      </c>
    </row>
    <row r="25" spans="1:3">
      <c r="A25" s="4" t="s">
        <v>518</v>
      </c>
    </row>
    <row r="26" spans="1:3">
      <c r="A26" s="3" t="s">
        <v>512</v>
      </c>
    </row>
    <row r="27" spans="1:3">
      <c r="A27" s="4" t="s">
        <v>513</v>
      </c>
      <c r="B27" s="5" t="n">
        <v>720</v>
      </c>
      <c r="C27" s="5" t="n">
        <v>837</v>
      </c>
    </row>
    <row r="28" spans="1:3">
      <c r="A28" s="4" t="s">
        <v>423</v>
      </c>
    </row>
    <row r="29" spans="1:3">
      <c r="A29" s="3" t="s">
        <v>512</v>
      </c>
    </row>
    <row r="30" spans="1:3">
      <c r="A30" s="4" t="s">
        <v>513</v>
      </c>
      <c r="B30" s="5" t="n">
        <v>2259</v>
      </c>
      <c r="C30" s="5" t="n">
        <v>1707</v>
      </c>
    </row>
    <row r="31" spans="1:3">
      <c r="A31" s="4" t="s">
        <v>514</v>
      </c>
      <c r="B31" s="5" t="n">
        <v>49177</v>
      </c>
      <c r="C31" s="5" t="n">
        <v>46847</v>
      </c>
    </row>
    <row r="32" spans="1:3">
      <c r="A32" s="4" t="s">
        <v>417</v>
      </c>
      <c r="B32" s="5" t="n">
        <v>51436</v>
      </c>
      <c r="C32" s="5" t="n">
        <v>48554</v>
      </c>
    </row>
    <row r="33" spans="1:3">
      <c r="A33" s="4" t="s">
        <v>515</v>
      </c>
      <c r="B33" s="5" t="n">
        <v>386</v>
      </c>
      <c r="C33" s="5" t="n">
        <v>136</v>
      </c>
    </row>
    <row r="34" spans="1:3">
      <c r="A34" s="4" t="s">
        <v>519</v>
      </c>
    </row>
    <row r="35" spans="1:3">
      <c r="A35" s="3" t="s">
        <v>512</v>
      </c>
    </row>
    <row r="36" spans="1:3">
      <c r="A36" s="4" t="s">
        <v>513</v>
      </c>
      <c r="B36" s="5" t="n">
        <v>1708</v>
      </c>
      <c r="C36" s="5" t="n">
        <v>735</v>
      </c>
    </row>
    <row r="37" spans="1:3">
      <c r="A37" s="4" t="s">
        <v>520</v>
      </c>
    </row>
    <row r="38" spans="1:3">
      <c r="A38" s="3" t="s">
        <v>512</v>
      </c>
    </row>
    <row r="39" spans="1:3">
      <c r="A39" s="4" t="s">
        <v>513</v>
      </c>
      <c r="B39" s="5" t="n">
        <v>551</v>
      </c>
      <c r="C39" s="5" t="n">
        <v>972</v>
      </c>
    </row>
    <row r="40" spans="1:3">
      <c r="A40" s="4" t="s">
        <v>425</v>
      </c>
    </row>
    <row r="41" spans="1:3">
      <c r="A41" s="3" t="s">
        <v>512</v>
      </c>
    </row>
    <row r="42" spans="1:3">
      <c r="A42" s="4" t="s">
        <v>513</v>
      </c>
      <c r="C42" s="5" t="n">
        <v>67</v>
      </c>
    </row>
    <row r="43" spans="1:3">
      <c r="A43" s="4" t="s">
        <v>514</v>
      </c>
      <c r="B43" s="5" t="n">
        <v>11040</v>
      </c>
      <c r="C43" s="5" t="n">
        <v>10065</v>
      </c>
    </row>
    <row r="44" spans="1:3">
      <c r="A44" s="4" t="s">
        <v>417</v>
      </c>
      <c r="B44" s="5" t="n">
        <v>11040</v>
      </c>
      <c r="C44" s="5" t="n">
        <v>10132</v>
      </c>
    </row>
    <row r="45" spans="1:3">
      <c r="A45" s="4" t="s">
        <v>521</v>
      </c>
    </row>
    <row r="46" spans="1:3">
      <c r="A46" s="3" t="s">
        <v>512</v>
      </c>
    </row>
    <row r="47" spans="1:3">
      <c r="A47" s="4" t="s">
        <v>513</v>
      </c>
      <c r="C47" s="5" t="n">
        <v>67</v>
      </c>
    </row>
    <row r="48" spans="1:3">
      <c r="A48" s="4" t="s">
        <v>447</v>
      </c>
    </row>
    <row r="49" spans="1:3">
      <c r="A49" s="3" t="s">
        <v>512</v>
      </c>
    </row>
    <row r="50" spans="1:3">
      <c r="A50" s="4" t="s">
        <v>513</v>
      </c>
      <c r="B50" s="5" t="n">
        <v>584</v>
      </c>
      <c r="C50" s="5" t="n">
        <v>1961</v>
      </c>
    </row>
    <row r="51" spans="1:3">
      <c r="A51" s="4" t="s">
        <v>514</v>
      </c>
      <c r="B51" s="5" t="n">
        <v>46032</v>
      </c>
      <c r="C51" s="5" t="n">
        <v>35185</v>
      </c>
    </row>
    <row r="52" spans="1:3">
      <c r="A52" s="4" t="s">
        <v>417</v>
      </c>
      <c r="B52" s="5" t="n">
        <v>46616</v>
      </c>
      <c r="C52" s="5" t="n">
        <v>37146</v>
      </c>
    </row>
    <row r="53" spans="1:3">
      <c r="A53" s="4" t="s">
        <v>515</v>
      </c>
      <c r="C53" s="5" t="n">
        <v>421</v>
      </c>
    </row>
    <row r="54" spans="1:3">
      <c r="A54" s="4" t="s">
        <v>522</v>
      </c>
    </row>
    <row r="55" spans="1:3">
      <c r="A55" s="3" t="s">
        <v>512</v>
      </c>
    </row>
    <row r="56" spans="1:3">
      <c r="A56" s="4" t="s">
        <v>513</v>
      </c>
      <c r="B56" s="5" t="n">
        <v>410</v>
      </c>
      <c r="C56" s="5" t="n">
        <v>1051</v>
      </c>
    </row>
    <row r="57" spans="1:3">
      <c r="A57" s="4" t="s">
        <v>523</v>
      </c>
    </row>
    <row r="58" spans="1:3">
      <c r="A58" s="3" t="s">
        <v>512</v>
      </c>
    </row>
    <row r="59" spans="1:3">
      <c r="A59" s="4" t="s">
        <v>513</v>
      </c>
      <c r="B59" s="5" t="n">
        <v>174</v>
      </c>
      <c r="C59" s="5" t="n">
        <v>910</v>
      </c>
    </row>
    <row r="60" spans="1:3">
      <c r="A60" s="4" t="s">
        <v>428</v>
      </c>
    </row>
    <row r="61" spans="1:3">
      <c r="A61" s="3" t="s">
        <v>512</v>
      </c>
    </row>
    <row r="62" spans="1:3">
      <c r="A62" s="4" t="s">
        <v>513</v>
      </c>
      <c r="B62" s="5" t="n">
        <v>617</v>
      </c>
      <c r="C62" s="5" t="n">
        <v>107</v>
      </c>
    </row>
    <row r="63" spans="1:3">
      <c r="A63" s="4" t="s">
        <v>514</v>
      </c>
      <c r="B63" s="5" t="n">
        <v>18027</v>
      </c>
      <c r="C63" s="5" t="n">
        <v>14196</v>
      </c>
    </row>
    <row r="64" spans="1:3">
      <c r="A64" s="4" t="s">
        <v>417</v>
      </c>
      <c r="B64" s="5" t="n">
        <v>18644</v>
      </c>
      <c r="C64" s="5" t="n">
        <v>14303</v>
      </c>
    </row>
    <row r="65" spans="1:3">
      <c r="A65" s="4" t="s">
        <v>524</v>
      </c>
    </row>
    <row r="66" spans="1:3">
      <c r="A66" s="3" t="s">
        <v>512</v>
      </c>
    </row>
    <row r="67" spans="1:3">
      <c r="A67" s="4" t="s">
        <v>513</v>
      </c>
      <c r="B67" s="5" t="n">
        <v>617</v>
      </c>
      <c r="C67" s="5" t="n">
        <v>107</v>
      </c>
    </row>
    <row r="68" spans="1:3">
      <c r="A68" s="4" t="s">
        <v>429</v>
      </c>
    </row>
    <row r="69" spans="1:3">
      <c r="A69" s="3" t="s">
        <v>512</v>
      </c>
    </row>
    <row r="70" spans="1:3">
      <c r="A70" s="4" t="s">
        <v>513</v>
      </c>
      <c r="B70" s="5" t="n">
        <v>276</v>
      </c>
      <c r="C70" s="5" t="n">
        <v>144</v>
      </c>
    </row>
    <row r="71" spans="1:3">
      <c r="A71" s="4" t="s">
        <v>514</v>
      </c>
      <c r="B71" s="5" t="n">
        <v>6436</v>
      </c>
      <c r="C71" s="5" t="n">
        <v>6817</v>
      </c>
    </row>
    <row r="72" spans="1:3">
      <c r="A72" s="4" t="s">
        <v>417</v>
      </c>
      <c r="B72" s="5" t="n">
        <v>6712</v>
      </c>
      <c r="C72" s="5" t="n">
        <v>6961</v>
      </c>
    </row>
    <row r="73" spans="1:3">
      <c r="A73" s="4" t="s">
        <v>525</v>
      </c>
    </row>
    <row r="74" spans="1:3">
      <c r="A74" s="3" t="s">
        <v>512</v>
      </c>
    </row>
    <row r="75" spans="1:3">
      <c r="A75" s="4" t="s">
        <v>513</v>
      </c>
      <c r="B75" s="5" t="n">
        <v>276</v>
      </c>
      <c r="C75" s="5" t="n">
        <v>99</v>
      </c>
    </row>
    <row r="76" spans="1:3">
      <c r="A76" s="4" t="s">
        <v>526</v>
      </c>
    </row>
    <row r="77" spans="1:3">
      <c r="A77" s="3" t="s">
        <v>512</v>
      </c>
    </row>
    <row r="78" spans="1:3">
      <c r="A78" s="4" t="s">
        <v>513</v>
      </c>
      <c r="C78" s="5" t="n">
        <v>45</v>
      </c>
    </row>
    <row r="79" spans="1:3">
      <c r="A79" s="4" t="s">
        <v>457</v>
      </c>
    </row>
    <row r="80" spans="1:3">
      <c r="A80" s="3" t="s">
        <v>512</v>
      </c>
    </row>
    <row r="81" spans="1:3">
      <c r="A81" s="4" t="s">
        <v>514</v>
      </c>
      <c r="B81" s="5" t="n">
        <v>2605</v>
      </c>
      <c r="C81" s="5" t="n">
        <v>790</v>
      </c>
    </row>
    <row r="82" spans="1:3">
      <c r="A82" s="4" t="s">
        <v>417</v>
      </c>
      <c r="B82" s="7" t="n">
        <v>2605</v>
      </c>
      <c r="C82" s="7" t="n">
        <v>7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27</v>
      </c>
      <c r="B1" s="2" t="s">
        <v>2</v>
      </c>
      <c r="C1" s="2" t="s">
        <v>30</v>
      </c>
    </row>
    <row r="2" spans="1:3">
      <c r="A2" s="3" t="s">
        <v>528</v>
      </c>
    </row>
    <row r="3" spans="1:3">
      <c r="A3" s="4" t="s">
        <v>529</v>
      </c>
      <c r="B3" s="7" t="n">
        <v>1518</v>
      </c>
      <c r="C3" s="7" t="n">
        <v>640</v>
      </c>
    </row>
    <row r="4" spans="1:3">
      <c r="A4" s="4" t="s">
        <v>530</v>
      </c>
      <c r="B4" s="5" t="n">
        <v>24697</v>
      </c>
      <c r="C4" s="5" t="n">
        <v>19203</v>
      </c>
    </row>
    <row r="5" spans="1:3">
      <c r="A5" s="4" t="s">
        <v>531</v>
      </c>
      <c r="B5" s="5" t="n">
        <v>109860</v>
      </c>
      <c r="C5" s="5" t="n">
        <v>96334</v>
      </c>
    </row>
    <row r="6" spans="1:3">
      <c r="A6" s="4" t="s">
        <v>48</v>
      </c>
      <c r="B6" s="5" t="n">
        <v>140806</v>
      </c>
      <c r="C6" s="5" t="n">
        <v>124405</v>
      </c>
    </row>
    <row r="7" spans="1:3">
      <c r="A7" s="4" t="s">
        <v>532</v>
      </c>
    </row>
    <row r="8" spans="1:3">
      <c r="A8" s="3" t="s">
        <v>528</v>
      </c>
    </row>
    <row r="9" spans="1:3">
      <c r="A9" s="4" t="s">
        <v>533</v>
      </c>
      <c r="B9" s="5" t="n">
        <v>1267</v>
      </c>
      <c r="C9" s="5" t="n">
        <v>2573</v>
      </c>
    </row>
    <row r="10" spans="1:3">
      <c r="A10" s="4" t="s">
        <v>534</v>
      </c>
    </row>
    <row r="11" spans="1:3">
      <c r="A11" s="3" t="s">
        <v>528</v>
      </c>
    </row>
    <row r="12" spans="1:3">
      <c r="A12" s="4" t="s">
        <v>533</v>
      </c>
      <c r="B12" s="7" t="n">
        <v>3464</v>
      </c>
      <c r="C12" s="7" t="n">
        <v>56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7" t="n">
        <v>6000</v>
      </c>
      <c r="C3" s="7" t="n">
        <v>7000</v>
      </c>
    </row>
    <row r="4" spans="1:3">
      <c r="A4" s="4" t="s">
        <v>537</v>
      </c>
      <c r="B4" s="4" t="s">
        <v>538</v>
      </c>
      <c r="C4" s="4" t="s">
        <v>539</v>
      </c>
    </row>
    <row r="5" spans="1:3">
      <c r="A5" s="3" t="s">
        <v>540</v>
      </c>
    </row>
    <row r="6" spans="1:3">
      <c r="A6" s="5" t="n">
        <v>2016</v>
      </c>
      <c r="B6" s="7" t="n">
        <v>1000</v>
      </c>
      <c r="C6" s="7" t="n">
        <v>1000</v>
      </c>
    </row>
    <row r="7" spans="1:3">
      <c r="A7" s="5" t="n">
        <v>2016</v>
      </c>
      <c r="B7" s="4" t="s">
        <v>541</v>
      </c>
      <c r="C7" s="4" t="s">
        <v>541</v>
      </c>
    </row>
    <row r="8" spans="1:3">
      <c r="A8" s="5" t="n">
        <v>2017</v>
      </c>
      <c r="B8" s="7" t="n">
        <v>2500</v>
      </c>
      <c r="C8" s="7" t="n">
        <v>1500</v>
      </c>
    </row>
    <row r="9" spans="1:3">
      <c r="A9" s="5" t="n">
        <v>2017</v>
      </c>
      <c r="B9" s="4" t="s">
        <v>542</v>
      </c>
      <c r="C9" s="4" t="s">
        <v>543</v>
      </c>
    </row>
    <row r="10" spans="1:3">
      <c r="A10" s="5" t="n">
        <v>2018</v>
      </c>
      <c r="B10" s="7" t="n">
        <v>3000</v>
      </c>
      <c r="C10" s="7" t="n">
        <v>1000</v>
      </c>
    </row>
    <row r="11" spans="1:3">
      <c r="A11" s="5" t="n">
        <v>2018</v>
      </c>
      <c r="B11" s="4" t="s">
        <v>544</v>
      </c>
      <c r="C11" s="4" t="s">
        <v>545</v>
      </c>
    </row>
    <row r="12" spans="1:3">
      <c r="A12" s="5" t="n">
        <v>2019</v>
      </c>
      <c r="B12" s="7" t="n">
        <v>1000</v>
      </c>
      <c r="C12" s="7" t="n">
        <v>1000</v>
      </c>
    </row>
    <row r="13" spans="1:3">
      <c r="A13" s="5" t="n">
        <v>2019</v>
      </c>
      <c r="B13" s="4" t="s">
        <v>546</v>
      </c>
      <c r="C13" s="4" t="s">
        <v>546</v>
      </c>
    </row>
    <row r="14" spans="1:3">
      <c r="A14" s="4" t="s">
        <v>547</v>
      </c>
      <c r="B14" s="7" t="n">
        <v>7500</v>
      </c>
      <c r="C14" s="7" t="n">
        <v>4500</v>
      </c>
    </row>
    <row r="15" spans="1:3">
      <c r="A15" s="4" t="s">
        <v>547</v>
      </c>
      <c r="B15" s="4" t="s">
        <v>548</v>
      </c>
      <c r="C15" s="4" t="s">
        <v>5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80</v>
      </c>
      <c r="D1" s="2" t="s">
        <v>1</v>
      </c>
    </row>
    <row r="2" spans="1:5">
      <c r="B2" s="2" t="s">
        <v>2</v>
      </c>
      <c r="C2" s="2" t="s">
        <v>81</v>
      </c>
      <c r="D2" s="2" t="s">
        <v>2</v>
      </c>
      <c r="E2" s="2" t="s">
        <v>81</v>
      </c>
    </row>
    <row r="3" spans="1:5">
      <c r="A3" s="4" t="s">
        <v>114</v>
      </c>
      <c r="B3" s="7" t="n">
        <v>310000</v>
      </c>
      <c r="C3" s="7" t="n">
        <v>356000</v>
      </c>
      <c r="D3" s="7" t="n">
        <v>893000</v>
      </c>
      <c r="E3" s="7" t="n">
        <v>881000</v>
      </c>
    </row>
    <row r="4" spans="1:5">
      <c r="A4" s="3" t="s">
        <v>120</v>
      </c>
    </row>
    <row r="5" spans="1:5">
      <c r="A5" s="4" t="s">
        <v>121</v>
      </c>
      <c r="B5" s="5" t="n">
        <v>-14000</v>
      </c>
      <c r="C5" s="5" t="n">
        <v>-17000</v>
      </c>
      <c r="D5" s="5" t="n">
        <v>-21000</v>
      </c>
      <c r="E5" s="5" t="n">
        <v>-12000</v>
      </c>
    </row>
    <row r="6" spans="1:5">
      <c r="A6" s="4" t="s">
        <v>122</v>
      </c>
      <c r="B6" s="5" t="n">
        <v>4000</v>
      </c>
      <c r="C6" s="5" t="n">
        <v>6000</v>
      </c>
      <c r="D6" s="5" t="n">
        <v>7000</v>
      </c>
      <c r="E6" s="5" t="n">
        <v>4000</v>
      </c>
    </row>
    <row r="7" spans="1:5">
      <c r="A7" s="4" t="s">
        <v>123</v>
      </c>
      <c r="B7" s="5" t="n">
        <v>75000</v>
      </c>
      <c r="D7" s="5" t="n">
        <v>75000</v>
      </c>
    </row>
    <row r="8" spans="1:5">
      <c r="A8" s="4" t="s">
        <v>122</v>
      </c>
      <c r="B8" s="5" t="n">
        <v>-25000</v>
      </c>
      <c r="D8" s="5" t="n">
        <v>-25000</v>
      </c>
    </row>
    <row r="9" spans="1:5">
      <c r="A9" s="4" t="s">
        <v>124</v>
      </c>
      <c r="B9" s="5" t="n">
        <v>40000</v>
      </c>
      <c r="C9" s="5" t="n">
        <v>-11000</v>
      </c>
      <c r="D9" s="5" t="n">
        <v>36000</v>
      </c>
      <c r="E9" s="5" t="n">
        <v>-8000</v>
      </c>
    </row>
    <row r="10" spans="1:5">
      <c r="A10" s="4" t="s">
        <v>125</v>
      </c>
      <c r="B10" s="7" t="n">
        <v>350000</v>
      </c>
      <c r="C10" s="7" t="n">
        <v>345000</v>
      </c>
      <c r="D10" s="7" t="n">
        <v>929000</v>
      </c>
      <c r="E10" s="7" t="n">
        <v>87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6"/>
    <col customWidth="1" max="9" min="9" width="14"/>
    <col customWidth="1" max="10" min="10" width="14"/>
  </cols>
  <sheetData>
    <row r="1" spans="1:10">
      <c r="A1" s="1" t="s">
        <v>549</v>
      </c>
      <c r="B1" s="2" t="s">
        <v>373</v>
      </c>
      <c r="D1" s="2" t="s">
        <v>80</v>
      </c>
      <c r="F1" s="2" t="s">
        <v>1</v>
      </c>
      <c r="H1" s="2" t="s">
        <v>460</v>
      </c>
    </row>
    <row r="2" spans="1:10">
      <c r="B2" s="2" t="s">
        <v>550</v>
      </c>
      <c r="C2" s="2" t="s">
        <v>551</v>
      </c>
      <c r="D2" s="2" t="s">
        <v>2</v>
      </c>
      <c r="E2" s="2" t="s">
        <v>81</v>
      </c>
      <c r="F2" s="2" t="s">
        <v>2</v>
      </c>
      <c r="G2" s="2" t="s">
        <v>81</v>
      </c>
      <c r="H2" s="2" t="s">
        <v>552</v>
      </c>
      <c r="I2" s="2" t="s">
        <v>30</v>
      </c>
      <c r="J2" s="2" t="s">
        <v>415</v>
      </c>
    </row>
    <row r="3" spans="1:10">
      <c r="A3" s="3" t="s">
        <v>553</v>
      </c>
    </row>
    <row r="4" spans="1:10">
      <c r="A4" s="4" t="s">
        <v>554</v>
      </c>
      <c r="D4" s="7" t="n">
        <v>42000</v>
      </c>
      <c r="E4" s="7" t="n">
        <v>37000</v>
      </c>
      <c r="F4" s="7" t="n">
        <v>115000</v>
      </c>
      <c r="G4" s="7" t="n">
        <v>103000</v>
      </c>
    </row>
    <row r="5" spans="1:10">
      <c r="A5" s="4" t="s">
        <v>555</v>
      </c>
    </row>
    <row r="6" spans="1:10">
      <c r="A6" s="3" t="s">
        <v>553</v>
      </c>
    </row>
    <row r="7" spans="1:10">
      <c r="A7" s="4" t="s">
        <v>556</v>
      </c>
      <c r="H7" s="4" t="s">
        <v>557</v>
      </c>
    </row>
    <row r="8" spans="1:10">
      <c r="A8" s="4" t="s">
        <v>558</v>
      </c>
      <c r="H8" s="5" t="n">
        <v>222180</v>
      </c>
    </row>
    <row r="9" spans="1:10">
      <c r="A9" s="4" t="s">
        <v>559</v>
      </c>
      <c r="H9" s="7" t="n">
        <v>1000000</v>
      </c>
    </row>
    <row r="10" spans="1:10">
      <c r="A10" s="4" t="s">
        <v>560</v>
      </c>
      <c r="H10" s="4" t="s">
        <v>561</v>
      </c>
    </row>
    <row r="11" spans="1:10">
      <c r="A11" s="4" t="s">
        <v>562</v>
      </c>
      <c r="H11" s="4" t="s">
        <v>563</v>
      </c>
    </row>
    <row r="12" spans="1:10">
      <c r="A12" s="4" t="s">
        <v>564</v>
      </c>
    </row>
    <row r="13" spans="1:10">
      <c r="A13" s="3" t="s">
        <v>553</v>
      </c>
    </row>
    <row r="14" spans="1:10">
      <c r="A14" s="4" t="s">
        <v>565</v>
      </c>
      <c r="C14" s="5" t="n">
        <v>111090</v>
      </c>
    </row>
    <row r="15" spans="1:10">
      <c r="A15" s="4" t="s">
        <v>566</v>
      </c>
      <c r="C15" s="7" t="n">
        <v>520000</v>
      </c>
    </row>
    <row r="16" spans="1:10">
      <c r="A16" s="4" t="s">
        <v>567</v>
      </c>
    </row>
    <row r="17" spans="1:10">
      <c r="A17" s="3" t="s">
        <v>553</v>
      </c>
    </row>
    <row r="18" spans="1:10">
      <c r="A18" s="4" t="s">
        <v>568</v>
      </c>
      <c r="B18" s="5" t="n">
        <v>195000</v>
      </c>
    </row>
    <row r="19" spans="1:10">
      <c r="A19" s="4" t="s">
        <v>569</v>
      </c>
      <c r="D19" s="5" t="n">
        <v>362260</v>
      </c>
      <c r="F19" s="5" t="n">
        <v>362260</v>
      </c>
    </row>
    <row r="20" spans="1:10">
      <c r="A20" s="4" t="s">
        <v>143</v>
      </c>
    </row>
    <row r="21" spans="1:10">
      <c r="A21" s="3" t="s">
        <v>553</v>
      </c>
    </row>
    <row r="22" spans="1:10">
      <c r="A22" s="4" t="s">
        <v>569</v>
      </c>
      <c r="D22" s="5" t="n">
        <v>362260</v>
      </c>
      <c r="F22" s="5" t="n">
        <v>362260</v>
      </c>
    </row>
    <row r="23" spans="1:10">
      <c r="A23" s="4" t="s">
        <v>570</v>
      </c>
    </row>
    <row r="24" spans="1:10">
      <c r="A24" s="3" t="s">
        <v>553</v>
      </c>
    </row>
    <row r="25" spans="1:10">
      <c r="A25" s="4" t="s">
        <v>571</v>
      </c>
      <c r="D25" s="5" t="n">
        <v>30584</v>
      </c>
      <c r="E25" s="5" t="n">
        <v>41966</v>
      </c>
      <c r="F25" s="5" t="n">
        <v>30584</v>
      </c>
      <c r="G25" s="5" t="n">
        <v>41966</v>
      </c>
      <c r="I25" s="5" t="n">
        <v>41966</v>
      </c>
      <c r="J25" s="5" t="n">
        <v>53000</v>
      </c>
    </row>
    <row r="26" spans="1:10">
      <c r="A26" s="4" t="s">
        <v>572</v>
      </c>
      <c r="F26" s="4" t="s">
        <v>573</v>
      </c>
    </row>
    <row r="27" spans="1:10">
      <c r="A27" s="4" t="s">
        <v>574</v>
      </c>
      <c r="D27" s="7" t="n">
        <v>19000</v>
      </c>
      <c r="E27" s="7" t="n">
        <v>22000</v>
      </c>
      <c r="F27" s="7" t="n">
        <v>62000</v>
      </c>
      <c r="G27" s="7" t="n">
        <v>65000</v>
      </c>
    </row>
    <row r="28" spans="1:10">
      <c r="A28" s="4" t="s">
        <v>575</v>
      </c>
      <c r="D28" s="5" t="n">
        <v>6000</v>
      </c>
      <c r="E28" s="5" t="n">
        <v>7000</v>
      </c>
      <c r="F28" s="5" t="n">
        <v>21000</v>
      </c>
      <c r="G28" s="7" t="n">
        <v>22000</v>
      </c>
    </row>
    <row r="29" spans="1:10">
      <c r="A29" s="4" t="s">
        <v>576</v>
      </c>
      <c r="D29" s="7" t="n">
        <v>218000</v>
      </c>
      <c r="F29" s="7" t="n">
        <v>218000</v>
      </c>
    </row>
    <row r="30" spans="1:10">
      <c r="A30" s="4" t="s">
        <v>577</v>
      </c>
    </row>
    <row r="31" spans="1:10">
      <c r="A31" s="3" t="s">
        <v>553</v>
      </c>
    </row>
    <row r="32" spans="1:10">
      <c r="A32" s="4" t="s">
        <v>571</v>
      </c>
      <c r="D32" s="5" t="n">
        <v>30584</v>
      </c>
      <c r="F32" s="5" t="n">
        <v>30584</v>
      </c>
    </row>
    <row r="33" spans="1:10">
      <c r="A33" s="4" t="s">
        <v>578</v>
      </c>
      <c r="D33" s="5" t="n">
        <v>0</v>
      </c>
      <c r="F33" s="5" t="n">
        <v>0</v>
      </c>
    </row>
    <row r="34" spans="1:10">
      <c r="A34" s="4" t="s">
        <v>579</v>
      </c>
    </row>
    <row r="35" spans="1:10">
      <c r="A35" s="3" t="s">
        <v>553</v>
      </c>
    </row>
    <row r="36" spans="1:10">
      <c r="A36" s="4" t="s">
        <v>568</v>
      </c>
      <c r="B36" s="5" t="n">
        <v>48750</v>
      </c>
    </row>
    <row r="37" spans="1:10">
      <c r="A37" s="4" t="s">
        <v>580</v>
      </c>
      <c r="B37" s="4" t="s">
        <v>581</v>
      </c>
    </row>
    <row r="38" spans="1:10">
      <c r="A38" s="4" t="s">
        <v>578</v>
      </c>
      <c r="D38" s="5" t="n">
        <v>22168</v>
      </c>
      <c r="F38" s="5" t="n">
        <v>22168</v>
      </c>
    </row>
    <row r="39" spans="1:10">
      <c r="A39" s="4" t="s">
        <v>582</v>
      </c>
    </row>
    <row r="40" spans="1:10">
      <c r="A40" s="3" t="s">
        <v>553</v>
      </c>
    </row>
    <row r="41" spans="1:10">
      <c r="A41" s="4" t="s">
        <v>568</v>
      </c>
      <c r="F41" s="5" t="n">
        <v>0</v>
      </c>
      <c r="G41" s="5" t="n">
        <v>0</v>
      </c>
    </row>
    <row r="42" spans="1:10">
      <c r="A42" s="4" t="s">
        <v>572</v>
      </c>
      <c r="F42" s="4" t="s">
        <v>573</v>
      </c>
    </row>
    <row r="43" spans="1:10">
      <c r="A43" s="4" t="s">
        <v>574</v>
      </c>
      <c r="D43" s="7" t="n">
        <v>12000</v>
      </c>
      <c r="E43" s="5" t="n">
        <v>11000</v>
      </c>
      <c r="F43" s="7" t="n">
        <v>34000</v>
      </c>
      <c r="G43" s="7" t="n">
        <v>34000</v>
      </c>
    </row>
    <row r="44" spans="1:10">
      <c r="A44" s="4" t="s">
        <v>575</v>
      </c>
      <c r="D44" s="5" t="n">
        <v>1000</v>
      </c>
      <c r="E44" s="7" t="n">
        <v>1000</v>
      </c>
      <c r="F44" s="7" t="n">
        <v>3000</v>
      </c>
      <c r="G44" s="7" t="n">
        <v>3000</v>
      </c>
    </row>
    <row r="45" spans="1:10">
      <c r="A45" s="4" t="s">
        <v>583</v>
      </c>
      <c r="F45" s="7" t="n">
        <v>5</v>
      </c>
      <c r="G45" s="7" t="n">
        <v>0</v>
      </c>
    </row>
    <row r="46" spans="1:10">
      <c r="A46" s="4" t="s">
        <v>584</v>
      </c>
      <c r="F46" s="4" t="s">
        <v>585</v>
      </c>
    </row>
    <row r="47" spans="1:10">
      <c r="A47" s="4" t="s">
        <v>586</v>
      </c>
      <c r="D47" s="7" t="n">
        <v>118000</v>
      </c>
      <c r="F47" s="7" t="n">
        <v>118000</v>
      </c>
    </row>
    <row r="48" spans="1:10">
      <c r="A48" s="4" t="s">
        <v>587</v>
      </c>
    </row>
    <row r="49" spans="1:10">
      <c r="A49" s="3" t="s">
        <v>553</v>
      </c>
    </row>
    <row r="50" spans="1:10">
      <c r="A50" s="4" t="s">
        <v>568</v>
      </c>
      <c r="B50" s="5" t="n">
        <v>146250</v>
      </c>
    </row>
    <row r="51" spans="1:10">
      <c r="A51" s="4" t="s">
        <v>578</v>
      </c>
      <c r="D51" s="5" t="n">
        <v>56756</v>
      </c>
      <c r="F51" s="5" t="n">
        <v>56756</v>
      </c>
    </row>
    <row r="52" spans="1:10">
      <c r="A52" s="4" t="s">
        <v>588</v>
      </c>
    </row>
    <row r="53" spans="1:10">
      <c r="A53" s="3" t="s">
        <v>553</v>
      </c>
    </row>
    <row r="54" spans="1:10">
      <c r="A54" s="4" t="s">
        <v>578</v>
      </c>
      <c r="D54" s="5" t="n">
        <v>0</v>
      </c>
      <c r="F54" s="5" t="n">
        <v>0</v>
      </c>
    </row>
    <row r="55" spans="1:10">
      <c r="A55" s="4" t="s">
        <v>589</v>
      </c>
      <c r="C55" s="5" t="n">
        <v>277726</v>
      </c>
    </row>
    <row r="56" spans="1:10">
      <c r="A56" s="4" t="s">
        <v>583</v>
      </c>
      <c r="C56" s="7" t="n">
        <v>5</v>
      </c>
    </row>
    <row r="57" spans="1:10">
      <c r="A57" s="4" t="s">
        <v>590</v>
      </c>
    </row>
    <row r="58" spans="1:10">
      <c r="A58" s="3" t="s">
        <v>553</v>
      </c>
    </row>
    <row r="59" spans="1:10">
      <c r="A59" s="4" t="s">
        <v>572</v>
      </c>
      <c r="F59" s="4" t="s">
        <v>591</v>
      </c>
    </row>
    <row r="60" spans="1:10">
      <c r="A60" s="4" t="s">
        <v>592</v>
      </c>
    </row>
    <row r="61" spans="1:10">
      <c r="A61" s="3" t="s">
        <v>553</v>
      </c>
    </row>
    <row r="62" spans="1:10">
      <c r="A62" s="4" t="s">
        <v>593</v>
      </c>
      <c r="F62" s="4" t="s">
        <v>594</v>
      </c>
    </row>
    <row r="63" spans="1:10">
      <c r="A63" s="4" t="s">
        <v>595</v>
      </c>
    </row>
    <row r="64" spans="1:10">
      <c r="A64" s="3" t="s">
        <v>553</v>
      </c>
    </row>
    <row r="65" spans="1:10">
      <c r="A65" s="4" t="s">
        <v>572</v>
      </c>
      <c r="F65" s="4" t="s">
        <v>594</v>
      </c>
    </row>
    <row r="66" spans="1:10">
      <c r="A66" s="4" t="s">
        <v>596</v>
      </c>
    </row>
    <row r="67" spans="1:10">
      <c r="A67" s="3" t="s">
        <v>553</v>
      </c>
    </row>
    <row r="68" spans="1:10">
      <c r="A68" s="4" t="s">
        <v>593</v>
      </c>
      <c r="F68" s="4" t="s">
        <v>594</v>
      </c>
    </row>
    <row r="69" spans="1:10">
      <c r="A69" s="4" t="s">
        <v>597</v>
      </c>
    </row>
    <row r="70" spans="1:10">
      <c r="A70" s="3" t="s">
        <v>553</v>
      </c>
    </row>
    <row r="71" spans="1:10">
      <c r="A71" s="4" t="s">
        <v>593</v>
      </c>
      <c r="F71" s="4" t="s">
        <v>594</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1</v>
      </c>
    </row>
    <row r="2" spans="1:3">
      <c r="B2" s="2" t="s">
        <v>2</v>
      </c>
      <c r="C2" s="2" t="s">
        <v>81</v>
      </c>
    </row>
    <row r="3" spans="1:3">
      <c r="A3" s="3" t="s">
        <v>599</v>
      </c>
    </row>
    <row r="4" spans="1:3">
      <c r="A4" s="4" t="s">
        <v>600</v>
      </c>
      <c r="B4" s="5" t="n">
        <v>41966</v>
      </c>
      <c r="C4" s="5" t="n">
        <v>53000</v>
      </c>
    </row>
    <row r="5" spans="1:3">
      <c r="A5" s="4" t="s">
        <v>600</v>
      </c>
      <c r="B5" s="8" t="n">
        <v>8.09</v>
      </c>
      <c r="C5" s="8" t="n">
        <v>8.06</v>
      </c>
    </row>
    <row r="6" spans="1:3">
      <c r="A6" s="4" t="s">
        <v>601</v>
      </c>
      <c r="B6" s="5" t="n">
        <v>0</v>
      </c>
      <c r="C6" s="5" t="n">
        <v>0</v>
      </c>
    </row>
    <row r="7" spans="1:3">
      <c r="A7" s="4" t="s">
        <v>601</v>
      </c>
      <c r="B7" s="7" t="n">
        <v>0</v>
      </c>
      <c r="C7" s="7" t="n">
        <v>0</v>
      </c>
    </row>
    <row r="8" spans="1:3">
      <c r="A8" s="4" t="s">
        <v>602</v>
      </c>
      <c r="B8" s="5" t="n">
        <v>-10582</v>
      </c>
      <c r="C8" s="5" t="n">
        <v>-11034</v>
      </c>
    </row>
    <row r="9" spans="1:3">
      <c r="A9" s="4" t="s">
        <v>602</v>
      </c>
      <c r="B9" s="8" t="n">
        <v>7.73</v>
      </c>
      <c r="C9" s="8" t="n">
        <v>7.92</v>
      </c>
    </row>
    <row r="10" spans="1:3">
      <c r="A10" s="4" t="s">
        <v>603</v>
      </c>
      <c r="B10" s="5" t="n">
        <v>-800</v>
      </c>
      <c r="C10" s="5" t="n">
        <v>0</v>
      </c>
    </row>
    <row r="11" spans="1:3">
      <c r="A11" s="4" t="s">
        <v>603</v>
      </c>
      <c r="B11" s="8" t="n">
        <v>8.1</v>
      </c>
      <c r="C11" s="7" t="n">
        <v>0</v>
      </c>
    </row>
    <row r="12" spans="1:3">
      <c r="A12" s="4" t="s">
        <v>604</v>
      </c>
      <c r="B12" s="5" t="n">
        <v>30584</v>
      </c>
      <c r="C12" s="5" t="n">
        <v>41966</v>
      </c>
    </row>
    <row r="13" spans="1:3">
      <c r="A13" s="4" t="s">
        <v>604</v>
      </c>
      <c r="B13" s="8" t="n">
        <v>8.210000000000001</v>
      </c>
      <c r="C13" s="8" t="n">
        <v>8.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05</v>
      </c>
      <c r="B1" s="2" t="s">
        <v>1</v>
      </c>
    </row>
    <row r="2" spans="1:3">
      <c r="B2" s="2" t="s">
        <v>2</v>
      </c>
      <c r="C2" s="2" t="s">
        <v>81</v>
      </c>
    </row>
    <row r="3" spans="1:3">
      <c r="A3" s="3" t="s">
        <v>606</v>
      </c>
    </row>
    <row r="4" spans="1:3">
      <c r="A4" s="4" t="s">
        <v>601</v>
      </c>
      <c r="B4" s="5" t="n">
        <v>0</v>
      </c>
      <c r="C4" s="5" t="n">
        <v>0</v>
      </c>
    </row>
    <row r="5" spans="1:3">
      <c r="A5" s="4" t="s">
        <v>601</v>
      </c>
      <c r="B5" s="7" t="n">
        <v>0</v>
      </c>
      <c r="C5" s="7" t="n">
        <v>0</v>
      </c>
    </row>
    <row r="6" spans="1:3">
      <c r="A6" s="4" t="s">
        <v>601</v>
      </c>
      <c r="B6" s="4" t="s">
        <v>607</v>
      </c>
      <c r="C6" s="4" t="s">
        <v>607</v>
      </c>
    </row>
    <row r="7" spans="1:3">
      <c r="A7" s="4" t="s">
        <v>608</v>
      </c>
      <c r="B7" s="5" t="n">
        <v>-4960</v>
      </c>
      <c r="C7" s="5" t="n">
        <v>0</v>
      </c>
    </row>
    <row r="8" spans="1:3">
      <c r="A8" s="4" t="s">
        <v>608</v>
      </c>
      <c r="B8" s="7" t="n">
        <v>5</v>
      </c>
      <c r="C8" s="7" t="n">
        <v>0</v>
      </c>
    </row>
    <row r="9" spans="1:3">
      <c r="A9" s="4" t="s">
        <v>608</v>
      </c>
      <c r="B9" s="4" t="s">
        <v>607</v>
      </c>
      <c r="C9" s="4" t="s">
        <v>607</v>
      </c>
    </row>
    <row r="10" spans="1:3">
      <c r="A10" s="4" t="s">
        <v>603</v>
      </c>
      <c r="B10" s="5" t="n">
        <v>-1920</v>
      </c>
      <c r="C10" s="5" t="n">
        <v>0</v>
      </c>
    </row>
    <row r="11" spans="1:3">
      <c r="A11" s="4" t="s">
        <v>603</v>
      </c>
      <c r="B11" s="8" t="n">
        <v>8.1</v>
      </c>
      <c r="C11" s="7" t="n">
        <v>0</v>
      </c>
    </row>
    <row r="12" spans="1:3">
      <c r="A12" s="4" t="s">
        <v>603</v>
      </c>
      <c r="B12" s="4" t="s">
        <v>607</v>
      </c>
      <c r="C12" s="4" t="s">
        <v>607</v>
      </c>
    </row>
    <row r="13" spans="1:3">
      <c r="A13" s="4" t="s">
        <v>609</v>
      </c>
      <c r="B13" s="5" t="n">
        <v>271780</v>
      </c>
      <c r="C13" s="5" t="n">
        <v>245940</v>
      </c>
    </row>
    <row r="14" spans="1:3">
      <c r="A14" s="4" t="s">
        <v>609</v>
      </c>
      <c r="B14" s="8" t="n">
        <v>5.7</v>
      </c>
      <c r="C14" s="8" t="n">
        <v>5.39</v>
      </c>
    </row>
    <row r="15" spans="1:3">
      <c r="A15" s="4" t="s">
        <v>609</v>
      </c>
      <c r="B15" s="4" t="s">
        <v>573</v>
      </c>
      <c r="C15" s="4" t="s">
        <v>610</v>
      </c>
    </row>
    <row r="16" spans="1:3">
      <c r="A16" s="4" t="s">
        <v>611</v>
      </c>
    </row>
    <row r="17" spans="1:3">
      <c r="A17" s="3" t="s">
        <v>606</v>
      </c>
    </row>
    <row r="18" spans="1:3">
      <c r="A18" s="4" t="s">
        <v>612</v>
      </c>
      <c r="B18" s="5" t="n">
        <v>369140</v>
      </c>
      <c r="C18" s="5" t="n">
        <v>369140</v>
      </c>
    </row>
    <row r="19" spans="1:3">
      <c r="A19" s="4" t="s">
        <v>612</v>
      </c>
      <c r="B19" s="8" t="n">
        <v>6.3</v>
      </c>
      <c r="C19" s="8" t="n">
        <v>6.3</v>
      </c>
    </row>
    <row r="20" spans="1:3">
      <c r="A20" s="4" t="s">
        <v>612</v>
      </c>
      <c r="B20" s="4" t="s">
        <v>613</v>
      </c>
      <c r="C20" s="4" t="s">
        <v>614</v>
      </c>
    </row>
    <row r="21" spans="1:3">
      <c r="A21" s="4" t="s">
        <v>615</v>
      </c>
      <c r="B21" s="4" t="s">
        <v>613</v>
      </c>
      <c r="C21" s="4" t="s">
        <v>614</v>
      </c>
    </row>
    <row r="22" spans="1:3">
      <c r="A22" s="4" t="s">
        <v>616</v>
      </c>
    </row>
    <row r="23" spans="1:3">
      <c r="A23" s="3" t="s">
        <v>606</v>
      </c>
    </row>
    <row r="24" spans="1:3">
      <c r="A24" s="4" t="s">
        <v>612</v>
      </c>
      <c r="B24" s="4" t="s">
        <v>617</v>
      </c>
      <c r="C24" s="4" t="s">
        <v>613</v>
      </c>
    </row>
    <row r="25" spans="1:3">
      <c r="A25" s="4" t="s">
        <v>615</v>
      </c>
      <c r="B25" s="5" t="n">
        <v>362260</v>
      </c>
      <c r="C25" s="5" t="n">
        <v>369140</v>
      </c>
    </row>
    <row r="26" spans="1:3">
      <c r="A26" s="4" t="s">
        <v>615</v>
      </c>
      <c r="B26" s="8" t="n">
        <v>6.3</v>
      </c>
      <c r="C26" s="8" t="n">
        <v>6.3</v>
      </c>
    </row>
    <row r="27" spans="1:3">
      <c r="A27" s="4" t="s">
        <v>615</v>
      </c>
      <c r="B27" s="4" t="s">
        <v>617</v>
      </c>
      <c r="C27" s="4" t="s">
        <v>6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7" t="n">
        <v>2433</v>
      </c>
    </row>
    <row r="4" spans="1:3">
      <c r="A4" s="4" t="s">
        <v>621</v>
      </c>
      <c r="B4" s="5" t="n">
        <v>726</v>
      </c>
    </row>
    <row r="5" spans="1:3">
      <c r="A5" s="4" t="s">
        <v>622</v>
      </c>
      <c r="B5" s="5" t="n">
        <v>3159</v>
      </c>
    </row>
    <row r="6" spans="1:3">
      <c r="A6" s="3" t="s">
        <v>35</v>
      </c>
    </row>
    <row r="7" spans="1:3">
      <c r="A7" s="4" t="s">
        <v>35</v>
      </c>
      <c r="C7" s="7" t="n">
        <v>1706</v>
      </c>
    </row>
    <row r="8" spans="1:3">
      <c r="A8" s="4" t="s">
        <v>623</v>
      </c>
    </row>
    <row r="9" spans="1:3">
      <c r="A9" s="3" t="s">
        <v>619</v>
      </c>
    </row>
    <row r="10" spans="1:3">
      <c r="A10" s="4" t="s">
        <v>620</v>
      </c>
      <c r="C10" s="5" t="n">
        <v>3387</v>
      </c>
    </row>
    <row r="11" spans="1:3">
      <c r="A11" s="4" t="s">
        <v>621</v>
      </c>
      <c r="C11" s="5" t="n">
        <v>111</v>
      </c>
    </row>
    <row r="12" spans="1:3">
      <c r="A12" s="4" t="s">
        <v>622</v>
      </c>
      <c r="C12" s="5" t="n">
        <v>3498</v>
      </c>
    </row>
    <row r="13" spans="1:3">
      <c r="A13" s="4" t="s">
        <v>624</v>
      </c>
    </row>
    <row r="14" spans="1:3">
      <c r="A14" s="3" t="s">
        <v>35</v>
      </c>
    </row>
    <row r="15" spans="1:3">
      <c r="A15" s="4" t="s">
        <v>35</v>
      </c>
      <c r="C15" s="5" t="n">
        <v>1706</v>
      </c>
    </row>
    <row r="16" spans="1:3">
      <c r="A16" s="4" t="s">
        <v>625</v>
      </c>
      <c r="C16" s="5" t="n">
        <v>1706</v>
      </c>
    </row>
    <row r="17" spans="1:3">
      <c r="A17" s="4" t="s">
        <v>387</v>
      </c>
    </row>
    <row r="18" spans="1:3">
      <c r="A18" s="3" t="s">
        <v>35</v>
      </c>
    </row>
    <row r="19" spans="1:3">
      <c r="A19" s="4" t="s">
        <v>35</v>
      </c>
      <c r="C19" s="5" t="n">
        <v>1180</v>
      </c>
    </row>
    <row r="20" spans="1:3">
      <c r="A20" s="4" t="s">
        <v>626</v>
      </c>
    </row>
    <row r="21" spans="1:3">
      <c r="A21" s="3" t="s">
        <v>35</v>
      </c>
    </row>
    <row r="22" spans="1:3">
      <c r="A22" s="4" t="s">
        <v>35</v>
      </c>
      <c r="C22" s="5" t="n">
        <v>1180</v>
      </c>
    </row>
    <row r="23" spans="1:3">
      <c r="A23" s="4" t="s">
        <v>388</v>
      </c>
    </row>
    <row r="24" spans="1:3">
      <c r="A24" s="3" t="s">
        <v>35</v>
      </c>
    </row>
    <row r="25" spans="1:3">
      <c r="A25" s="4" t="s">
        <v>35</v>
      </c>
      <c r="C25" s="5" t="n">
        <v>526</v>
      </c>
    </row>
    <row r="26" spans="1:3">
      <c r="A26" s="4" t="s">
        <v>627</v>
      </c>
    </row>
    <row r="27" spans="1:3">
      <c r="A27" s="3" t="s">
        <v>35</v>
      </c>
    </row>
    <row r="28" spans="1:3">
      <c r="A28" s="4" t="s">
        <v>35</v>
      </c>
      <c r="C28" s="5" t="n">
        <v>526</v>
      </c>
    </row>
    <row r="29" spans="1:3">
      <c r="A29" s="4" t="s">
        <v>628</v>
      </c>
    </row>
    <row r="30" spans="1:3">
      <c r="A30" s="3" t="s">
        <v>35</v>
      </c>
    </row>
    <row r="31" spans="1:3">
      <c r="A31" s="4" t="s">
        <v>35</v>
      </c>
      <c r="C31" s="5" t="n">
        <v>1706</v>
      </c>
    </row>
    <row r="32" spans="1:3">
      <c r="A32" s="4" t="s">
        <v>629</v>
      </c>
    </row>
    <row r="33" spans="1:3">
      <c r="A33" s="3" t="s">
        <v>35</v>
      </c>
    </row>
    <row r="34" spans="1:3">
      <c r="A34" s="4" t="s">
        <v>35</v>
      </c>
      <c r="C34" s="5" t="n">
        <v>1706</v>
      </c>
    </row>
    <row r="35" spans="1:3">
      <c r="A35" s="4" t="s">
        <v>625</v>
      </c>
      <c r="C35" s="5" t="n">
        <v>1706</v>
      </c>
    </row>
    <row r="36" spans="1:3">
      <c r="A36" s="4" t="s">
        <v>630</v>
      </c>
    </row>
    <row r="37" spans="1:3">
      <c r="A37" s="3" t="s">
        <v>35</v>
      </c>
    </row>
    <row r="38" spans="1:3">
      <c r="A38" s="4" t="s">
        <v>35</v>
      </c>
      <c r="C38" s="5" t="n">
        <v>1180</v>
      </c>
    </row>
    <row r="39" spans="1:3">
      <c r="A39" s="4" t="s">
        <v>631</v>
      </c>
    </row>
    <row r="40" spans="1:3">
      <c r="A40" s="3" t="s">
        <v>35</v>
      </c>
    </row>
    <row r="41" spans="1:3">
      <c r="A41" s="4" t="s">
        <v>35</v>
      </c>
      <c r="C41" s="5" t="n">
        <v>526</v>
      </c>
    </row>
    <row r="42" spans="1:3">
      <c r="A42" s="4" t="s">
        <v>632</v>
      </c>
    </row>
    <row r="43" spans="1:3">
      <c r="A43" s="3" t="s">
        <v>619</v>
      </c>
    </row>
    <row r="44" spans="1:3">
      <c r="A44" s="4" t="s">
        <v>620</v>
      </c>
      <c r="B44" s="5" t="n">
        <v>2433</v>
      </c>
    </row>
    <row r="45" spans="1:3">
      <c r="A45" s="4" t="s">
        <v>621</v>
      </c>
      <c r="B45" s="5" t="n">
        <v>726</v>
      </c>
    </row>
    <row r="46" spans="1:3">
      <c r="A46" s="4" t="s">
        <v>622</v>
      </c>
      <c r="B46" s="7" t="n">
        <v>3159</v>
      </c>
    </row>
    <row r="47" spans="1:3">
      <c r="A47" s="4" t="s">
        <v>633</v>
      </c>
    </row>
    <row r="48" spans="1:3">
      <c r="A48" s="3" t="s">
        <v>619</v>
      </c>
    </row>
    <row r="49" spans="1:3">
      <c r="A49" s="4" t="s">
        <v>620</v>
      </c>
      <c r="C49" s="5" t="n">
        <v>3387</v>
      </c>
    </row>
    <row r="50" spans="1:3">
      <c r="A50" s="4" t="s">
        <v>621</v>
      </c>
      <c r="C50" s="5" t="n">
        <v>111</v>
      </c>
    </row>
    <row r="51" spans="1:3">
      <c r="A51" s="4" t="s">
        <v>622</v>
      </c>
      <c r="C51" s="7" t="n">
        <v>34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634</v>
      </c>
      <c r="C1" s="2" t="s">
        <v>1</v>
      </c>
      <c r="D1" s="2" t="s">
        <v>460</v>
      </c>
    </row>
    <row r="2" spans="1:4">
      <c r="C2" s="2" t="s">
        <v>2</v>
      </c>
      <c r="D2" s="2" t="s">
        <v>30</v>
      </c>
    </row>
    <row r="3" spans="1:4">
      <c r="A3" s="4" t="s">
        <v>635</v>
      </c>
    </row>
    <row r="4" spans="1:4">
      <c r="A4" s="3" t="s">
        <v>636</v>
      </c>
    </row>
    <row r="5" spans="1:4">
      <c r="A5" s="4" t="s">
        <v>637</v>
      </c>
      <c r="C5" s="7" t="n">
        <v>2433</v>
      </c>
      <c r="D5" s="7" t="n">
        <v>3387</v>
      </c>
    </row>
    <row r="6" spans="1:4">
      <c r="A6" s="4" t="s">
        <v>638</v>
      </c>
      <c r="B6" s="4" t="s">
        <v>357</v>
      </c>
      <c r="C6" s="4" t="s">
        <v>639</v>
      </c>
      <c r="D6" s="4" t="s">
        <v>639</v>
      </c>
    </row>
    <row r="7" spans="1:4">
      <c r="A7" s="4" t="s">
        <v>640</v>
      </c>
      <c r="B7" s="4" t="s">
        <v>641</v>
      </c>
      <c r="C7" s="4" t="s">
        <v>642</v>
      </c>
      <c r="D7" s="4" t="s">
        <v>642</v>
      </c>
    </row>
    <row r="8" spans="1:4">
      <c r="A8" s="4" t="s">
        <v>643</v>
      </c>
    </row>
    <row r="9" spans="1:4">
      <c r="A9" s="3" t="s">
        <v>636</v>
      </c>
    </row>
    <row r="10" spans="1:4">
      <c r="A10" s="4" t="s">
        <v>637</v>
      </c>
      <c r="C10" s="7" t="n">
        <v>726</v>
      </c>
      <c r="D10" s="7" t="n">
        <v>111</v>
      </c>
    </row>
    <row r="11" spans="1:4">
      <c r="A11" s="4" t="s">
        <v>638</v>
      </c>
      <c r="B11" s="4" t="s">
        <v>357</v>
      </c>
      <c r="C11" s="4" t="s">
        <v>639</v>
      </c>
      <c r="D11" s="4" t="s">
        <v>639</v>
      </c>
    </row>
    <row r="12" spans="1:4">
      <c r="A12" s="4" t="s">
        <v>640</v>
      </c>
      <c r="B12" s="4" t="s">
        <v>641</v>
      </c>
      <c r="C12" s="4" t="s">
        <v>642</v>
      </c>
      <c r="D12" s="4" t="s">
        <v>642</v>
      </c>
    </row>
    <row r="13" spans="1:4">
      <c r="A13" s="4" t="s">
        <v>644</v>
      </c>
      <c r="D13" s="4" t="s">
        <v>645</v>
      </c>
    </row>
    <row r="14" spans="1:4">
      <c r="A14" s="4" t="s">
        <v>646</v>
      </c>
      <c r="D14" s="4" t="s">
        <v>647</v>
      </c>
    </row>
    <row r="15" spans="1:4">
      <c r="A15" s="4" t="s">
        <v>648</v>
      </c>
    </row>
    <row r="16" spans="1:4">
      <c r="A16" s="3" t="s">
        <v>636</v>
      </c>
    </row>
    <row r="17" spans="1:4">
      <c r="A17" s="4" t="s">
        <v>644</v>
      </c>
      <c r="C17" s="4" t="s">
        <v>649</v>
      </c>
      <c r="D17" s="4" t="s">
        <v>649</v>
      </c>
    </row>
    <row r="18" spans="1:4">
      <c r="A18" s="4" t="s">
        <v>646</v>
      </c>
      <c r="C18" s="4" t="s">
        <v>650</v>
      </c>
      <c r="D18" s="4" t="s">
        <v>650</v>
      </c>
    </row>
    <row r="19" spans="1:4">
      <c r="A19" s="4" t="s">
        <v>651</v>
      </c>
    </row>
    <row r="20" spans="1:4">
      <c r="A20" s="3" t="s">
        <v>636</v>
      </c>
    </row>
    <row r="21" spans="1:4">
      <c r="A21" s="4" t="s">
        <v>644</v>
      </c>
      <c r="C21" s="4" t="s">
        <v>645</v>
      </c>
    </row>
    <row r="22" spans="1:4">
      <c r="A22" s="4" t="s">
        <v>646</v>
      </c>
      <c r="C22" s="4" t="s">
        <v>647</v>
      </c>
    </row>
    <row r="23" spans="1:4">
      <c r="A23" s="4" t="s">
        <v>652</v>
      </c>
    </row>
    <row r="24" spans="1:4">
      <c r="A24" s="3" t="s">
        <v>636</v>
      </c>
    </row>
    <row r="25" spans="1:4">
      <c r="A25" s="4" t="s">
        <v>644</v>
      </c>
      <c r="C25" s="4" t="s">
        <v>653</v>
      </c>
      <c r="D25" s="4" t="s">
        <v>654</v>
      </c>
    </row>
    <row r="26" spans="1:4">
      <c r="A26" s="4" t="s">
        <v>646</v>
      </c>
      <c r="C26" s="4" t="s">
        <v>655</v>
      </c>
      <c r="D26" s="4" t="s">
        <v>656</v>
      </c>
    </row>
    <row r="27" spans="1:4">
      <c r="A27" s="4" t="s">
        <v>657</v>
      </c>
    </row>
    <row r="28" spans="1:4">
      <c r="A28" s="3" t="s">
        <v>636</v>
      </c>
    </row>
    <row r="29" spans="1:4">
      <c r="A29" s="4" t="s">
        <v>644</v>
      </c>
      <c r="C29" s="4" t="s">
        <v>658</v>
      </c>
    </row>
    <row r="30" spans="1:4">
      <c r="A30" s="4" t="s">
        <v>646</v>
      </c>
      <c r="C30" s="4" t="s">
        <v>659</v>
      </c>
    </row>
    <row r="31" spans="1:4">
      <c r="A31" s="4" t="s">
        <v>660</v>
      </c>
    </row>
    <row r="32" spans="1:4">
      <c r="A32" s="3" t="s">
        <v>636</v>
      </c>
    </row>
    <row r="33" spans="1:4">
      <c r="A33" s="4" t="s">
        <v>644</v>
      </c>
      <c r="C33" s="4" t="s">
        <v>645</v>
      </c>
      <c r="D33" s="4" t="s">
        <v>661</v>
      </c>
    </row>
    <row r="34" spans="1:4">
      <c r="A34" s="4" t="s">
        <v>646</v>
      </c>
      <c r="C34" s="4" t="s">
        <v>647</v>
      </c>
      <c r="D34" s="4" t="s">
        <v>662</v>
      </c>
    </row>
    <row r="35" spans="1:4">
      <c r="A35" s="4" t="s">
        <v>663</v>
      </c>
    </row>
    <row r="36" spans="1:4">
      <c r="A36" s="3" t="s">
        <v>636</v>
      </c>
    </row>
    <row r="37" spans="1:4">
      <c r="A37" s="4" t="s">
        <v>644</v>
      </c>
      <c r="C37" s="4" t="s">
        <v>664</v>
      </c>
      <c r="D37" s="4" t="s">
        <v>645</v>
      </c>
    </row>
    <row r="38" spans="1:4">
      <c r="A38" s="4" t="s">
        <v>646</v>
      </c>
      <c r="C38" s="4" t="s">
        <v>665</v>
      </c>
      <c r="D38" s="4" t="s">
        <v>647</v>
      </c>
    </row>
    <row r="39" spans="1:4">
      <c r="A39" t="n"/>
    </row>
    <row r="40" spans="1:4">
      <c r="A40" s="4" t="s">
        <v>357</v>
      </c>
      <c r="B40" s="4" t="s">
        <v>666</v>
      </c>
    </row>
    <row r="41" spans="1:4">
      <c r="A41" s="4" t="s">
        <v>641</v>
      </c>
      <c r="B41" s="4" t="s">
        <v>667</v>
      </c>
    </row>
  </sheetData>
  <mergeCells count="4">
    <mergeCell ref="A1:B2"/>
    <mergeCell ref="A39:C39"/>
    <mergeCell ref="B40:C40"/>
    <mergeCell ref="B41:C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0</v>
      </c>
    </row>
    <row r="2" spans="1:3">
      <c r="A2" s="3" t="s">
        <v>669</v>
      </c>
    </row>
    <row r="3" spans="1:3">
      <c r="A3" s="4" t="s">
        <v>35</v>
      </c>
      <c r="C3" s="7" t="n">
        <v>1706</v>
      </c>
    </row>
    <row r="4" spans="1:3">
      <c r="A4" s="4" t="s">
        <v>38</v>
      </c>
      <c r="B4" s="7" t="n">
        <v>929</v>
      </c>
      <c r="C4" s="5" t="n">
        <v>788</v>
      </c>
    </row>
    <row r="5" spans="1:3">
      <c r="A5" s="4" t="s">
        <v>40</v>
      </c>
      <c r="B5" s="5" t="n">
        <v>3615</v>
      </c>
      <c r="C5" s="5" t="n">
        <v>3549</v>
      </c>
    </row>
    <row r="6" spans="1:3">
      <c r="A6" s="4" t="s">
        <v>670</v>
      </c>
    </row>
    <row r="7" spans="1:3">
      <c r="A7" s="3" t="s">
        <v>669</v>
      </c>
    </row>
    <row r="8" spans="1:3">
      <c r="A8" s="4" t="s">
        <v>33</v>
      </c>
      <c r="B8" s="5" t="n">
        <v>15547</v>
      </c>
      <c r="C8" s="5" t="n">
        <v>13937</v>
      </c>
    </row>
    <row r="9" spans="1:3">
      <c r="A9" s="4" t="s">
        <v>34</v>
      </c>
      <c r="B9" s="5" t="n">
        <v>6136</v>
      </c>
      <c r="C9" s="5" t="n">
        <v>6660</v>
      </c>
    </row>
    <row r="10" spans="1:3">
      <c r="A10" s="4" t="s">
        <v>35</v>
      </c>
      <c r="C10" s="5" t="n">
        <v>1706</v>
      </c>
    </row>
    <row r="11" spans="1:3">
      <c r="A11" s="4" t="s">
        <v>36</v>
      </c>
      <c r="B11" s="5" t="n">
        <v>2287</v>
      </c>
      <c r="C11" s="5" t="n">
        <v>2556</v>
      </c>
    </row>
    <row r="12" spans="1:3">
      <c r="A12" s="4" t="s">
        <v>671</v>
      </c>
      <c r="B12" s="5" t="n">
        <v>141986</v>
      </c>
      <c r="C12" s="5" t="n">
        <v>123331</v>
      </c>
    </row>
    <row r="13" spans="1:3">
      <c r="A13" s="4" t="s">
        <v>38</v>
      </c>
      <c r="B13" s="5" t="n">
        <v>929</v>
      </c>
      <c r="C13" s="5" t="n">
        <v>788</v>
      </c>
    </row>
    <row r="14" spans="1:3">
      <c r="A14" s="4" t="s">
        <v>672</v>
      </c>
      <c r="B14" s="5" t="n">
        <v>618</v>
      </c>
      <c r="C14" s="5" t="n">
        <v>527</v>
      </c>
    </row>
    <row r="15" spans="1:3">
      <c r="A15" s="4" t="s">
        <v>40</v>
      </c>
      <c r="B15" s="5" t="n">
        <v>3615</v>
      </c>
      <c r="C15" s="5" t="n">
        <v>3549</v>
      </c>
    </row>
    <row r="16" spans="1:3">
      <c r="A16" s="3" t="s">
        <v>673</v>
      </c>
    </row>
    <row r="17" spans="1:3">
      <c r="A17" s="4" t="s">
        <v>674</v>
      </c>
      <c r="B17" s="5" t="n">
        <v>140806</v>
      </c>
      <c r="C17" s="5" t="n">
        <v>124405</v>
      </c>
    </row>
    <row r="18" spans="1:3">
      <c r="A18" s="4" t="s">
        <v>675</v>
      </c>
      <c r="B18" s="5" t="n">
        <v>6000</v>
      </c>
      <c r="C18" s="5" t="n">
        <v>7000</v>
      </c>
    </row>
    <row r="19" spans="1:3">
      <c r="A19" s="4" t="s">
        <v>676</v>
      </c>
      <c r="B19" s="5" t="n">
        <v>7500</v>
      </c>
      <c r="C19" s="5" t="n">
        <v>4500</v>
      </c>
    </row>
    <row r="20" spans="1:3">
      <c r="A20" s="4" t="s">
        <v>51</v>
      </c>
      <c r="B20" s="5" t="n">
        <v>112</v>
      </c>
      <c r="C20" s="5" t="n">
        <v>108</v>
      </c>
    </row>
    <row r="21" spans="1:3">
      <c r="A21" s="4" t="s">
        <v>677</v>
      </c>
    </row>
    <row r="22" spans="1:3">
      <c r="A22" s="3" t="s">
        <v>669</v>
      </c>
    </row>
    <row r="23" spans="1:3">
      <c r="A23" s="4" t="s">
        <v>33</v>
      </c>
      <c r="B23" s="5" t="n">
        <v>15547</v>
      </c>
      <c r="C23" s="5" t="n">
        <v>13937</v>
      </c>
    </row>
    <row r="24" spans="1:3">
      <c r="A24" s="4" t="s">
        <v>34</v>
      </c>
      <c r="B24" s="5" t="n">
        <v>6208</v>
      </c>
      <c r="C24" s="5" t="n">
        <v>6723</v>
      </c>
    </row>
    <row r="25" spans="1:3">
      <c r="A25" s="4" t="s">
        <v>35</v>
      </c>
      <c r="C25" s="5" t="n">
        <v>1706</v>
      </c>
    </row>
    <row r="26" spans="1:3">
      <c r="A26" s="4" t="s">
        <v>36</v>
      </c>
      <c r="B26" s="5" t="n">
        <v>2395</v>
      </c>
      <c r="C26" s="5" t="n">
        <v>2664</v>
      </c>
    </row>
    <row r="27" spans="1:3">
      <c r="A27" s="4" t="s">
        <v>671</v>
      </c>
      <c r="B27" s="5" t="n">
        <v>144048</v>
      </c>
      <c r="C27" s="5" t="n">
        <v>123419</v>
      </c>
    </row>
    <row r="28" spans="1:3">
      <c r="A28" s="4" t="s">
        <v>38</v>
      </c>
      <c r="B28" s="5" t="n">
        <v>929</v>
      </c>
      <c r="C28" s="5" t="n">
        <v>788</v>
      </c>
    </row>
    <row r="29" spans="1:3">
      <c r="A29" s="4" t="s">
        <v>672</v>
      </c>
      <c r="B29" s="5" t="n">
        <v>618</v>
      </c>
      <c r="C29" s="5" t="n">
        <v>527</v>
      </c>
    </row>
    <row r="30" spans="1:3">
      <c r="A30" s="4" t="s">
        <v>40</v>
      </c>
      <c r="B30" s="5" t="n">
        <v>3615</v>
      </c>
      <c r="C30" s="5" t="n">
        <v>3549</v>
      </c>
    </row>
    <row r="31" spans="1:3">
      <c r="A31" s="3" t="s">
        <v>673</v>
      </c>
    </row>
    <row r="32" spans="1:3">
      <c r="A32" s="4" t="s">
        <v>674</v>
      </c>
      <c r="B32" s="5" t="n">
        <v>142169</v>
      </c>
      <c r="C32" s="5" t="n">
        <v>125724</v>
      </c>
    </row>
    <row r="33" spans="1:3">
      <c r="A33" s="4" t="s">
        <v>675</v>
      </c>
      <c r="B33" s="5" t="n">
        <v>6000</v>
      </c>
      <c r="C33" s="5" t="n">
        <v>7000</v>
      </c>
    </row>
    <row r="34" spans="1:3">
      <c r="A34" s="4" t="s">
        <v>676</v>
      </c>
      <c r="B34" s="5" t="n">
        <v>7547</v>
      </c>
      <c r="C34" s="5" t="n">
        <v>4492</v>
      </c>
    </row>
    <row r="35" spans="1:3">
      <c r="A35" s="4" t="s">
        <v>51</v>
      </c>
      <c r="B35" s="5" t="n">
        <v>112</v>
      </c>
      <c r="C35" s="5" t="n">
        <v>108</v>
      </c>
    </row>
    <row r="36" spans="1:3">
      <c r="A36" s="4" t="s">
        <v>628</v>
      </c>
    </row>
    <row r="37" spans="1:3">
      <c r="A37" s="3" t="s">
        <v>669</v>
      </c>
    </row>
    <row r="38" spans="1:3">
      <c r="A38" s="4" t="s">
        <v>33</v>
      </c>
      <c r="B38" s="5" t="n">
        <v>15547</v>
      </c>
      <c r="C38" s="5" t="n">
        <v>13937</v>
      </c>
    </row>
    <row r="39" spans="1:3">
      <c r="A39" s="4" t="s">
        <v>35</v>
      </c>
      <c r="C39" s="5" t="n">
        <v>1706</v>
      </c>
    </row>
    <row r="40" spans="1:3">
      <c r="A40" s="4" t="s">
        <v>38</v>
      </c>
      <c r="B40" s="5" t="n">
        <v>929</v>
      </c>
      <c r="C40" s="5" t="n">
        <v>788</v>
      </c>
    </row>
    <row r="41" spans="1:3">
      <c r="A41" s="4" t="s">
        <v>672</v>
      </c>
      <c r="B41" s="5" t="n">
        <v>618</v>
      </c>
      <c r="C41" s="5" t="n">
        <v>527</v>
      </c>
    </row>
    <row r="42" spans="1:3">
      <c r="A42" s="4" t="s">
        <v>40</v>
      </c>
      <c r="B42" s="5" t="n">
        <v>3615</v>
      </c>
      <c r="C42" s="5" t="n">
        <v>3549</v>
      </c>
    </row>
    <row r="43" spans="1:3">
      <c r="A43" s="3" t="s">
        <v>673</v>
      </c>
    </row>
    <row r="44" spans="1:3">
      <c r="A44" s="4" t="s">
        <v>674</v>
      </c>
      <c r="B44" s="5" t="n">
        <v>30946</v>
      </c>
      <c r="C44" s="5" t="n">
        <v>28071</v>
      </c>
    </row>
    <row r="45" spans="1:3">
      <c r="A45" s="4" t="s">
        <v>675</v>
      </c>
      <c r="B45" s="5" t="n">
        <v>6000</v>
      </c>
      <c r="C45" s="5" t="n">
        <v>7000</v>
      </c>
    </row>
    <row r="46" spans="1:3">
      <c r="A46" s="4" t="s">
        <v>51</v>
      </c>
      <c r="B46" s="5" t="n">
        <v>112</v>
      </c>
      <c r="C46" s="5" t="n">
        <v>108</v>
      </c>
    </row>
    <row r="47" spans="1:3">
      <c r="A47" s="4" t="s">
        <v>678</v>
      </c>
    </row>
    <row r="48" spans="1:3">
      <c r="A48" s="3" t="s">
        <v>669</v>
      </c>
    </row>
    <row r="49" spans="1:3">
      <c r="A49" s="4" t="s">
        <v>36</v>
      </c>
      <c r="B49" s="5" t="n">
        <v>2395</v>
      </c>
      <c r="C49" s="5" t="n">
        <v>2664</v>
      </c>
    </row>
    <row r="50" spans="1:3">
      <c r="A50" s="4" t="s">
        <v>632</v>
      </c>
    </row>
    <row r="51" spans="1:3">
      <c r="A51" s="3" t="s">
        <v>669</v>
      </c>
    </row>
    <row r="52" spans="1:3">
      <c r="A52" s="4" t="s">
        <v>34</v>
      </c>
      <c r="B52" s="5" t="n">
        <v>6208</v>
      </c>
      <c r="C52" s="5" t="n">
        <v>6723</v>
      </c>
    </row>
    <row r="53" spans="1:3">
      <c r="A53" s="4" t="s">
        <v>671</v>
      </c>
      <c r="B53" s="5" t="n">
        <v>144048</v>
      </c>
      <c r="C53" s="5" t="n">
        <v>123419</v>
      </c>
    </row>
    <row r="54" spans="1:3">
      <c r="A54" s="3" t="s">
        <v>673</v>
      </c>
    </row>
    <row r="55" spans="1:3">
      <c r="A55" s="4" t="s">
        <v>674</v>
      </c>
      <c r="B55" s="5" t="n">
        <v>111223</v>
      </c>
      <c r="C55" s="5" t="n">
        <v>97653</v>
      </c>
    </row>
    <row r="56" spans="1:3">
      <c r="A56" s="4" t="s">
        <v>676</v>
      </c>
      <c r="B56" s="7" t="n">
        <v>7547</v>
      </c>
      <c r="C56" s="7" t="n">
        <v>44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15"/>
  <sheetViews>
    <sheetView workbookViewId="0">
      <selection activeCell="A1" sqref="A1"/>
    </sheetView>
  </sheetViews>
  <sheetFormatPr baseColWidth="10" defaultRowHeight="15"/>
  <cols>
    <col customWidth="1" max="1" min="1" width="80"/>
    <col customWidth="1" max="2" min="2" width="46"/>
    <col customWidth="1" max="3" min="3" width="60"/>
    <col customWidth="1" max="4" min="4" width="57"/>
    <col customWidth="1" max="5" min="5" width="22"/>
    <col customWidth="1" max="6" min="6" width="60"/>
    <col customWidth="1" max="7" min="7" width="74"/>
    <col customWidth="1" max="8" min="8" width="71"/>
    <col customWidth="1" max="9" min="9" width="36"/>
    <col customWidth="1" max="10" min="10" width="48"/>
    <col customWidth="1" max="11" min="11" width="62"/>
    <col customWidth="1" max="12" min="12" width="59"/>
    <col customWidth="1" max="13" min="13" width="24"/>
    <col customWidth="1" max="14" min="14" width="55"/>
    <col customWidth="1" max="15" min="15" width="37"/>
    <col customWidth="1" max="16" min="16" width="27"/>
    <col customWidth="1" max="17" min="17" width="25"/>
    <col customWidth="1" max="18" min="18" width="36"/>
    <col customWidth="1" max="19" min="19" width="13"/>
  </cols>
  <sheetData>
    <row r="1" spans="1:19">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c r="S1" s="2" t="s">
        <v>144</v>
      </c>
    </row>
    <row r="2" spans="1:19">
      <c r="A2" s="4" t="s">
        <v>145</v>
      </c>
      <c r="E2" s="7" t="n">
        <v>28000</v>
      </c>
      <c r="I2" s="7" t="n">
        <v>13814000</v>
      </c>
      <c r="M2" s="7" t="n">
        <v>-4973000</v>
      </c>
      <c r="N2" s="7" t="n">
        <v>-549000</v>
      </c>
      <c r="O2" s="7" t="n">
        <v>-36000</v>
      </c>
      <c r="P2" s="7" t="n">
        <v>9291000</v>
      </c>
      <c r="S2" s="7" t="n">
        <v>17575000</v>
      </c>
    </row>
    <row r="3" spans="1:19">
      <c r="A3" s="4" t="s">
        <v>146</v>
      </c>
      <c r="E3" s="5" t="n">
        <v>1818570</v>
      </c>
      <c r="S3" s="5" t="n">
        <v>1818570</v>
      </c>
    </row>
    <row r="4" spans="1:19">
      <c r="A4" s="4" t="s">
        <v>147</v>
      </c>
      <c r="I4" s="5" t="n">
        <v>65000</v>
      </c>
      <c r="N4" s="5" t="n">
        <v>50000</v>
      </c>
      <c r="S4" s="7" t="n">
        <v>115000</v>
      </c>
    </row>
    <row r="5" spans="1:19">
      <c r="A5" s="4" t="s">
        <v>148</v>
      </c>
      <c r="M5" s="5" t="n">
        <v>-9000</v>
      </c>
      <c r="S5" s="5" t="n">
        <v>-9000</v>
      </c>
    </row>
    <row r="6" spans="1:19">
      <c r="A6" s="4" t="s">
        <v>149</v>
      </c>
      <c r="E6" s="5" t="n">
        <v>-956</v>
      </c>
    </row>
    <row r="7" spans="1:19">
      <c r="A7" s="4" t="s">
        <v>150</v>
      </c>
      <c r="F7" s="7" t="n">
        <v>20000</v>
      </c>
      <c r="G7" s="7" t="n">
        <v>-28000</v>
      </c>
      <c r="H7" s="7" t="n">
        <v>-1000</v>
      </c>
      <c r="J7" s="7" t="n">
        <v>20000</v>
      </c>
      <c r="K7" s="7" t="n">
        <v>28000</v>
      </c>
      <c r="L7" s="7" t="n">
        <v>26000</v>
      </c>
      <c r="Q7" s="7" t="n">
        <v>40000</v>
      </c>
      <c r="R7" s="7" t="n">
        <v>25000</v>
      </c>
    </row>
    <row r="8" spans="1:19">
      <c r="A8" s="4" t="s">
        <v>151</v>
      </c>
      <c r="B8" s="5" t="n">
        <v>3899</v>
      </c>
      <c r="C8" s="5" t="n">
        <v>5476</v>
      </c>
      <c r="D8" s="5" t="n">
        <v>4960</v>
      </c>
    </row>
    <row r="9" spans="1:19">
      <c r="A9" s="4" t="s">
        <v>152</v>
      </c>
      <c r="I9" s="5" t="n">
        <v>96000</v>
      </c>
      <c r="S9" s="5" t="n">
        <v>96000</v>
      </c>
    </row>
    <row r="10" spans="1:19">
      <c r="A10" s="4" t="s">
        <v>153</v>
      </c>
      <c r="I10" s="5" t="n">
        <v>-24000</v>
      </c>
      <c r="N10" s="5" t="n">
        <v>24000</v>
      </c>
    </row>
    <row r="11" spans="1:19">
      <c r="A11" s="4" t="s">
        <v>154</v>
      </c>
      <c r="P11" s="5" t="n">
        <v>-182000</v>
      </c>
      <c r="S11" s="5" t="n">
        <v>-182000</v>
      </c>
    </row>
    <row r="12" spans="1:19">
      <c r="A12" s="4" t="s">
        <v>155</v>
      </c>
      <c r="P12" s="5" t="n">
        <v>893000</v>
      </c>
      <c r="S12" s="5" t="n">
        <v>893000</v>
      </c>
    </row>
    <row r="13" spans="1:19">
      <c r="A13" s="4" t="s">
        <v>156</v>
      </c>
      <c r="O13" s="7" t="n">
        <v>36000</v>
      </c>
      <c r="S13" s="5" t="n">
        <v>36000</v>
      </c>
    </row>
    <row r="14" spans="1:19">
      <c r="A14" s="4" t="s">
        <v>157</v>
      </c>
      <c r="E14" s="7" t="n">
        <v>28000</v>
      </c>
      <c r="I14" s="7" t="n">
        <v>13942000</v>
      </c>
      <c r="M14" s="7" t="n">
        <v>-4908000</v>
      </c>
      <c r="N14" s="7" t="n">
        <v>-475000</v>
      </c>
      <c r="P14" s="7" t="n">
        <v>10002000</v>
      </c>
      <c r="S14" s="7" t="n">
        <v>18589000</v>
      </c>
    </row>
    <row r="15" spans="1:19">
      <c r="A15" s="4" t="s">
        <v>158</v>
      </c>
      <c r="E15" s="5" t="n">
        <v>1831949</v>
      </c>
      <c r="S15" s="5" t="n">
        <v>18319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159</v>
      </c>
      <c r="B1" s="2" t="s">
        <v>1</v>
      </c>
    </row>
    <row r="2" spans="1:2">
      <c r="B2" s="2" t="s">
        <v>160</v>
      </c>
    </row>
    <row r="3" spans="1:2">
      <c r="A3" s="4" t="s">
        <v>161</v>
      </c>
      <c r="B3" s="5" t="n">
        <v>5108</v>
      </c>
    </row>
    <row r="4" spans="1:2">
      <c r="A4" s="4" t="s">
        <v>162</v>
      </c>
      <c r="B4" s="8"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81</v>
      </c>
    </row>
    <row r="3" spans="1:3">
      <c r="A3" s="3" t="s">
        <v>164</v>
      </c>
    </row>
    <row r="4" spans="1:3">
      <c r="A4" s="4" t="s">
        <v>155</v>
      </c>
      <c r="B4" s="7" t="n">
        <v>893000</v>
      </c>
      <c r="C4" s="7" t="n">
        <v>881000</v>
      </c>
    </row>
    <row r="5" spans="1:3">
      <c r="A5" s="3" t="s">
        <v>165</v>
      </c>
    </row>
    <row r="6" spans="1:3">
      <c r="A6" s="4" t="s">
        <v>166</v>
      </c>
      <c r="B6" s="5" t="n">
        <v>280000</v>
      </c>
      <c r="C6" s="5" t="n">
        <v>337000</v>
      </c>
    </row>
    <row r="7" spans="1:3">
      <c r="A7" s="4" t="s">
        <v>167</v>
      </c>
      <c r="B7" s="5" t="n">
        <v>132000</v>
      </c>
      <c r="C7" s="5" t="n">
        <v>124000</v>
      </c>
    </row>
    <row r="8" spans="1:3">
      <c r="A8" s="4" t="s">
        <v>168</v>
      </c>
      <c r="B8" s="5" t="n">
        <v>-247000</v>
      </c>
      <c r="C8" s="5" t="n">
        <v>-196000</v>
      </c>
    </row>
    <row r="9" spans="1:3">
      <c r="A9" s="4" t="s">
        <v>169</v>
      </c>
      <c r="B9" s="5" t="n">
        <v>211000</v>
      </c>
      <c r="C9" s="5" t="n">
        <v>206000</v>
      </c>
    </row>
    <row r="10" spans="1:3">
      <c r="A10" s="4" t="s">
        <v>170</v>
      </c>
      <c r="B10" s="5" t="n">
        <v>75000</v>
      </c>
    </row>
    <row r="11" spans="1:3">
      <c r="A11" s="4" t="s">
        <v>171</v>
      </c>
      <c r="B11" s="5" t="n">
        <v>-993000</v>
      </c>
      <c r="C11" s="5" t="n">
        <v>-1098000</v>
      </c>
    </row>
    <row r="12" spans="1:3">
      <c r="A12" s="4" t="s">
        <v>172</v>
      </c>
      <c r="B12" s="5" t="n">
        <v>-7000</v>
      </c>
      <c r="C12" s="5" t="n">
        <v>-64000</v>
      </c>
    </row>
    <row r="13" spans="1:3">
      <c r="A13" s="4" t="s">
        <v>173</v>
      </c>
      <c r="B13" s="5" t="n">
        <v>4000</v>
      </c>
      <c r="C13" s="5" t="n">
        <v>41000</v>
      </c>
    </row>
    <row r="14" spans="1:3">
      <c r="A14" s="4" t="s">
        <v>174</v>
      </c>
      <c r="B14" s="5" t="n">
        <v>-66000</v>
      </c>
      <c r="C14" s="5" t="n">
        <v>-27000</v>
      </c>
    </row>
    <row r="15" spans="1:3">
      <c r="A15" s="3" t="s">
        <v>175</v>
      </c>
    </row>
    <row r="16" spans="1:3">
      <c r="A16" s="4" t="s">
        <v>176</v>
      </c>
      <c r="B16" s="5" t="n">
        <v>-38029000</v>
      </c>
      <c r="C16" s="5" t="n">
        <v>-39865000</v>
      </c>
    </row>
    <row r="17" spans="1:3">
      <c r="A17" s="4" t="s">
        <v>177</v>
      </c>
      <c r="B17" s="5" t="n">
        <v>39291000</v>
      </c>
      <c r="C17" s="5" t="n">
        <v>38419000</v>
      </c>
    </row>
    <row r="18" spans="1:3">
      <c r="A18" s="4" t="s">
        <v>38</v>
      </c>
      <c r="B18" s="5" t="n">
        <v>-141000</v>
      </c>
      <c r="C18" s="5" t="n">
        <v>-40000</v>
      </c>
    </row>
    <row r="19" spans="1:3">
      <c r="A19" s="4" t="s">
        <v>43</v>
      </c>
      <c r="B19" s="5" t="n">
        <v>-173000</v>
      </c>
      <c r="C19" s="5" t="n">
        <v>-304000</v>
      </c>
    </row>
    <row r="20" spans="1:3">
      <c r="A20" s="4" t="s">
        <v>51</v>
      </c>
      <c r="B20" s="5" t="n">
        <v>4000</v>
      </c>
      <c r="C20" s="5" t="n">
        <v>24000</v>
      </c>
    </row>
    <row r="21" spans="1:3">
      <c r="A21" s="4" t="s">
        <v>53</v>
      </c>
      <c r="B21" s="5" t="n">
        <v>18000</v>
      </c>
      <c r="C21" s="5" t="n">
        <v>91000</v>
      </c>
    </row>
    <row r="22" spans="1:3">
      <c r="A22" s="4" t="s">
        <v>178</v>
      </c>
      <c r="B22" s="5" t="n">
        <v>1252000</v>
      </c>
      <c r="C22" s="5" t="n">
        <v>-1471000</v>
      </c>
    </row>
    <row r="23" spans="1:3">
      <c r="A23" s="3" t="s">
        <v>179</v>
      </c>
    </row>
    <row r="24" spans="1:3">
      <c r="A24" s="4" t="s">
        <v>180</v>
      </c>
      <c r="B24" s="5" t="n">
        <v>524000</v>
      </c>
      <c r="C24" s="5" t="n">
        <v>973000</v>
      </c>
    </row>
    <row r="25" spans="1:3">
      <c r="A25" s="4" t="s">
        <v>181</v>
      </c>
      <c r="B25" s="5" t="n">
        <v>-35000</v>
      </c>
      <c r="C25" s="5" t="n">
        <v>-39000</v>
      </c>
    </row>
    <row r="26" spans="1:3">
      <c r="A26" s="4" t="s">
        <v>182</v>
      </c>
      <c r="B26" s="5" t="n">
        <v>1720000</v>
      </c>
    </row>
    <row r="27" spans="1:3">
      <c r="A27" s="4" t="s">
        <v>183</v>
      </c>
      <c r="B27" s="5" t="n">
        <v>-19351000</v>
      </c>
      <c r="C27" s="5" t="n">
        <v>-13766000</v>
      </c>
    </row>
    <row r="28" spans="1:3">
      <c r="A28" s="4" t="s">
        <v>184</v>
      </c>
      <c r="B28" s="5" t="n">
        <v>-91000</v>
      </c>
      <c r="C28" s="5" t="n">
        <v>-273000</v>
      </c>
    </row>
    <row r="29" spans="1:3">
      <c r="A29" s="4" t="s">
        <v>185</v>
      </c>
      <c r="C29" s="5" t="n">
        <v>-3500000</v>
      </c>
    </row>
    <row r="30" spans="1:3">
      <c r="A30" s="4" t="s">
        <v>186</v>
      </c>
      <c r="B30" s="5" t="n">
        <v>160000</v>
      </c>
      <c r="C30" s="5" t="n">
        <v>463000</v>
      </c>
    </row>
    <row r="31" spans="1:3">
      <c r="A31" s="4" t="s">
        <v>187</v>
      </c>
      <c r="B31" s="5" t="n">
        <v>-109000</v>
      </c>
      <c r="C31" s="5" t="n">
        <v>-28000</v>
      </c>
    </row>
    <row r="32" spans="1:3">
      <c r="A32" s="4" t="s">
        <v>188</v>
      </c>
      <c r="B32" s="5" t="n">
        <v>-315000</v>
      </c>
      <c r="C32" s="5" t="n">
        <v>-63000</v>
      </c>
    </row>
    <row r="33" spans="1:3">
      <c r="A33" s="4" t="s">
        <v>189</v>
      </c>
      <c r="B33" s="5" t="n">
        <v>-17497000</v>
      </c>
      <c r="C33" s="5" t="n">
        <v>-16233000</v>
      </c>
    </row>
    <row r="34" spans="1:3">
      <c r="A34" s="3" t="s">
        <v>190</v>
      </c>
    </row>
    <row r="35" spans="1:3">
      <c r="A35" s="4" t="s">
        <v>191</v>
      </c>
      <c r="B35" s="5" t="n">
        <v>2875000</v>
      </c>
      <c r="C35" s="5" t="n">
        <v>1759000</v>
      </c>
    </row>
    <row r="36" spans="1:3">
      <c r="A36" s="4" t="s">
        <v>192</v>
      </c>
      <c r="B36" s="5" t="n">
        <v>13526000</v>
      </c>
      <c r="C36" s="5" t="n">
        <v>13044000</v>
      </c>
    </row>
    <row r="37" spans="1:3">
      <c r="A37" s="4" t="s">
        <v>193</v>
      </c>
      <c r="B37" s="5" t="n">
        <v>1000000</v>
      </c>
      <c r="C37" s="5" t="n">
        <v>6000000</v>
      </c>
    </row>
    <row r="38" spans="1:3">
      <c r="A38" s="4" t="s">
        <v>194</v>
      </c>
      <c r="B38" s="5" t="n">
        <v>-2000000</v>
      </c>
      <c r="C38" s="5" t="n">
        <v>-4500000</v>
      </c>
    </row>
    <row r="39" spans="1:3">
      <c r="A39" s="4" t="s">
        <v>195</v>
      </c>
      <c r="B39" s="5" t="n">
        <v>3000000</v>
      </c>
      <c r="C39" s="5" t="n">
        <v>4500000</v>
      </c>
    </row>
    <row r="40" spans="1:3">
      <c r="A40" s="4" t="s">
        <v>196</v>
      </c>
      <c r="B40" s="5" t="n">
        <v>-182000</v>
      </c>
      <c r="C40" s="5" t="n">
        <v>-156000</v>
      </c>
    </row>
    <row r="41" spans="1:3">
      <c r="A41" s="4" t="s">
        <v>197</v>
      </c>
      <c r="B41" s="5" t="n">
        <v>-9000</v>
      </c>
      <c r="C41" s="5" t="n">
        <v>-708000</v>
      </c>
    </row>
    <row r="42" spans="1:3">
      <c r="A42" s="4" t="s">
        <v>198</v>
      </c>
      <c r="B42" s="5" t="n">
        <v>40000</v>
      </c>
      <c r="C42" s="5" t="n">
        <v>53000</v>
      </c>
    </row>
    <row r="43" spans="1:3">
      <c r="A43" s="4" t="s">
        <v>199</v>
      </c>
      <c r="B43" s="5" t="n">
        <v>25000</v>
      </c>
    </row>
    <row r="44" spans="1:3">
      <c r="A44" s="4" t="s">
        <v>200</v>
      </c>
      <c r="B44" s="5" t="n">
        <v>-420000</v>
      </c>
      <c r="C44" s="5" t="n">
        <v>-242000</v>
      </c>
    </row>
    <row r="45" spans="1:3">
      <c r="A45" s="4" t="s">
        <v>201</v>
      </c>
      <c r="B45" s="5" t="n">
        <v>17855000</v>
      </c>
      <c r="C45" s="5" t="n">
        <v>19750000</v>
      </c>
    </row>
    <row r="46" spans="1:3">
      <c r="A46" s="4" t="s">
        <v>202</v>
      </c>
      <c r="B46" s="5" t="n">
        <v>1610000</v>
      </c>
      <c r="C46" s="5" t="n">
        <v>2046000</v>
      </c>
    </row>
    <row r="47" spans="1:3">
      <c r="A47" s="4" t="s">
        <v>203</v>
      </c>
      <c r="B47" s="5" t="n">
        <v>13937000</v>
      </c>
      <c r="C47" s="5" t="n">
        <v>6184000</v>
      </c>
    </row>
    <row r="48" spans="1:3">
      <c r="A48" s="4" t="s">
        <v>204</v>
      </c>
      <c r="B48" s="5" t="n">
        <v>15547000</v>
      </c>
      <c r="C48" s="5" t="n">
        <v>8230000</v>
      </c>
    </row>
    <row r="49" spans="1:3">
      <c r="A49" s="4" t="s">
        <v>205</v>
      </c>
      <c r="B49" s="5" t="n">
        <v>1514000</v>
      </c>
      <c r="C49" s="5" t="n">
        <v>1220000</v>
      </c>
    </row>
    <row r="50" spans="1:3">
      <c r="A50" s="4" t="s">
        <v>206</v>
      </c>
      <c r="B50" s="5" t="n">
        <v>665000</v>
      </c>
      <c r="C50" s="5" t="n">
        <v>668000</v>
      </c>
    </row>
    <row r="51" spans="1:3">
      <c r="A51" s="4" t="s">
        <v>207</v>
      </c>
      <c r="B51" s="7" t="n">
        <v>670000</v>
      </c>
      <c r="C51" s="7" t="n">
        <v>11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U3</vt:lpstr>
      <vt:lpstr>Consolidated Statements of Inco</vt:lpstr>
      <vt:lpstr>Consolidated Statements of Comp</vt:lpstr>
      <vt:lpstr>Consolidated Statement of Stock</vt:lpstr>
      <vt:lpstr>Consolidated Statement of Stoc7</vt:lpstr>
      <vt:lpstr>Consolidated Statements of Cash</vt:lpstr>
      <vt:lpstr>Note 1 - Financial Statement Pr</vt:lpstr>
      <vt:lpstr>Note 2 - Stock Split</vt:lpstr>
      <vt:lpstr>Note 3 - Earnings Per Share</vt:lpstr>
      <vt:lpstr>Note 4 - Accumulated Other Comp</vt:lpstr>
      <vt:lpstr>Note 5 - Investment in Interest</vt:lpstr>
      <vt:lpstr>Note 6 - Investment Securities </vt:lpstr>
      <vt:lpstr>Note 7 - Loans Receivable, Net </vt:lpstr>
      <vt:lpstr>Note 8 - Deposits</vt:lpstr>
      <vt:lpstr>Note 9 - Borrowings</vt:lpstr>
      <vt:lpstr>Note 10 - Stock Compensation Pl</vt:lpstr>
      <vt:lpstr>Note 11 - Fair Value Measuremen</vt:lpstr>
      <vt:lpstr>Accounting Policies, by Policy </vt:lpstr>
      <vt:lpstr>Note 3 - Earnings Per Share (Ta</vt:lpstr>
      <vt:lpstr>Note 4 - Accumulated Other Co22</vt:lpstr>
      <vt:lpstr>Note 5 - Investment in Intere23</vt:lpstr>
      <vt:lpstr>Note 6 - Investment Securitie24</vt:lpstr>
      <vt:lpstr>Note 7 - Loans Receivable, Ne25</vt:lpstr>
      <vt:lpstr>Note 8 - Deposits (Tables)</vt:lpstr>
      <vt:lpstr>Note 9 - Borrowings (Tables)</vt:lpstr>
      <vt:lpstr>Note 10 - Stock Compensation 28</vt:lpstr>
      <vt:lpstr>Note 11 - Fair Value Measurem29</vt:lpstr>
      <vt:lpstr>Note 1 - Financial Statement 30</vt:lpstr>
      <vt:lpstr>Note 2 - Stock Split (Details)</vt:lpstr>
      <vt:lpstr>Note 3 - Earnings Per Share (De</vt:lpstr>
      <vt:lpstr>Note 4 - Accumulated Other Co33</vt:lpstr>
      <vt:lpstr>Note 4 - Accumulated Other Co34</vt:lpstr>
      <vt:lpstr>Note 5 - Investment in Intere35</vt:lpstr>
      <vt:lpstr>Note 6 - Investment Securitie36</vt:lpstr>
      <vt:lpstr>Note 6 - Investment Securitie37</vt:lpstr>
      <vt:lpstr>Note 6 - Investment Securitie38</vt:lpstr>
      <vt:lpstr>Note 7 - Loans Receivable, Ne39</vt:lpstr>
      <vt:lpstr>Note 7 - Loans Receivable, Ne40</vt:lpstr>
      <vt:lpstr>Note 7 - Loans Receivable, Ne41</vt:lpstr>
      <vt:lpstr>Note 7 - Loans Receivable, Ne42</vt:lpstr>
      <vt:lpstr>Note 7 - Loans Receivable, Ne43</vt:lpstr>
      <vt:lpstr>Note 7 - Loans Receivable, Ne44</vt:lpstr>
      <vt:lpstr>Note 7 - Loans Receivable, Ne45</vt:lpstr>
      <vt:lpstr>Note 7 - Loans Receivable, Ne46</vt:lpstr>
      <vt:lpstr>Note 7 - Loans Receivable, Ne47</vt:lpstr>
      <vt:lpstr>Note 8 - Deposits (Details) - S</vt:lpstr>
      <vt:lpstr>Note 9 - Borrowings (Details) -</vt:lpstr>
      <vt:lpstr>Note 10 - Stock Compensation 50</vt:lpstr>
      <vt:lpstr>Note 10 - Stock Compensation 51</vt:lpstr>
      <vt:lpstr>Note 10 - Stock Compensation 52</vt:lpstr>
      <vt:lpstr>Note 11 - Fair Value Measurem53</vt:lpstr>
      <vt:lpstr>Note 11 - Fair Value Measurem54</vt:lpstr>
      <vt:lpstr>Note 11 - Fair Value Measure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51:13Z</dcterms:created>
  <dcterms:modified xmlns:dcterms="http://purl.org/dc/terms/" xmlns:xsi="http://www.w3.org/2001/XMLSchema-instance" xsi:type="dcterms:W3CDTF">2015-11-12T13:51:13Z</dcterms:modified>
  <dc:title xmlns:dc="http://purl.org/dc/elements/1.1/">Untitled</dc:title>
  <dc:description xmlns:dc="http://purl.org/dc/elements/1.1/"/>
  <dc:subject xmlns:dc="http://purl.org/dc/elements/1.1/"/>
  <cp:keywords/>
  <cp:category/>
</cp:coreProperties>
</file>